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ectonic Merger and Initial Pub"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and Leas" sheetId="12" state="visible" r:id="rId12"/>
    <sheet xmlns:r="http://schemas.openxmlformats.org/officeDocument/2006/relationships" name="Goodwill and Core Deposit Intan"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Regulatory Matters" sheetId="21" state="visible" r:id="rId21"/>
    <sheet xmlns:r="http://schemas.openxmlformats.org/officeDocument/2006/relationships" name="Operating Segments" sheetId="22" state="visible" r:id="rId22"/>
    <sheet xmlns:r="http://schemas.openxmlformats.org/officeDocument/2006/relationships" name="Fair Value of Financials Instru" sheetId="23" state="visible" r:id="rId23"/>
    <sheet xmlns:r="http://schemas.openxmlformats.org/officeDocument/2006/relationships" name="Recent Accounting Pronouncement" sheetId="24" state="visible" r:id="rId24"/>
    <sheet xmlns:r="http://schemas.openxmlformats.org/officeDocument/2006/relationships" name="Nolan Acquisition" sheetId="25" state="visible" r:id="rId25"/>
    <sheet xmlns:r="http://schemas.openxmlformats.org/officeDocument/2006/relationships" name="Parent Company Condensed Financ"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Tectonic Merger and Initial P_2"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and Le_2" sheetId="32" state="visible" r:id="rId32"/>
    <sheet xmlns:r="http://schemas.openxmlformats.org/officeDocument/2006/relationships" name="Goodwill and Core Deposit Int_2" sheetId="33" state="visible" r:id="rId33"/>
    <sheet xmlns:r="http://schemas.openxmlformats.org/officeDocument/2006/relationships" name="Deposit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gulatory Matters (Tables)" sheetId="37" state="visible" r:id="rId37"/>
    <sheet xmlns:r="http://schemas.openxmlformats.org/officeDocument/2006/relationships" name="Operating Segments (Tables)" sheetId="38" state="visible" r:id="rId38"/>
    <sheet xmlns:r="http://schemas.openxmlformats.org/officeDocument/2006/relationships" name="Fair Value of Financials Inst_2" sheetId="39" state="visible" r:id="rId39"/>
    <sheet xmlns:r="http://schemas.openxmlformats.org/officeDocument/2006/relationships" name="Parent Company Condensed Fin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Tectonic Merger and Initial P_3" sheetId="43" state="visible" r:id="rId43"/>
    <sheet xmlns:r="http://schemas.openxmlformats.org/officeDocument/2006/relationships" name="Tectonic Merger and Initial P_4" sheetId="44" state="visible" r:id="rId44"/>
    <sheet xmlns:r="http://schemas.openxmlformats.org/officeDocument/2006/relationships" name="Tectonic Merger and Initial P_5" sheetId="45" state="visible" r:id="rId45"/>
    <sheet xmlns:r="http://schemas.openxmlformats.org/officeDocument/2006/relationships" name="Securities (Details)" sheetId="46" state="visible" r:id="rId46"/>
    <sheet xmlns:r="http://schemas.openxmlformats.org/officeDocument/2006/relationships" name="Securities (Details) - Schedule" sheetId="47" state="visible" r:id="rId47"/>
    <sheet xmlns:r="http://schemas.openxmlformats.org/officeDocument/2006/relationships" name="Securities (Details) - Availabl" sheetId="48" state="visible" r:id="rId48"/>
    <sheet xmlns:r="http://schemas.openxmlformats.org/officeDocument/2006/relationships" name="Securities (Details) - Investme"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Premises and Equipment and Le_3" sheetId="57" state="visible" r:id="rId57"/>
    <sheet xmlns:r="http://schemas.openxmlformats.org/officeDocument/2006/relationships" name="Premises and Equipment and Le_4" sheetId="58" state="visible" r:id="rId58"/>
    <sheet xmlns:r="http://schemas.openxmlformats.org/officeDocument/2006/relationships" name="Premises and Equipment and Le_5" sheetId="59" state="visible" r:id="rId59"/>
    <sheet xmlns:r="http://schemas.openxmlformats.org/officeDocument/2006/relationships" name="Goodwill and Core Deposit Int_3" sheetId="60" state="visible" r:id="rId60"/>
    <sheet xmlns:r="http://schemas.openxmlformats.org/officeDocument/2006/relationships" name="Goodwill and Core Deposit Int_4" sheetId="61" state="visible" r:id="rId61"/>
    <sheet xmlns:r="http://schemas.openxmlformats.org/officeDocument/2006/relationships" name="Goodwill and Core Deposit Int_5" sheetId="62" state="visible" r:id="rId62"/>
    <sheet xmlns:r="http://schemas.openxmlformats.org/officeDocument/2006/relationships" name="Goodwill and Core Deposit Int_6" sheetId="63" state="visible" r:id="rId63"/>
    <sheet xmlns:r="http://schemas.openxmlformats.org/officeDocument/2006/relationships" name="Deposits (Details)" sheetId="64" state="visible" r:id="rId64"/>
    <sheet xmlns:r="http://schemas.openxmlformats.org/officeDocument/2006/relationships" name="Deposits (Details) - Deposit Li" sheetId="65" state="visible" r:id="rId65"/>
    <sheet xmlns:r="http://schemas.openxmlformats.org/officeDocument/2006/relationships" name="Deposits (Details) - Time Depos" sheetId="66" state="visible" r:id="rId66"/>
    <sheet xmlns:r="http://schemas.openxmlformats.org/officeDocument/2006/relationships" name="Borrowed Funds and Subordinat_2" sheetId="67" state="visible" r:id="rId67"/>
    <sheet xmlns:r="http://schemas.openxmlformats.org/officeDocument/2006/relationships" name="Benefit Plans (Details)"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Stock Compensation Plans (Detai"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ies (Details)" sheetId="76" state="visible" r:id="rId76"/>
    <sheet xmlns:r="http://schemas.openxmlformats.org/officeDocument/2006/relationships" name="Regulatory Matters (Details)" sheetId="77" state="visible" r:id="rId77"/>
    <sheet xmlns:r="http://schemas.openxmlformats.org/officeDocument/2006/relationships" name="Regulatory Matters (Details) - " sheetId="78" state="visible" r:id="rId78"/>
    <sheet xmlns:r="http://schemas.openxmlformats.org/officeDocument/2006/relationships" name="Regulatory Matters (Details) _2" sheetId="79" state="visible" r:id="rId79"/>
    <sheet xmlns:r="http://schemas.openxmlformats.org/officeDocument/2006/relationships" name="Operating Segments (Details) - " sheetId="80" state="visible" r:id="rId80"/>
    <sheet xmlns:r="http://schemas.openxmlformats.org/officeDocument/2006/relationships" name="Fair Value of Financials Inst_3" sheetId="81" state="visible" r:id="rId81"/>
    <sheet xmlns:r="http://schemas.openxmlformats.org/officeDocument/2006/relationships" name="Fair Value of Financials Inst_4" sheetId="82" state="visible" r:id="rId82"/>
    <sheet xmlns:r="http://schemas.openxmlformats.org/officeDocument/2006/relationships" name="Fair Value of Financials Inst_5" sheetId="83" state="visible" r:id="rId83"/>
    <sheet xmlns:r="http://schemas.openxmlformats.org/officeDocument/2006/relationships" name="Recent Accounting Pronounceme_2" sheetId="84" state="visible" r:id="rId84"/>
    <sheet xmlns:r="http://schemas.openxmlformats.org/officeDocument/2006/relationships" name="Nolan Acquisition (Details)" sheetId="85" state="visible" r:id="rId85"/>
    <sheet xmlns:r="http://schemas.openxmlformats.org/officeDocument/2006/relationships" name="Parent Company Condensed Fina_3" sheetId="86" state="visible" r:id="rId86"/>
    <sheet xmlns:r="http://schemas.openxmlformats.org/officeDocument/2006/relationships" name="Parent Company Condensed Fina_4" sheetId="87" state="visible" r:id="rId87"/>
    <sheet xmlns:r="http://schemas.openxmlformats.org/officeDocument/2006/relationships" name="Parent Company Condensed Fina_5" sheetId="88" state="visible" r:id="rId88"/>
    <sheet xmlns:r="http://schemas.openxmlformats.org/officeDocument/2006/relationships" name="Parent Company Condensed Fina_6"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Tectonic Financial, Inc.</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6568750</v>
      </c>
    </row>
    <row r="8">
      <c r="A8" s="4" t="inlineStr">
        <is>
          <t>Entity Public Float</t>
        </is>
      </c>
      <c r="D8" s="6" t="n">
        <v>0</v>
      </c>
    </row>
    <row r="9">
      <c r="A9" s="4" t="inlineStr">
        <is>
          <t>Amendment Flag</t>
        </is>
      </c>
      <c r="B9" s="4" t="inlineStr">
        <is>
          <t>false</t>
        </is>
      </c>
    </row>
    <row r="10">
      <c r="A10" s="4" t="inlineStr">
        <is>
          <t>Entity Central Index Key</t>
        </is>
      </c>
      <c r="B10" s="4" t="inlineStr">
        <is>
          <t>000176652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Note 3. Securities A summary of amortized cost and cost and fair value of securities is presented below.
December 31, 2020
(In thousands)
Amortized Cost
Gross Unrealized Gains
Gross Unrealized Losses
Estimated Fair Value
Securities available for sale
U.S. government agencies $ 14,936 $ 38 $ 25 $ 14,949
Mortgage-backed securities 2,373 74 - 2,447
Total securities available for sale $ 17,309 $ 112 $ 25 $ 17,396
Securities held to maturity
Property assessed clean energy $ 5,776 $ - $ - $ 5,776
Securities, restricted:
Other $ 2,431 $ - $ - $ 2,431
Securities not readily marketable $ 100 $ - $ - $ 100
December 31, 2019
(In thousands)
Amortized Cost
Gross Unrealized Gains
Gross Unrealized Losses
Estimated Fair Value
Securities available for sale
U.S. government agencies $ 10,684 $ 83 $ 36 $ 10,731
Mortgage-backed securities 1,925 21 - 1,946
Total securities available for sale $ 12,609 $ 104 $ 36 $ 12,677
Securities held to maturity
Property assessed clean energy $ 6,349 $ - $ - $ 6,349
Securities, restricted:
Other $ 2,417 $ - $ - $ 2,417
Securities not readily marketable $ 100 $ - $ - $ 100 Securities available for sale consist of U.S. government agency securities and mortgage-backed securities guaranteed by U.S. government agencies. Securities held to maturity consists of Property Assessed Clean Energy investments. These investment contracts or bonds located in California and Florida, originate under a contractual obligation between the property owners, the local county administration, and a third-party administrator and sponsor. The assessments are created to fund the purchase and installation of energy saving improvements to the property such as solar panels. Generally, as a property assessment, the total assessment is repaid in installments over a period of 10 to 15 years by the then current property owner(s). Each installment is collected by the County Tax Collector where the property is located. The assessments are an obligation of the property. Securities, restricted consist of Federal FRB and FHLB stock which are carried at cost. As of December 31, 2020 and December 31, 2019 securities available for sale with a fair value of $554,000 and $902,000, respectively, were pledged against trust deposit balances held at the Bank. As of December 31, 2020 and 2019, there were no securities pledged to secure borrowings at the FHLB. As of December 31, 2020 and 2019, the Bank held FRB stock in the amount of $1.2 million, and FHLB stock in the amounts of $1.3 million and $1.2 million, respectively, all of which were classified as restricted securities. As of December 31, 2020 and 2019, the Company held an income interest in a private investment, which is not readily marketable, accounted for under the cost less impairment method in the amount of $100,000. No allowance for impairment was recorded as of December 31, 2020 or 2019. The table below indicates the length of time individual investment securities have been in a continuous loss position as of December 31, 2020:
Less than 12 months
12 months or longer
Total
(In thousands)
Fair Value
Unrealized
Fair Value
Unrealized
Fair Value
Unrealized
U.S. government agencies $ 9,175 $ 25 $ - $ - $ 9,175 $ 25 The number of investment positions in this unrealized loss position totaled four as of December 31, 2020. The Company does not believe these unrealized losses are “other than temporary” as (i) it does not have the intent to sell the securities prior to recovery and/or maturity and, (ii) it is more likely than not that the Company will not have to sell the securities prior to recovery and/or maturity. Accordingly, as of December 31, 2020, no impairment loss has been realized in the Company’s consolidated statements of income. In making this determination, the Company also considers the length of time and extent to which fair value has been less than cost and the financial condition of the issuer. Any unrealized losses are largely due to increases in market interest rates over the yields available at the time the underlying securities were purchased. The unrealized losses noted are primarily interest rate related due to the level of interest rates as of December 31, 2020, compared to the time of purchase. The Company has reviewed the ratings of the issuers and has not identified any issues related to the ultimate repayment of principal as a result of credit concerns on these securities. The Company’s mortgage related securities are backed by the Government National Mortgage Association and the Federal National Mortgage Association, or are collateralized by securities backed by these agencies. Management believes the fair value is expected to recover as the securities approach their maturity date or repricing date or if market yields for such investments decline. The amortized cost and estimated fair value of securities at December 31, 2020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after one year through five years $ 1,472 $ 1,476 $ 554 $ 554
Due after five years through ten years 8,995 8,990 2,473 2,473
Due after ten years 4,469 4,483 2,749 2,749
Mortgage-backed securities 2,373 2,447 - -
Total $ 17,309 $ 17,396 $ 5,776 $ 5,7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Notes, Trade and Other Receivables Disclosure [Text Block]</t>
        </is>
      </c>
      <c r="B4" s="4" t="inlineStr">
        <is>
          <t xml:space="preserve">Note 4. Loans and Allowance for Loan Losses Major classifications of loans held for investment are as follows:
(In thousands)
December 31, 2020
December 31, 2019
Commercial and industrial $ 79,864 $ 85,476
Consumer installment 10,259 3,409
Real estate – residential 4,319 5,232
Real estate – commercial 44,484 46,981
Real estate – construction and land 8,396 7,865
SBA:
SBA 7(a) guaranteed 164,687 69,963
SBA 7(a) unguaranteed 52,179 47,132
SBA 504 35,553 22,591
USDA 801 2,430
Gross Loans 400,542 291,079
Less:
Allowance for loan losses 2,941 1,408
Net loans $ 397,601 $ 289,671 On March 27, 2020, the Coronavirus Aid, Relief, and Economic Security Act (“CARES Act”) was signed by the President of the United States in response to the COVID-19 pandemic, which established the Paycheck Protection Program (“PPP”). The PPP is administered by the SBA with support from the Department of the Treasury. The PPP is a federally-guaranteed, low-interest rate loan program that is designed to provide a direct incentive for small businesses to keep workers on the payroll. Businesses may use PPP loan funds to pay up to twenty-four weeks of payroll costs as well as to cover other eligible business expenses. PPP loans may be partially or fully forgiven by the SBA if the funds are used for eligible expenses during the relevant forgiveness period and the borrower meets the employee retention criteria. PPP loans will carry an interest rate of 1.00% to be paid either by the SBA in the event of forgiveness or by the borrower for the term of the loan, which may be two or five years. PPP loans that the SBA approved on or after June 5, 2020 will have a maturity date of five years. Payments for PPP loans are deferred until the SBA issues a forgiveness decision or ten months after the end of the forgiveness period if the borrower fails to apply for forgiveness. Included in SBA 7(a) guaranteed loans at December 31, 2020, were $82.5 million of loans originated under the PPP. As mentioned above, the PPP loans may be forgiven by the SBA and are 100 percent guaranteed by the SBA. Therefore, no allowance for loan losses is allocated to PPP loans. As of December 31, 2020, our loan portfolio included $67.2 million of loans, approximately 16.8% of our total funded loans, and 21.1% of total funded loans, net of the SBA PPP loans of $82.5 million, to the dental industry, as compared to $69.2 million of loans, or 23.8% of total funded loans, at December 31, 2019. The Bank believes that these loans are to credit worthy borrowers and are diversified geographically.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14.9 million and $9.9 million of SBA loans held for sale as of December 31, 2020 and 2019, respectively. During the year ended December 31, 2020, the Company sold $9.8 million of SBA loans, resulting in a gain on sale of loans of $722,000. In connection with the sales, the Company recorded a servicing asset of $152,000. The Company elected to reclassify $26.4 million of the SBA 7(a) loans held for sale to loans held for investment during the year ended December 31, 2020. During the year ended December 31, 2019, the Company sold $6.2 million of SBA loans, resulting in a gain on sale of loans of $427,000. In connection with the sales, the Company recorded a servicing asset of $93,000. The Company elected to reclassify $36.5 million of the SBA 7(a) loans held for sale to loans held for investment during the year ended December 31, 2019. Loan Origination/Risk Management . The Company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7(a) loan guaranty program and the 504 loan program in conjunction with junior lien financing from a Certified Development Company (“CDC”). 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100% for PPP loans)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 Included in the 7(a) loans reflected in this Form 10-K are the PPP loans originated by the Company as of December 31, 2020. 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SBA has designated the Bank as a “Preferred Lender”. As a Preferred Lender, the Bank has been delegated loan approval, closing and most servicing and liquidation authority from the SBA.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Certain borrowers are currently unable to meet their contractual payment obligations because of the adverse effects of COVID-19. To help mitigate these effects, loan customers may apply for a deferral of payments, or portions thereof, for up to 90 days. After 90 days, customers may apply for an additional deferral, and a small proportion of our customers have requested such an additional deferral.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At December 31, 2020, there were 11 loans in COVID-19 related deferment with an aggregate outstanding balance of approximately $4.3 million. Non-accrual loans, segregated by class of loans, were as follows:
(In thousands)
December 31, 2020
December 31, 2019
Non-accrual loans:
Commercial and industrial $ - $ 60
Real estate – commercial 158 -
SBA guaranteed 1,118 4,892
SBA unguaranteed 517 1,039
Total $ 1,793 $ 5,991 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December 31, 2020
Year Ended
Commercial and industrial $ - $ - $ - $ - $ - $ 10 $ -
Real estate – construction - - - - - 313 -
SBA 6,649 2,976 - 2,976 - 3,206 61
Total $ 6,649 $ 2,976 $ - $ 2,976 $ - $ 3,529 $ 61
December 31, 2019
Year Ended
Commercial and industrial $ 70 $ 60 $ - $ 60 $ - $ 62 $ -
SBA 6,523 5,931 - 5,931 - 4,091 287
Total $ 6,593 $ 5,991 $ - $ 5,991 $ - $ 4,153 $ 287 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December 31, 2020
Commercial and industrial $ - $ - $ - $ 79,864 $ 79,864 $ -
Consumer installment - - - 10,259 10,259 -
Real estate – residential - - - 4,319 4,319 -
Real estate – commercial 121 158 279 44,205 44,484 -
Real estate – construction and land - - - 8,396 8,396 -
SBA - 1,635 1,635 250,784 252,419 -
USDA - - - 801 801 -
Total $ 121 $ 1,793 $ 1,914 $ 398,628 $ 400,542 $ -
December 31, 2019
Commercial and industrial $ 571 $ - $ 571 $ 84,905 $ 85,476 $ -
Consumer installment - - - 3,409 3,409 -
Real estate – residential - - - 5,232 5,232 -
Real estate – commercial 521 - 521 46,460 46,981 -
Real estate – construction and land - - - 7,865 7,865 -
SBA - 5,931 5,931 133,755 139,686 -
USDA - - - 2,430 2,430 -
Total $ 1,092 $ 5,931 $ 7,023 $ 284,056 $ 291,079 $ -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Company’s internal ratings of its loans as of the dates indicated:
Pass-
Special
(In thousands)
Pass Watch
Mention
Substandard
Doubtful
Total
December 31, 2020
Commercial and industrial $ 79,134 $ 730 $ - $ - $ - $ 79,864
Consumer installment 10,259 - - - - 10,259
Real estate – residential 4,319 - - - - 4,319
Real estate – commercial 44,326 - - 158 - 44,484
Real estate – construction and land 8,396 - - - - 8,396
SBA 243,533 5,242 1,794 1,850 - 252,419
USDA 801 - - - - 801
Total $ 390,768 $ 5,972 $ 1,794 $ 2,008 $ - $ 400,542
December 31, 2019
Commercial and industrial $ 84,838 $ 578 $ - $ 60 $ - $ 85,476
Consumer installment 3,409 - - - - 3,409
Real estate – residential 5,232 - - - - 5,232
Real estate – commercial 46,981 - - - - 46,981
Real estate – construction and land 7,865 - - - - 7,865
SBA 127,004 9,506 2,137 1,039 - 139,686
USDA 2,430 - - - - 2,430
Total $ 277,759 $ 10,084 $ 2,137 $ 1,099 $ - $ 291,079 The activity in the allowance for loan losses by portfolio segment for the years ended December 31, 2020 and 2019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Total
December 31, 2020
Beginning Balance $ 501 $ 27 $ 22 $ 347 $ 76 $ 435 $ - $ 1,408
Provision for loan losses 394 64 30 180 24 999 18 1,709
Charge-offs - - - - - (218
) - (218
)
Recoveries 33 - - - - 9 - 42
Net recoveries (charge-offs) 33 - - - - (209
) - (176
)
Ending balance $ 928 $ 91 $ 52 $ 527 $ 100 $ 1,225 $ 18 $ 2,941
December 31, 2019
Beginning Balance $ 419 $ 27 $ 27 $ 210 $ 34 $ 157 $ - $ 874
Provision for loan losses 266 - (5
) 137 42 1,115 - 1,555
Charge-offs (214
) - - - - (858
) - (1,072
)
Recoveries 30 - - - - 21 - 51
Net charge-offs (184
) - - - - (837
) - (1,021
)
Ending balance $ 501 $ 27 $ 22 $ 347 $ 76 $ 435 $ - $ 1,408 The Company’s allowance for loan losses as of December 31, 2020 and 2019 by portfolio segment and detailed on the basis of the Company’s impairment methodology was as follows:
(In thousands)
Commercial and Industrial
Consumer Installment
Real Estate Residential
Real Estate Commercial
Real Estate Construction and Land
SBA
USDA
Total
December 31, 2020
Loans individually evaluated for impairment $ - $ - $ - $ - $ - $ - $ - $ -
Loans collectively evaluated for impairment 928 91 52 527 100 1,225 18 2,941
Ending balance $ 928 $ 91 $ 52 $ 527 $ 100 $ 1,225 $ 18 $ 2,941
December 31, 2019
Loans individually evaluated for impairment $ - $ - $ - $ - $ - $ - $ - $ -
Loans collectively evaluated for impairment 501 27 22 347 76 435 - 1,408
Ending balance $ 501 $ 27 $ 22 $ 347 $ 76 $ 435 $ - $ 1,408 The Company’s recorded investment in loans as of December 31, 2020 and 2019 related to each balance in the allowance for loan losses by portfolio segment and detailed on the basis of the Company’s impairment methodology was as follows:
(In thousands)
Commercial and Industrial
Consumer Installment
Real Estate Residential
Real Estate Commercial
Real Estate Construction and Land
SBA
USDA
Total
December 31, 2020
Loans individually evaluated for impairment $ - $ - $ - $ - $ - $ 2,976 $ - $ 2,976
Loans collectively evaluated for impairment 79,864 10,259 4,319 44,484 8,396 249,443 801 397,566
Ending balance $ 79,864 $ 10,259 $ 4,319 $ 44,484 $ 8,396 $ 252,419 $ 801 $ 400,542
December 31, 2019
Loans individually evaluated for impairment $ 60 $ - $ - $ - $ - $ 5,931 $ - $ 5,991
Loans collectively evaluated for impairment 85,416 3,409 5,232 46,981 7,865 133,755 2,430 285,088
Ending balance $ 85,476 $ 3,409 $ 5,232 $ 46,981 $ 7,865 $ 139,686 $ 2,430 $ 291,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s</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ote 5. Premises and Equipment and Leases Year-end premises and equipment were as follows:
(In thousands)
December 31, 2020
December 31, 2019
Land $ 698 $ 698
Leasehold improvements 182 182
Building 4,256 4,256
Furniture and equipment 1,760 1,699
6,896 6,835
Less: accumulated depreciation 2,047 1,635
Balance at end of period $ 4,849 $ 5,200 Depreciation of premises and equipment totaled $412,000 and $738,000 for the years ended December 31, 2020 and 2019, respectively.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0 and 2024 with initial non-cancellable terms in excess of one year. Under the lease accounting standards, right-of-use assets represent our right to utilize the underlying asset during the lease term, while the lease liability represents the obligation to make periodic lease payments over the life of the lease. As of December 31, 2020 and 2019, right-of-use assets and related lease liabilities totaled $963,000 and $1.0 million, and $1.2 million and $1.4 million, respectively, and are in other assets and other liabilities, respectively, on our accompanying consolidated balance sheets. As of December 31, 2020, the weighted average remaining lease term is 24.1 months, and the weighted average discount rate is 4.62%. As of December 31, 2020, the minimum rental commitments under these noncancelable operating leases are as follows:
(In thousands)
2021 $ 586
2022 395
2023 76
2024 7
2025 and thereafter -
Total minimum rental payments 1,064
Less: Interest (45
)
Present value of lease liabilities $ 1,019 The Company currently receives rental income from seven tenants in its headquarters building for office space the Company does not occupy. Aggregate future minimum rentals to be received under non-cancelable leases as of December 31, 2020 were $967,000 through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Core Deposit Intangible</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Note 6. Goodwill and Core Deposit Intangible Goodwill and core deposit intangible assets were as follows:
(In thousands)
December 31, 2020
December 31, 2019
Goodwill $ 10,729 $ 10,729
Core deposit intangible 979 1,180 The Company recorded goodwill of $2.4 million during the first quarter of 2019 in connection with the acquisition of the assets of Nolan. Please see Note 18, Nolan Acquisition Core deposit intangible is amortized on a straight line basis over the estimated lives of the deposits, which range from five to twelve years. The core deposit intangible amortization totaled $201,000 for the years ended December 31, 2020 and 2019. The carrying basis and accumulated amortization of the core deposit intangible as of December 31, 2020 and 2019 were as follows:
(In thousands)
December 31, 2020
December 31, 2019
Gross carrying basis $ 1,708 $ 1,708
Accumulated amortization (729
) (528
)
Net carrying amount $ 979 $ 1,180 The estimated amortization expense of the core deposit intangible for each of the following five years is as follows:
(In thousands)
2021 $ 201
2022 208
2023 210
2024 211
2025 149
Total $ 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0</t>
        </is>
      </c>
    </row>
    <row r="3">
      <c r="A3" s="3" t="inlineStr">
        <is>
          <t>Disclosure Text Block [Abstract]</t>
        </is>
      </c>
    </row>
    <row r="4">
      <c r="A4" s="4" t="inlineStr">
        <is>
          <t>Deposit Liabilities Disclosures [Text Block]</t>
        </is>
      </c>
      <c r="B4" s="4" t="inlineStr">
        <is>
          <t>Note 7. Deposits Time deposits of $250,000 and over totaled $59.6 million and $37.4 million as of December 31, 2020 and 2019, respectively. Deposits were as follows :
(In thousands, except percentages)
December 31, 2020
December 31, 2019
Non-interest bearing demand $ 57,112 16
% $ 33,890 12
%
Interest-bearing demand (NOW) 5,060 2 4,546 1
Money market accounts 105,079 30 56,144 20
Savings accounts 6,139 2 4,669 2
Time deposits $100,000 and over 166,900 48 178,004 63
Time deposits under $100,000 7,725 2 6,348 2
Total $ 348,015 100
% $ 283,601 100
% As of December 31, 2020 the scheduled maturities of time deposits were as follows:
(In thousands)
2021 $ 113,504
2022 33,249
2023 16,174
2024 5,946
2025 5,502
Thereafter 250
Total $ 174,625 The aggregate amount of demand deposit overdrafts that have been reclassified as loans as of December 31, 2020 and 2019 was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ed Funds and Subordinated Notes</t>
        </is>
      </c>
      <c r="B1" s="2" t="inlineStr">
        <is>
          <t>12 Months Ended</t>
        </is>
      </c>
    </row>
    <row r="2">
      <c r="B2" s="2" t="inlineStr">
        <is>
          <t>Dec. 31, 2020</t>
        </is>
      </c>
    </row>
    <row r="3">
      <c r="A3" s="3" t="inlineStr">
        <is>
          <t>Debt Disclosure [Abstract]</t>
        </is>
      </c>
    </row>
    <row r="4">
      <c r="A4" s="4" t="inlineStr">
        <is>
          <t>Debt Disclosure [Text Block]</t>
        </is>
      </c>
      <c r="B4" s="4" t="inlineStr">
        <is>
          <t>Note 8. Borrowed Funds and Subordinated Notes The Company has a blanket lien credit line with the FHLB with borrowing capacity of $36.0 million secured by commercial loans. The Company determines its borrowing needs and utilizes overnight advance accordingly at varying terms. The Company had no borrowings with FHLB as of December 31, 2020. As of December 31, 2019, the Company had $12.0 million in borrowings with FHLB, which consisted of an overnight advance of $2.0 million with an interest rate of 1.45%, and a $10.0 million six-month fixed term advance with an interest rate of 2.18% and maturity date of January 27, 2020. At maturity, the term advance was rolled into the overnight advance and subsequently paid off. The Company also has a credit line with the FRB with borrowing capacity of $27.0 million, which is secured by commercial loans. The Company had no borrowings from the FRB at December 31, 2020 and December 31, 2019 under this credit line. As part of the CARES Act, the FRB offered secured discounted borrowings to banks who originated PPP loans through the Paycheck Protection Program Liquidity Facility (“PPPLF”). At December 31, 2020, the Bank pledged $83.7 million of PPP loans to the FRB under the PPPLF, and had borrowings of $83.7 million at a rate of 0.35%, with maturities ranging from April 2022 through June 2022. PPP loans pledged as collateral for the PPPLF are excluded from the average assets used in the Company’s leverage ratio calculation. As of December 31, 2020 and 2019, the Company had subordinated notes totaling $12.0 million, consisting of $8.0 million issued in 2017 bearing an interest rate of 7.125% payable semi-annually and maturing on July 20, 2027, and $4.0 million issued in 2018 bearing interest rate of 7.125% payable semi-annually and maturing on March 31, 2028. The subordinated notes are unsecured and subordinated in right of payment to the payment of our existing and future senior indebtedness and structurally subordinated to all existing and future indebtedness of our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Retirement Benefits [Text Block]</t>
        </is>
      </c>
      <c r="B4" s="4" t="inlineStr">
        <is>
          <t>Note 9. Benefit Plans The Company funds certain costs for medical benefits in amounts determined at the discretion of management. The Company has a retirement savings 401(k) plan covering substantially all employees of the Bank, and a second plan covering substantially all employees of Sanders Morris and Tectonic Advisors. Under the 401(k) plan covering the Bank’s employees, an employee may contribute up to the annual maximum contribution allowed for a given year under IRS regulations. The Company matches 100% of the employee’s contribution on the first 1% of the employee’s compensation and 50% of the employee’s contribution on the next 5% of the employee’s compensation. Under the safe harbor provision of the 401(k) plan adopted by both Sanders Morris and Tectonic Advisors, the relevant employer is required to contribute 3% of eligible wages to the plan, up to the maximum amount under Internal Revenue Service (“IRS”) regulations, regardless of the level of the employee’s contributions. An eligible employee may contribute up to the annual maximum contribution allowed for a given year under IRS guidance. At its discretion, the Company may also make additional annual contributions to the plan. Any discretionary contributions are allocated to employees in the proportion of employee contributions to the total contributions of all participants in the plan. No discretionary contributions were made during the years ended December 31, 2020 and 2019. The Plan is a participant directed plan, and as such, contributions to the plan are invested as directed by the respective plan participant. The amount of employer contributions charged to expense under the two plans was $409,000 and $371,000 for the years ended December 31, 2020 and 2019, respectively, and is included in salaries and employee benefits on the consolidated statements of income. There was no accrual payable to either plan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10. Income Taxes The provision (benefit) for income taxes consists of the following:
(In thousands)
2020
2019
Current:
Federal $ 3,248 $ 2,275
State 30 37
Total current 3,278 2,312
Deferred federal (281
) (298
)
Change in tax status of merged subsidiaries - (112
)
Income tax expense $ 2,997 $ 1,902 The effective tax rate differs from the U. S. statutory tax rate due to the following for 2020 and 2019:
2020
2019
U.S. statutory rate 21.0
% 21.0
%
Other 0.5 (1.6
)
Effective tax rate 21.5
% 19.4
% The effective income tax rate for 2019 was less than the U.S. statutory rate due to Tectonic Advisors and Sanders Morris’ tax status as partnerships for the periods prior to May 13, 2019, the date the Tectonic Merger was completed. A reconciliation between reported income tax expense and the amounts computed by applying the U.S. federal statutory income tax rate of 21% to income before income taxes is presented in the following table.
(In thousands)
2020
2019
Income tax expense computed at the statutory rate $ 2,917 $ 2,046
State income tax 30 37
Pre-merger period during which acquired subsidiaries were under passthrough taxation - (403
)
Other 50 222
Income tax expense, as reported $ 2,997 $ 1,902 The tax effects of temporary differences that give rise to significant portions of the deferred tax assets and deferred tax liabilities as of December 31, 2020 and 2019 are as follows:
(In thousands)
2020
2019
Deferred tax assets:
Allowance for loan losses $ 618 $ 296
Non-accrual loan interest 70 64
Servicing asset valuation allowance 13 55
Accrued liabilities 68 159
Stock compensation 73 -
Paycheck protection program deferred loan fees 343 -
Available-for-sale securities discount accretion 10 14
Total deferred tax assets 1,195 588
Deferred tax liabilities:
Net deferred loan costs (371
) (282
)
Depreciation and amortization (314
) (114
)
Held-to-maturity securities premium (57
) (62
)
Loan discount (93
) (65
)
Intangible assets (258
) (243
)
Federal Home Loan Bank stock - (2
)
Net unrealized gain on securities available-for-sale (19
) (14
)
Total deferred tax liabilities (1,112
) (782
)
Net deferred tax asset (liability) $ 83 $ (194
) Projections for continued levels of profitability will be reviewed quarterly and any necessary adjustments to the deferred tax assets will be recognized in the provision or benefit for income taxes. In assessing the realization rate of deferred tax assets, management considers whether it is more likely than not that some portion or all of the deferred tax assets will not be realized. The realization of deferred tax assets is dependent upon the generation of future taxable income during the periods in which those temporary differences become deductible. No valuation allowance for deferred tax assets was recorded at December 31, 2020 and 2019, as management believes it is more likely than not that all of the deferred tax assets will be realized against deferred tax liabilities and projected future taxable income. The Company files U.S. federal, state, and local income tax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hare-based Payment Arrangement [Text Block]</t>
        </is>
      </c>
      <c r="B4" s="4" t="inlineStr">
        <is>
          <t>Note 11. Stock Compensation Plans The board of directors and shareholders adopted the Tectonic Financial, Inc. 2017 Equity Incentive Plan (“Plan”) in May 2017 in connection with the Company’s acquisition of TBI. The Plan is administered by the Compensation Committee of the Board and authorizes the granting of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option is no longer than 10 years from the date of the grant. At December 31, 2020, the Company had 350,000 shares of common stock remaining available for future grants. The Company accounts for stock-based employee compensation plans using the fair value-based method of accounting. The fair value of each option award is estimated on the date of grant by a third party using a closed form option valuation (Black-Scholes) model. No stock options were granted during the years ended December 31, 2020 or 2019, except for the conversion of each option to purchase one Tectonic Holdings common unit to an option to purchase one share of the Company common stock in connection with the Tectonic Merger, resulting in 190,000 options outstanding. There were no stock options that were exercised or expired during 2020 and 2019. The number of option shares outstanding as of December 31, 2020 and 2019 was 190,000, and the weighted average exercise price was $5.37 in each year. The weighted average contractual life of the stock awards as of December 31, 2020 and 2019 was 6.37 years and 7.37 years, respectively. Stock options outstanding at the end of the period had immaterial aggregate intrinsic values. The weighted-average grant date fair value of the options as of December 31, 2020 and 2019 was $1.94. Under Topic 805, the grant date fair value has been restated as though the Tectonic Merger had occurred upon the date at which the entities came under common control. As of December 31, 2020, there were 50,000 stock options outstanding that vested on May 15, 2020, the third anniversary of the grant date, for which compensation has been fully recognized. As of December 31, 2020, these options were not exercised. In addition, there were 140,000 stock options outstanding as of December 31, 2020 that vest on May 15, 2021, the fourth anniversary of the grant date. The Company is recording compensation expense on a straight-line basis over the vesting periods. The Company recorded salaries and employee benefits expense on our consolidated statements of income in connection with the Plan of $79,000 and $109,000 for the years ended December 31, 2020 and 2019, respectively, related to the stock options. As of December 31, 2020, there was $24,000 of unrecognized compensation cost related to the stock options. On September 30, 2020, the Company granted restricted stock awards totaling 210,000 shares of common stock. The fair value of each grant award was estimated on the date of grant by a third party using the market approach based on the application of latest 12-month Company metrics to guideline public company multiples. The vesting schedules vary by award, with all of the awards vesting over a three year period from 2023 through 2025. The restricted stock awards are subject to accelerated vesting due to death, total disability, or change in control of the Company. As of December 31, 2020, all 210,000 awarded shares were outstanding. The Company is recording compensation expense on a straight line basis over the respective vesting periods. The Company recorded salaries and employee benefits expense on our consolidated statements of income in connection with the Plan of $72,000 for the year ended December 31, 2020 related to the restricted stock awards. As of December 31, 2020, there was $911,000 of unrecognized compensation cost related to the stock awards. As of December 31, 2020, 210,000 restricted shares awarded were outstanding and the weighted average contractual life was 3.46 years. There were no restricted shares awarded during 2019, and there were no restricted shares awarded outstanding as of December 31, 2019. The weighted average grant date fair value of the awards as of December 31, 2020 was $4.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2.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In thousands)
December 31, 2020
December 31, 2019
Undisbursed loan commitments $ 19,880 $ 31,589
Standby letters of credit 162 172
$ 20,042 $ 31,761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7515</v>
      </c>
      <c r="C3" s="6" t="n">
        <v>5669</v>
      </c>
    </row>
    <row r="4">
      <c r="A4" s="4" t="inlineStr">
        <is>
          <t>Interest-bearing deposits</t>
        </is>
      </c>
      <c r="B4" s="5" t="n">
        <v>38579</v>
      </c>
      <c r="C4" s="5" t="n">
        <v>13828</v>
      </c>
    </row>
    <row r="5">
      <c r="A5" s="4" t="inlineStr">
        <is>
          <t>Federal funds sold</t>
        </is>
      </c>
      <c r="B5" s="5" t="n">
        <v>774</v>
      </c>
      <c r="C5" s="5" t="n">
        <v>706</v>
      </c>
    </row>
    <row r="6">
      <c r="A6" s="4" t="inlineStr">
        <is>
          <t>Total cash and cash equivalents</t>
        </is>
      </c>
      <c r="B6" s="5" t="n">
        <v>46868</v>
      </c>
      <c r="C6" s="5" t="n">
        <v>20203</v>
      </c>
    </row>
    <row r="7">
      <c r="A7" s="4" t="inlineStr">
        <is>
          <t>Securities available for sale</t>
        </is>
      </c>
      <c r="B7" s="5" t="n">
        <v>17396</v>
      </c>
      <c r="C7" s="5" t="n">
        <v>12677</v>
      </c>
    </row>
    <row r="8">
      <c r="A8" s="4" t="inlineStr">
        <is>
          <t>Securities held to maturity</t>
        </is>
      </c>
      <c r="B8" s="5" t="n">
        <v>5776</v>
      </c>
      <c r="C8" s="5" t="n">
        <v>6349</v>
      </c>
    </row>
    <row r="9">
      <c r="A9" s="4" t="inlineStr">
        <is>
          <t>Securities, restricted at cost</t>
        </is>
      </c>
      <c r="B9" s="5" t="n">
        <v>2431</v>
      </c>
      <c r="C9" s="5" t="n">
        <v>2417</v>
      </c>
    </row>
    <row r="10">
      <c r="A10" s="4" t="inlineStr">
        <is>
          <t>Securities, not readily marketable</t>
        </is>
      </c>
      <c r="B10" s="5" t="n">
        <v>100</v>
      </c>
      <c r="C10" s="5" t="n">
        <v>100</v>
      </c>
    </row>
    <row r="11">
      <c r="A11" s="4" t="inlineStr">
        <is>
          <t>Loans held for sale</t>
        </is>
      </c>
      <c r="B11" s="5" t="n">
        <v>14864</v>
      </c>
      <c r="C11" s="5" t="n">
        <v>9894</v>
      </c>
    </row>
    <row r="12">
      <c r="A12" s="4" t="inlineStr">
        <is>
          <t>Loans, net of allowance for loan losses of $2,941 and $1,408, respectively</t>
        </is>
      </c>
      <c r="B12" s="5" t="n">
        <v>397601</v>
      </c>
      <c r="C12" s="5" t="n">
        <v>289671</v>
      </c>
    </row>
    <row r="13">
      <c r="A13" s="4" t="inlineStr">
        <is>
          <t>Bank premises and equipment, net</t>
        </is>
      </c>
      <c r="B13" s="5" t="n">
        <v>4849</v>
      </c>
      <c r="C13" s="5" t="n">
        <v>5200</v>
      </c>
    </row>
    <row r="14">
      <c r="A14" s="4" t="inlineStr">
        <is>
          <t>Core deposit intangible, net</t>
        </is>
      </c>
      <c r="B14" s="5" t="n">
        <v>979</v>
      </c>
      <c r="C14" s="5" t="n">
        <v>1180</v>
      </c>
    </row>
    <row r="15">
      <c r="A15" s="4" t="inlineStr">
        <is>
          <t>Goodwill</t>
        </is>
      </c>
      <c r="B15" s="5" t="n">
        <v>10729</v>
      </c>
      <c r="C15" s="5" t="n">
        <v>10729</v>
      </c>
    </row>
    <row r="16">
      <c r="A16" s="4" t="inlineStr">
        <is>
          <t>Deferred tax assets</t>
        </is>
      </c>
      <c r="B16" s="5" t="n">
        <v>83</v>
      </c>
      <c r="C16" s="5" t="n">
        <v>0</v>
      </c>
    </row>
    <row r="17">
      <c r="A17" s="4" t="inlineStr">
        <is>
          <t>Other assets</t>
        </is>
      </c>
      <c r="B17" s="5" t="n">
        <v>11750</v>
      </c>
      <c r="C17" s="5" t="n">
        <v>6637</v>
      </c>
    </row>
    <row r="18">
      <c r="A18" s="4" t="inlineStr">
        <is>
          <t>Total assets</t>
        </is>
      </c>
      <c r="B18" s="5" t="n">
        <v>513426</v>
      </c>
      <c r="C18" s="5" t="n">
        <v>365057</v>
      </c>
    </row>
    <row r="19">
      <c r="A19" s="3" t="inlineStr">
        <is>
          <t>LIABILITIES</t>
        </is>
      </c>
    </row>
    <row r="20">
      <c r="A20" s="4" t="inlineStr">
        <is>
          <t>Non-interest-bearing</t>
        </is>
      </c>
      <c r="B20" s="5" t="n">
        <v>57112</v>
      </c>
      <c r="C20" s="5" t="n">
        <v>33890</v>
      </c>
    </row>
    <row r="21">
      <c r="A21" s="4" t="inlineStr">
        <is>
          <t>Interest-bearing</t>
        </is>
      </c>
      <c r="B21" s="5" t="n">
        <v>116278</v>
      </c>
      <c r="C21" s="5" t="n">
        <v>65359</v>
      </c>
    </row>
    <row r="22">
      <c r="A22" s="4" t="inlineStr">
        <is>
          <t>Time deposits</t>
        </is>
      </c>
      <c r="B22" s="5" t="n">
        <v>174625</v>
      </c>
      <c r="C22" s="5" t="n">
        <v>184352</v>
      </c>
    </row>
    <row r="23">
      <c r="A23" s="4" t="inlineStr">
        <is>
          <t>Total deposits</t>
        </is>
      </c>
      <c r="B23" s="5" t="n">
        <v>348015</v>
      </c>
      <c r="C23" s="5" t="n">
        <v>283601</v>
      </c>
    </row>
    <row r="24">
      <c r="A24" s="4" t="inlineStr">
        <is>
          <t>Borrowed funds</t>
        </is>
      </c>
      <c r="B24" s="5" t="n">
        <v>83690</v>
      </c>
      <c r="C24" s="5" t="n">
        <v>12000</v>
      </c>
    </row>
    <row r="25">
      <c r="A25" s="4" t="inlineStr">
        <is>
          <t>Subordinated notes</t>
        </is>
      </c>
      <c r="B25" s="5" t="n">
        <v>12000</v>
      </c>
      <c r="C25" s="5" t="n">
        <v>12000</v>
      </c>
    </row>
    <row r="26">
      <c r="A26" s="4" t="inlineStr">
        <is>
          <t>Deferred tax liabilities</t>
        </is>
      </c>
      <c r="B26" s="5" t="n">
        <v>0</v>
      </c>
      <c r="C26" s="5" t="n">
        <v>194</v>
      </c>
    </row>
    <row r="27">
      <c r="A27" s="4" t="inlineStr">
        <is>
          <t>Other liabilities</t>
        </is>
      </c>
      <c r="B27" s="5" t="n">
        <v>9708</v>
      </c>
      <c r="C27" s="5" t="n">
        <v>6787</v>
      </c>
    </row>
    <row r="28">
      <c r="A28" s="4" t="inlineStr">
        <is>
          <t>Total liabilities</t>
        </is>
      </c>
      <c r="B28" s="5" t="n">
        <v>453413</v>
      </c>
      <c r="C28" s="5" t="n">
        <v>314582</v>
      </c>
    </row>
    <row r="29">
      <c r="A29" s="4" t="inlineStr">
        <is>
          <t>Common stock ($0.01 par value; 40,000,000 shares authorized; 6,568,750 shares issued and outstanding at December 31, 2020 and 2019)</t>
        </is>
      </c>
      <c r="B29" s="5" t="n">
        <v>66</v>
      </c>
      <c r="C29" s="5" t="n">
        <v>66</v>
      </c>
    </row>
    <row r="30">
      <c r="A30" s="4" t="inlineStr">
        <is>
          <t>Additional paid-in capital</t>
        </is>
      </c>
      <c r="B30" s="5" t="n">
        <v>39201</v>
      </c>
      <c r="C30" s="5" t="n">
        <v>39050</v>
      </c>
    </row>
    <row r="31">
      <c r="A31" s="4" t="inlineStr">
        <is>
          <t>Retained earnings</t>
        </is>
      </c>
      <c r="B31" s="5" t="n">
        <v>20661</v>
      </c>
      <c r="C31" s="5" t="n">
        <v>11288</v>
      </c>
    </row>
    <row r="32">
      <c r="A32" s="4" t="inlineStr">
        <is>
          <t>Accumulated other comprehensive income</t>
        </is>
      </c>
      <c r="B32" s="5" t="n">
        <v>68</v>
      </c>
      <c r="C32" s="5" t="n">
        <v>54</v>
      </c>
    </row>
    <row r="33">
      <c r="A33" s="4" t="inlineStr">
        <is>
          <t>Total shareholders’ equity</t>
        </is>
      </c>
      <c r="B33" s="5" t="n">
        <v>60013</v>
      </c>
      <c r="C33" s="5" t="n">
        <v>50475</v>
      </c>
    </row>
    <row r="34">
      <c r="A34" s="4" t="inlineStr">
        <is>
          <t>Total liabilities and shareholders’ equity</t>
        </is>
      </c>
      <c r="B34" s="5" t="n">
        <v>513426</v>
      </c>
      <c r="C34" s="5" t="n">
        <v>365057</v>
      </c>
    </row>
    <row r="35">
      <c r="A35" s="4" t="inlineStr">
        <is>
          <t>Series B Preferred Stock [Member]</t>
        </is>
      </c>
    </row>
    <row r="36">
      <c r="A36" s="3" t="inlineStr">
        <is>
          <t>LIABILITIES</t>
        </is>
      </c>
    </row>
    <row r="37">
      <c r="A37" s="4" t="inlineStr">
        <is>
          <t>Preferred stock, value</t>
        </is>
      </c>
      <c r="B37" s="6" t="n">
        <v>17</v>
      </c>
      <c r="C37"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13. Related Parties Management agreements with Services: Advisors service agreements: CWA Fee Allocation Agreement: DCFH Series A Preferred Stock: Tectonic Merger and Initial Public Offerings of Series B Preferred Stock, On July 12, 2019, the Company repurchased and retired the Series A preferred stock from DCFH. Recruitment incentive note receivable: Notes receivable, related parties was fully paid off as of December 31, 2020 and 2019. No compensation expense in related to the forgiven notes receivable was recognized for the year ended December 31, 2020. The Company recognized $59,000 during the year ended December 31, 2019 in compensation expense in relation to the forgiven notes receivable, including interest income in relation to the forgiven notes receivable. Certain officers, directors and their affiliated companies had depository accounts with the Bank as of December 31, 2020 and 2019, totaling approximately $5.6 million and $4.2 million, respectively. None of those deposit accounts have terms more favorable than those available to any other depositor. The Bank made PPP loans to certain of its directors and their affiliated companies in the original amount of $2.9 million in the aggregate. These loans were made on the same terms as all other loans originated by the Bank under the PPP, established by the CARES Act. In addition, these loans were approved by the board of directors of the Bank in accordance with the Bank’s regulatory and policy requirements. As of December 31, 2020, the outstanding balance receivable on these loans was $2.9 million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12 Months Ended</t>
        </is>
      </c>
    </row>
    <row r="2">
      <c r="B2" s="2" t="inlineStr">
        <is>
          <t>Dec. 31, 2020</t>
        </is>
      </c>
    </row>
    <row r="3">
      <c r="A3" s="3" t="inlineStr">
        <is>
          <t>Disclosure Text Block [Abstract]</t>
        </is>
      </c>
    </row>
    <row r="4">
      <c r="A4" s="4" t="inlineStr">
        <is>
          <t>Regulatory Capital Requirements under Banking Regulations [Text Block]</t>
        </is>
      </c>
      <c r="B4" s="4" t="inlineStr">
        <is>
          <t>Note 14.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In addition, the Basel III regulatory capital reforms (“Basel III”) implemented a capital conservation buffer of 2.5% that was fully implemented as of January 1, 2019. The Basel III minimum capital ratio requirements as applicable to the Company and the Bank on January 1, 2019 after the full phase-in period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 Accordingly, a financial institution may be considered “well capitalized” under the prompt corrective action framework, but not satisfy the fully phased-in Basel III capital ratios. As of December 31, 2020, the Bank’s regulatory capital ratios are in excess of the capital conservation buffer and the levels established for “well capitalized” institutions under the Basel III Rules. The regulatory capital ratios of the Company and the Bank are as follows:
Actual
Minimum Capital Required - Basel III
Required to be Considered Well Capitalized
(In thousands)
Amount
Ratio
Amount
Ratio
Amount
Ratio
As of December 31, 2020
Total Capital (to Risk Weighted Assets)
Tectonic Financial, Inc. (consolidated) $ 50,987 18.22
% $ 29,379 10.50
% $ 27,980 10.00
%
T Bank, N.A. 50,012 18.25 28,782 10.50 27,411 10.00
Tier 1 Capital (to Risk Weighted Assets)
Tectonic Financial, Inc. (consolidated) 48,046 17.17 23,783 8.50 22,384 8.00
T Bank, N.A. 47,071 17.17 23,299 8.50 21,929 8.00
Common Equity Tier 1 (to Risk Weighted Assets)
Tectonic Financial, Inc. (consolidated) 30,796 11.01 19,586 7.00 18,187 6.50
T Bank, N.A. 47,071 17.17 19,188 7.00 17,817 6.50
Tier 1 Capital (to Average Assets)
Tectonic Financial, Inc. (consolidated) 48,046 11.66 16,480 4.00 20,601 5.00
T Bank, N.A. 47,071 11.58 16,257 4.00 20,322 5.00
As of December 31, 2019
Total Capital (to Risk Weighted Assets)
Tectonic Financial, Inc. (consolidated) $ 39,709 15.47
% $ 26,950 10.50
% $ 25,667 10.00
%
T Bank, N.A. 39,949 15.71 26,699 10.50 25,428 10.00
Tier 1 Capital (to Risk Weighted Assets)
Tectonic Financial, Inc. (consolidated) 38,301 14.92 21,817 8.50 20,534 8.00
T Bank, N.A. 38,541 15.16 21,614 8.50 20,342 8.00
Common Equity Tier 1 (to Risk Weighted Assets)
Tectonic Financial, Inc. (consolidated) 21,051 8.20 17,967 7.00 16,683 6.50
T Bank, N.A. 38,541 15.16 17,800 7.00 16,528 6.50
Tier 1 Capital (to Average Assets)
Tectonic Financial, Inc. (consolidated) 38,301 11.20 13,679 4.00 17,099 5.00
T Bank, N.A. 38,541 11.09 13,899 4.00 17,373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 xml:space="preserve">Note 15. Operating Segments The Company’s reportable segments consist of Banking, Other Financial Services, and HoldCo operations. The Banking segment consists of operations relative to the Company’s full service banking operations, including providing depository and lending services to individual and business customers, and other related banking services. The Other Financial Services segment includes managed and directed brokerage, investment advisory services, including related trust company operations, third party administration, and insurance brokerage services to both individuals and businesses. The HoldCo operations include the operations and subordinated debt held at the Bank’s immediate parent, as well as the activities of the financial holding company which serves as TBI’s parent. The tables below present the financial information for each segment that is specifically identifiable, or based on allocations using internal methods, for the years ended December 31, 2020 and 2019:
(In thousands)
Banking
Other Financial Services
HoldCo
Consolidated
Year Ended December 31, 2020
Income Statement
Total interest income $ 20,878 $ - $ - $ 20,878
Total interest expense 4,394 - 875 5,269
Provision for loan losses 1,709 - - 1,709
Net-interest income (loss) after provision for loan losses 14,775 - (875
) 13,900
Non-interest income 1,492 32,120 22 33,634
Depreciation and amortization expense 370 244 - 614
All other non-interest expense 7,865 24,068 1,065 32,998
Income (loss) before income tax $ 8,032 $ 7,808 $ (1,918
) $ 13,922
Goodwill and other intangibles $ 9,358 $ 2,350 $ - $ 11,708
Total assets $ 499,580 $ 13,571 $ 275 $ 513,426
(In thousands)
Banking
Other Financial Services
HoldCo
Consolidated
Year Ended December 31, 2019
Income Statement
Total interest income $ 18,247 $ - $ 6 $ 18,253
Total interest expense 5,278 - 924 6,202
Provision for loan losses 1,555 - - 1,555
Net-interest income (loss) after provision for loan losses 11,414 - (918
) 10,496
Non-interest income 860 28,924 20 29,804
Depreciation and amortization expense 373 567 - 940
All other non-interest expense 7,748 20,967 864 29,579
Income before income tax $ 4,153 $ 7,390 $ (1,762
) $ 9,781
Goodwill and other intangibles $ 9,559 $ 2,350 $ - $ 11,909
Total assets $ 354,983 $ 9,816 $ 258 $ 365,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s Instru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Note 16.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December 31, 2020
Securities available for sale:
U.S. government agencies $ - $ 14,949 $ - $ 14,949
Mortgage-backed securities - 2,447 - 2,447
As of December 31, 2019
Securities available for sale:
U.S. government agencies $ - $ 10,731 $ - $ 10,731
Mortgage-backed securities - 1,946 - 1,946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year ended December 31, 2020,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Impaired loan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years ended December 31, 2020 and 2019, there were no discounts for collateral-dependent impaired loans.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loan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December 31, 2020 and 2019, there were no foreclosed assets. There were no foreclosed assets re-measured during the year ended December 31, 2020.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year ended December 31, 2020, the Company added a servicing asset of $152,000 in connection with the sale of $9.8 million in loans. During the year ended December 31, 2019, the Company added a servicing asset of $93,000 in connection with the sale of $6.2 million in loans. For the years ended December 31, 2020 and 2019, the Company amortized $460,000 and 480,000, respectively, using the amortization method for the treatment of servicing loans. The Company recorded an allowance credit provision for the year ended December 31, 2020 totaling $199,000. The Company recorded an allowance debit provision for the year ended December 31, 2019 totaling $162,000. FASB ASC Topic 825, Financial Instruments Securities held to maturity Loans. Deposits. Borrowed Funds. Loan Commitments, Standby and Commercial Letters of Credit. Carrying amounts and estimated fair values of other financial instruments by level of valuation input were as follows:
December 31, 2020
(In thousands)
Carrying Amount
Estimated Fair Value
Financial assets:
Level 1 inputs:
Cash and cash equivalents $ 46,868 $ 46,868
Level 2 inputs:
Securities available for sale 17,396 17,396
Securities, restricted 2,431 2,431
Loans held for sale 14,864 16,462
Accrued interest receivable 2,440 2,440
Level 3 inputs:
Securities held to maturity 5,776 5,776
Securities not readily marketable 100 100
Loans, net 397,601 389,143
Servicing asset 809 809
Financial liabilities:
Level 1 inputs:
Non-interest bearing deposits 57,112 57,112
Level 2 inputs:
Interest bearing deposits 290,903 292,174
Borrowed funds 95,690 95,690
Accrued interest payable 596 596
December 31, 2019
(In thousands)
Carrying Amount
Estimated Fair Value
Financial assets:
Level 1 inputs:
Cash and cash equivalents $ 20,203 $ 20,203
Level 2 inputs:
Securities available for sale 12,677 12,677
Securities, restricted 2,417 2,417
Loans held for sale 9,894 10,838
Accrued interest receivable 1,322 1,322
Level 3 inputs:
Securities held to maturity 6,349 6,349
Securities not readily marketable 100 100
Loans, net 289,671 287,823
Servicing asset 918 918
Financial liabilities:
Level 1 inputs:
Non-interest bearing deposits 33,890 33,890
Level 2 inputs:
Interest bearing deposits 249,711 249,524
Borrowed funds 24,000 24,000
Accrued interest payable 595 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Accounting Standards Update and Change in Accounting Principle [Text Block]</t>
        </is>
      </c>
      <c r="B4" s="4" t="inlineStr">
        <is>
          <t>Note 17. Recent Accounting Pronouncements ASU 2016-02 Leases (Topic 842). ASU 2016-13, Financial Instruments-Credit Losses (Topic 326) Measurement of Credit Losses on Financial Instruments. ASU 2017-04, Intangibles-Goodwill and Other (Topic 350) - Simplifying the Test for Goodwill Impairment. ASU 2018-13, Fair Value Measurement (Topic 820) - Disclosure Framework-Changes to the Disclosure Requirements for Fair Value Measurement. ASU 2019-12, Income Taxes (Topic 740) - Simplifying the Accounting for Income Taxes. ASU 2020-08, Codification Improvements to Subtopic 310-20, Receivables - Nonrefundable Fees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lan Acquisition</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Note 18. Nolan Acquisition In January 2019, the Company acquired the assets of Nolan, a TPA based in Kansas City, Kansas, with a cash payment of $2.5 million and offers the TPA services as a division of the Bank. Founded in 1979, Nolan provides clients with retirement plan design and administrative services, specializing in ministerial recordkeeping, administration, actuarial and design services for retirement plans for small businesses and professional practices. Nolan has clients in 50 states and Nolan shares many clients with our trust department. We believe that the addition of TPA services will allow us to serve our clients more fully and to attract new clients to our trust platform. The assets acquired consisted of furniture, fixtures and equipment with a fair value of $150,000. There were no liabilities acquired, resulting in goodwill of $2.4 million from the acquisition. The goodwill will not be amortized, but will be tested for impairment annually. The goodwill recorded is not deductible for federal income tax purposes. In addition, the Bank entered into a consulting agreement with an entity controlled by Mr. Nolan and his family, pursuant to which Mr. Nolan agreed to serve as CEO of the division for three years after closing and provide mutually agreeable consulting services thereafter, in consideration for a monthly fee of $26,041 plus incentive payments based on certain performance metrics, for eight years after clos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rent Company Condensed Financial Statement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 [Text Block]</t>
        </is>
      </c>
      <c r="B4" s="4" t="inlineStr">
        <is>
          <t xml:space="preserve">Note 19. Parent Company Condensed Financial Statements TECTONIC FINANCIAL, INC. CONDENSED BALANCE SHEETS
(In thousands)
December 31, 2020
December 31, 2019
ASSETS
Cash and due from banks $ 221 $ 1,539
Securities, not readily marketable 100 100
Investment in subsidiaries 57,646 48,494
Other assets 2,175 472
Total assets $ 60,142 $ 50,605
LIABILITIES AND CAPITAL
Other liabilities $ 129 $ 130
Capital 60,013 50,475
Total liabilities and capital $ 60,142 $ 50,605 TECTONIC FINANCIAL, INC. CONDENSED STATEMENTS OF INCOME YEARS ENDED DECEMBER 31,
(In thousands)
2020
2019
Equity in income from subsidiaries $ 11,710 $ 8,561
Other income 527 29
Total income 12,237 8,590
Non-interest expense:
Salaries and employee benefits 682 441
Professional and administrative 267 357
Data processing 1 4
Other 526 23
Total non-interest expense 1,476 825
Income before income taxes 10,761 7,765
Income tax benefit 164 114
Net Income $ 10,925 $ 7,879 TECTONIC FINANCIAL, INC. CONDENSED STATEMENTS OF COMPREHENSIVE INCOME YEARS ENDED DECEMBER 31,
(In thousands)
2020
2019
Net Income $ 10,925 $ 7,879
Other comprehensive income:
Change in unrealized gain on investment securities available-for-sale 19 333
Tax effect 5 70
Other comprehensive income 14 263
Comprehensive income $ 10,939 $ 8,142 TECTONIC FINANCIAL, INC. CONDENSED STATEMENTS OF CASH FLOWS YEARS ENDED DECEMBER 31,
(In thousands)
2020
2019
Cash Flows from Operating Activities
Net income $ 10,925 $ 7,879
Adjustments to reconcile net income to net cash used in operating activities:
Equity in income of subsidiaries (11,710
) (8,561
)
Stock based compensation 151 109
Net change in other assets (1,703
) (356
)
Net change in other liabilities - (147
)
Net cash used in operating activities (2,337
) (1,076
)
Cash Flows from Investing Activities
Contributions to subsidiaries - (7,180
)
Distributions from subsidiaries 2,571 3,837
Net cash provided by (used in) investing activities 2,571 (3,343
)
Cash Flows from Financing Activities
Distributions to previous owners before merger - (1,300
)
Proceeds from issuance of preferred shares - 15,506
Dividends paid on Series A Preferred Shares - (640
)
Dividends paid on Series B Preferred Shares (1,552
) (781
)
Purchase of Series A preferred stock - (7,772
)
Net cash provided by (used in) financing activities (1,552
) 5,013
Net change in cash and cash equivalents (1,318
) 594
Cash and cash equivalents at beginning of period 1,539 945
Cash and cash equivalents at end of period $ 221 $ 1,539
Supplemental disclosures of cash flow information
Cash paid during the year for:
Income taxes $ 70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Organization and Nature of Operations Tectonic Financial, Inc. (the “Company,” “we,” “us,” or “our”) is a financial holding company that offers, through its subsidiaries, banking and other financial services including trust, investment advisory, securities brokerage, third-party administration, recordkeeping and insurance services to individuals, small businesses and institutions in all 50 states. The Company was formed in October 2016 for the purpose of acquiring T Bancshares, Inc. (“TBI”), which acquisition was completed on May 15, 2017. On May 13, 2019, we completed a merger with Tectonic Holdings, LLC (“Tectonic Holdings”), through which we expanded our financial services to include investment advisory, securities brokerage and insurance services (the “Tectonic Merger”). Pursuant to the Amended and Restated Agreement and Plan of Merger, dated March 28, 2019, by and between the Company and Tectonic Holdings (the “Tectonic Merger Agreement”), Tectonic Holdings merged with and into the Company, with the Company as the surviving institution. Immediately after the completion of the Tectonic Merger, the Company completed a 1-for-2 reverse stock split with respect to the outstanding shares of its common stock. Following the Tectonic Merger, we operate through four main direct and indirect subsidiaries: (i) TBI, which was incorporated under the laws of the State of Texas on December 23, 2002 to serve as the bank holding company for T Bank, N.A., a national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 th The Bank offers a broad range of commercial and consumer banking and trust services primarily to small- to medium-sized businesses and their employees, and other institution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In January 2019, the Bank acquired The Nolan Company (“Nolan”), a third-party administrator (“TPA”), based in Overland Park, Kansas. Founded in 1979, Nolan provides clients with retirement plan design and administrative services, specializing in ministerial recordkeeping, administration, actuarial and design services for retirement plans of small businesses and professional practices. Nolan has clients in 50 states and is the administrator for approximately 1,036 retirement plans which represents an increase of over 100 plans over the prior year. We believe that the addition of TPA services allows us to serve our clients more fully and to attract new clients to our trust platform. Please see Note 18, Nolan Acquisition, The Company consummated the underwritten initial public offering of its 9.00% Fixed-to-Floating Rate Series B Non-Cumulative Perpetual Preferred Stock (“Series B preferred stock”) in May 2019 (the “initial public offering”). In connection with the initial public offering, the Company issued and sold 1,725,000 shares of its Series B preferred stock, including 225,000 shares sold pursuant to the underwriters’ full exercise of their option to purchase additional shares, at an offering price of $10.00 per share, for aggregate gross proceeds of $17.25 million before deducting underwriting discounts and offering expenses, and aggregate net proceeds of $15.5 million. The Company has evaluated subsequent events for potential recognition and/or disclosure through the date these consolidated financial statements were issued and determined that there were no material subsequent events requiring recognition or disclosure. Basis of Presentation Transactions Between Entities Under Common Control. Tectonic Merger and Initial Public Offering of Series B Preferred Stock</t>
        </is>
      </c>
    </row>
    <row r="5">
      <c r="A5" s="4" t="inlineStr">
        <is>
          <t>Use of Estimates, Policy [Policy Text Block]</t>
        </is>
      </c>
      <c r="B5" s="4" t="inlineStr">
        <is>
          <t>Use of Estimates The preparation of consolidated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t>
        </is>
      </c>
    </row>
    <row r="6">
      <c r="A6" s="4" t="inlineStr">
        <is>
          <t>Cash and Cash Equivalents, Policy [Policy Text Block]</t>
        </is>
      </c>
      <c r="B6" s="4" t="inlineStr">
        <is>
          <t>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t>
        </is>
      </c>
    </row>
    <row r="7">
      <c r="A7" s="4" t="inlineStr">
        <is>
          <t>Trust Assets, Policy [Policy Text Block]</t>
        </is>
      </c>
      <c r="B7" s="4" t="inlineStr">
        <is>
          <t>Trust Assets Property held for customers in a fiduciary capacity, other than trust cash on deposit at the Bank, is not included in the accompanying consolidated financial statements since such items are not assets of the Company.</t>
        </is>
      </c>
    </row>
    <row r="8">
      <c r="A8" s="4" t="inlineStr">
        <is>
          <t>Marketable Securities, Policy [Policy Text Block]</t>
        </is>
      </c>
      <c r="B8" s="4" t="inlineStr">
        <is>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 Securities with limited marketability, such as stock in the FRB and the FHLB are carried at cost. The Company has investments in stock of the FRB and the FHLB as is required for participation in the services offered. These investments are classified as restricted and are recorded at cost. Securities, not readily marketable are carried at cost. Interest income includes amortization of purchase premiums and accretion of purchase discounts. Premiums and discounts on securities are amortized on the interest method with a constant effective yield without anticipating prepayments, except for mortgage-backed securities where prepayments are anticipated. Premiums on callable securities are amortized to their earliest call date. Gains and losses are recorded on the trade date and determined using the specific identification method. Declines in the fair value of available-for-sale securities below their cost that are deemed to be other-than-temporary-impairment (“OTTI”) are reflected in earnings as realized losses to the extent the impairment related to credit losses. The amount of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 At December 31, 2020 and 2019, no securities were determined to be other-than-temporarily impaired.</t>
        </is>
      </c>
    </row>
    <row r="9">
      <c r="A9" s="4" t="inlineStr">
        <is>
          <t>Financing Receivable, Held-for-sale [Policy Text Block]</t>
        </is>
      </c>
      <c r="B9" s="4" t="inlineStr">
        <is>
          <t>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20 and 2019.</t>
        </is>
      </c>
    </row>
    <row r="10">
      <c r="A10" s="4" t="inlineStr">
        <is>
          <t>Financing Receivable [Policy Text Block]</t>
        </is>
      </c>
      <c r="B10" s="4" t="inlineStr">
        <is>
          <t>Loans 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net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t>
        </is>
      </c>
    </row>
    <row r="11">
      <c r="A11" s="4" t="inlineStr">
        <is>
          <t>Loans and Leases Receivable, Allowance for Loan Losses Policy [Policy Text Block]</t>
        </is>
      </c>
      <c r="B11" s="4" t="inlineStr">
        <is>
          <t>Allowance for Loan Losses 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 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t>
        </is>
      </c>
    </row>
    <row r="12">
      <c r="A12" s="4" t="inlineStr">
        <is>
          <t>Property, Plant and Equipment, Policy [Policy Text Block]</t>
        </is>
      </c>
      <c r="B12" s="4" t="inlineStr">
        <is>
          <t>Premises and Equipment Land is carried at cost. Premises and equipment are stated at cost less accumulated depreciation. Buildings and related components are depreciated using the straight-line method with useful lives ranging from 5 to 39 years. Furniture and equipment are depreciated using the straight-line method with useful lives ranging from 3 to 10 years. Land improvements are depreciated using the straight-line method with useful lives ranging from 3 to 10 years. Leasehold improvements are depreciated using the straight-line method over the lease term or estimated life, whichever is shorter. Repair and maintenance costs are expensed as incurred. We lease certain office facilities and office equipment under operating leases. We also own certain office facilities which we lease to outside parties under operating lessor leases. In 2019, we adopted certain accounting standard updates related to accounting for leases as further discussed below. Under the new standards, for operating leases other than those considered to be short-term, we recognize lease right-of-use assets and related lease liabilities. Such amounts are reported as components of other assets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t>
        </is>
      </c>
    </row>
    <row r="13">
      <c r="A13" s="4" t="inlineStr">
        <is>
          <t>Financing Receivable, Held-for-investment, Foreclosed Asset [Policy Text Block]</t>
        </is>
      </c>
      <c r="B13" s="4" t="inlineStr">
        <is>
          <t>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20 and 2019</t>
        </is>
      </c>
    </row>
    <row r="14">
      <c r="A14" s="4" t="inlineStr">
        <is>
          <t>Transfers and Servicing of Financial Assets, Policy [Policy Text Block]</t>
        </is>
      </c>
      <c r="B14" s="4" t="inlineStr">
        <is>
          <t>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nt risk characteristics. The initial servicing rights and resulting gain on sale are calculated based on the difference between the actual par and bids on an individual loan basis.</t>
        </is>
      </c>
    </row>
    <row r="15">
      <c r="A15" s="4" t="inlineStr">
        <is>
          <t>Goodwill and Intangible Assets, Policy [Policy Text Block]</t>
        </is>
      </c>
      <c r="B15" s="4" t="inlineStr">
        <is>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58 to 100 months on a straight-line basis. Goodwill is not amortized but rather is evaluated for impairment on at least an annual basis. The Company performed its annual impairment test of goodwill and core deposit intangibles during 2020 and 2019, as required by FASB ASC 350, Intangibles Goodwill and Other</t>
        </is>
      </c>
    </row>
    <row r="16">
      <c r="A16" s="4" t="inlineStr">
        <is>
          <t>Share-based Payment Arrangement [Policy Text Block]</t>
        </is>
      </c>
      <c r="B16" s="4" t="inlineStr">
        <is>
          <t>Stock Based Compensation The Company has a share-based employee compensation plan, which is described more fully in Note 11. The Company accounts for it stock-based compensation in accordance with applicable accounting guidance for share-based payments. This guidance requires all share-based payments to be recognized on the consolidated statements of income based on their fair values. Compensation costs for awards with graded vesting are recognized on a straight-line basis over the vesting period.</t>
        </is>
      </c>
    </row>
    <row r="17">
      <c r="A17" s="4" t="inlineStr">
        <is>
          <t>Advertising Cost [Policy Text Block]</t>
        </is>
      </c>
      <c r="B17" s="4" t="inlineStr">
        <is>
          <t>Advertising Costs Advertising costs are expensed as incurred. Advertising costs totaled $40,000 and $36,000 for the years ended December 31, 2020 and 2019, respectively.</t>
        </is>
      </c>
    </row>
    <row r="18">
      <c r="A18" s="4" t="inlineStr">
        <is>
          <t>Income Tax, Policy [Policy Text Block]</t>
        </is>
      </c>
      <c r="B18" s="4" t="inlineStr">
        <is>
          <t>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a consolidated income tax return with our subsidiaries. Federal income tax expense or benefit has been allocated to subsidiaries on a separate return basis.</t>
        </is>
      </c>
    </row>
    <row r="19">
      <c r="A19" s="4" t="inlineStr">
        <is>
          <t>Comprehensive Income, Policy [Policy Text Block]</t>
        </is>
      </c>
      <c r="B19" s="4" t="inlineStr">
        <is>
          <t>Comprehensive Income Comprehensive income consists of net income and other comprehensive income (loss). Other comprehensive income (loss) includes net unrealized gains and losses on available for sale securities, which are recognized as a separate component of equity. Accumulated comprehensive income for the years ended December 31, 2020 and 2019 is reported in the accompanying consolidated statements of comprehensive income</t>
        </is>
      </c>
    </row>
    <row r="20">
      <c r="A20" s="4" t="inlineStr">
        <is>
          <t>Transfers and Servicing of Financial Assets, Transfers of Financial Assets, Financings, Policy [Policy Text Block]</t>
        </is>
      </c>
      <c r="B20" s="4" t="inlineStr">
        <is>
          <t>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ransfer of financial assets are comprised of the guaranteed portion of SBA and USDA loans which have been sold.</t>
        </is>
      </c>
    </row>
    <row r="21">
      <c r="A21" s="4" t="inlineStr">
        <is>
          <t>Commitments and Contingencies, Policy [Policy Text Block]</t>
        </is>
      </c>
      <c r="B21" s="4" t="inlineStr">
        <is>
          <t>Loss Contingencies Loss contingencies, including claims and legal actions arising in the ordinary course of business, are recorded as liabilities when the likelihood of loss is probable and an amount or range of loss can be reasonably estimated.</t>
        </is>
      </c>
    </row>
    <row r="22">
      <c r="A22" s="4" t="inlineStr">
        <is>
          <t>Fair Value of Financial Instruments, Policy [Policy Text Block]</t>
        </is>
      </c>
      <c r="B22"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3">
      <c r="A23" s="4" t="inlineStr">
        <is>
          <t>Revenue [Policy Text Block]</t>
        </is>
      </c>
      <c r="B23" s="4" t="inlineStr">
        <is>
          <t>Revenue Recognition The Company recognizes revenue in accordance with FASB ASC 606, Revenue from Contracts with Customers ( Topic 606 ) The Company derives a portion of its revenue from loan and investment income which are specifically excluded from the scope of this standard. Of the Company’s remaining sources of income, substantially all sources of banking revenue are recognized either by transaction (ATM, interchange, wire transfer, etc.) or when the Company charges a customer for a service that has already been rendered (monthly service charges, account fees, monthly trust management fees, monthly premise rental income, etc.). Payment for such performance obligations are generally received at the time the performance obligations are satisfied. Other non-interest income primarily includes items such as gains on the sale of loans held for sale and servicing fees, none of which are subject to the requirements of Topic 606. Revenue from contracts with customers includes fees from asset management services and commission income and fees and commissions from investment banking services. Under Topic 606,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related agreement; and whether constraints on variable consideration should be applied due to uncertain future events.</t>
        </is>
      </c>
    </row>
    <row r="24">
      <c r="A24" s="4" t="inlineStr">
        <is>
          <t>Investment Banking Fees, Policy [Policy Text Block]</t>
        </is>
      </c>
      <c r="B24" s="4" t="inlineStr">
        <is>
          <t>Advisory Fees Investment advisory fees Performance fees: Other advisory fees</t>
        </is>
      </c>
    </row>
    <row r="25">
      <c r="A25" s="4" t="inlineStr">
        <is>
          <t>Commissions, Policy [Policy Text Block]</t>
        </is>
      </c>
      <c r="B25" s="4" t="inlineStr">
        <is>
          <t>Commissions Brokerage commissions : Syndication and private placement commissions</t>
        </is>
      </c>
    </row>
    <row r="26">
      <c r="A26" s="4" t="inlineStr">
        <is>
          <t>New Accounting Pronouncements, Policy [Policy Text Block]</t>
        </is>
      </c>
      <c r="B26" s="4" t="inlineStr">
        <is>
          <t>Reclassifications Certain items in prior financial statements have been reclassified to conform to the current presentation.</t>
        </is>
      </c>
    </row>
    <row r="27">
      <c r="A27" s="4" t="inlineStr">
        <is>
          <t>Earnings Per Share, Policy [Policy Text Block]</t>
        </is>
      </c>
      <c r="B27" s="4" t="inlineStr">
        <is>
          <t>Earnings per Share Basic earnings per share is computed based on the weighted-average number of shares outstanding during each year. The computation of all share and per share amounts in this Form 10-K have been adjusted retroactively to reflect the reverse stock split.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0
2019
Net income available to common shareholders $ 9,373 $ 6,458
Average shares outstanding 6,569 6,569
Effect of common stock-based compensation 15 -
Average diluted shares outstanding 6,584 6,569
Basic earnings per share $ 1.43 $ 0.98
Diluted earnings per share $ 1.42 $ 0.98 As of December 31, 2020, options to purchase 117,500 shares of common stock, with a weighted average exercise price of $4.30, were included in the computation of diluted net earnings per share, and options to purchase 72,500 shares of common stock, with a weighted average exercise price of $7.10, were excluded from the computation of diluted net earnings per share because their effect was anti-dilutive. In addition, as of December 31, 2020, 21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 [Table Text Block]</t>
        </is>
      </c>
      <c r="B4" s="4" t="inlineStr">
        <is>
          <t xml:space="preserve">Basic earnings per share is computed based on the weighted-average number of shares outstanding during each year. The computation of all share and per share amounts in this Form 10-K have been adjusted retroactively to reflect the reverse stock split.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0
2019
Net income available to common shareholders $ 9,373 $ 6,458
Average shares outstanding 6,569 6,569
Effect of common stock-based compensation 15 -
Average diluted shares outstanding 6,584 6,569
Basic earnings per share $ 1.43 $ 0.98
Diluted earnings per share $ 1.42 $ 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ctonic Merger and Initial Public Offering of Series B Preferred Stock (Tables)</t>
        </is>
      </c>
      <c r="B1" s="2" t="inlineStr">
        <is>
          <t>12 Months Ended</t>
        </is>
      </c>
    </row>
    <row r="2">
      <c r="B2" s="2" t="inlineStr">
        <is>
          <t>Dec. 31, 2020</t>
        </is>
      </c>
    </row>
    <row r="3">
      <c r="A3" s="3" t="inlineStr">
        <is>
          <t>Disclosure Text Block Supplement [Abstract]</t>
        </is>
      </c>
    </row>
    <row r="4">
      <c r="A4" s="4" t="inlineStr">
        <is>
          <t>Schedule of Recognized Identified Assets Acquired and Liabilities Assumed [Table Text Block]</t>
        </is>
      </c>
      <c r="B4" s="4" t="inlineStr">
        <is>
          <t xml:space="preserve">The balances shown below represent the assets and liabilities of Tectonic Holdings as of the date of the Tectonic Merger, May 13, 2019, that are reflected in the consolidated financial statements of the Company:
(In thousands)
May 13, 2019
Assets
Cash and cash equivalents $ 5,601
Securities, not readily marketable, at cost 100
Premises and equipment, net 761
Other assets 5,369
Total assets $ 11,831
Liabilities
Other liabilities $ 2,942
Total liabilities 2,942
Shareholders Equity
Preferred stock, 10.0% Series A non-cumulative, perpetual ($0.01 par value; 80,338 shares authorized, 80,338 shares issued and outstanding at May 13, 2019) 1
Additional paid-in capital 8,033
Retained earnings 855
Total shareholders’ equity 8,889
Total liabilities and shareholders’ equity $ 11,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0</t>
        </is>
      </c>
      <c r="C2" s="2" t="inlineStr">
        <is>
          <t>Dec. 31, 2019</t>
        </is>
      </c>
    </row>
    <row r="3">
      <c r="A3" s="4" t="inlineStr">
        <is>
          <t>Loans, allowance for loan losses (in Dollars)</t>
        </is>
      </c>
      <c r="B3" s="6" t="n">
        <v>2941</v>
      </c>
      <c r="C3" s="6" t="n">
        <v>1408</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6568750</v>
      </c>
      <c r="C6" s="5" t="n">
        <v>6568750</v>
      </c>
    </row>
    <row r="7">
      <c r="A7" s="4" t="inlineStr">
        <is>
          <t>Common stock, shares outstanding</t>
        </is>
      </c>
      <c r="B7" s="5" t="n">
        <v>6568750</v>
      </c>
      <c r="C7" s="5" t="n">
        <v>6568750</v>
      </c>
    </row>
    <row r="8">
      <c r="A8" s="4" t="inlineStr">
        <is>
          <t>Series B Preferred Stock [Member]</t>
        </is>
      </c>
    </row>
    <row r="9">
      <c r="A9" s="4" t="inlineStr">
        <is>
          <t>Preferred stock, shares issued</t>
        </is>
      </c>
      <c r="B9" s="5" t="n">
        <v>1725000</v>
      </c>
      <c r="C9" s="5" t="n">
        <v>1725000</v>
      </c>
    </row>
    <row r="10">
      <c r="A10" s="4" t="inlineStr">
        <is>
          <t>Preferred stock, shares outstanding</t>
        </is>
      </c>
      <c r="B10" s="5" t="n">
        <v>1725000</v>
      </c>
    </row>
    <row r="11">
      <c r="A11" s="4" t="inlineStr">
        <is>
          <t>Preferred stock, par value (in Dollars per share)</t>
        </is>
      </c>
      <c r="B11" s="7" t="n">
        <v>0.01</v>
      </c>
      <c r="C11" s="7" t="n">
        <v>0.01</v>
      </c>
    </row>
    <row r="12">
      <c r="A12" s="4" t="inlineStr">
        <is>
          <t>Preferred stock, shares authorized</t>
        </is>
      </c>
      <c r="B12" s="5" t="n">
        <v>1725000</v>
      </c>
      <c r="C12" s="5" t="n">
        <v>1725000</v>
      </c>
    </row>
    <row r="13">
      <c r="A13" s="4" t="inlineStr">
        <is>
          <t>Preferred stock, non-cumulative</t>
        </is>
      </c>
      <c r="B13" s="4" t="inlineStr">
        <is>
          <t>9.00%</t>
        </is>
      </c>
      <c r="C13" s="4" t="inlineStr">
        <is>
          <t>9.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 [Table Text Block]</t>
        </is>
      </c>
      <c r="B4" s="4" t="inlineStr">
        <is>
          <t xml:space="preserve">A summary of amortized cost and cost and fair value of securities is presented below.
December 31, 2020
(In thousands)
Amortized Cost
Gross Unrealized Gains
Gross Unrealized Losses
Estimated Fair Value
Securities available for sale
U.S. government agencies $ 14,936 $ 38 $ 25 $ 14,949
Mortgage-backed securities 2,373 74 - 2,447
Total securities available for sale $ 17,309 $ 112 $ 25 $ 17,396
Securities held to maturity
Property assessed clean energy $ 5,776 $ - $ - $ 5,776
Securities, restricted:
Other $ 2,431 $ - $ - $ 2,431
Securities not readily marketable $ 100 $ - $ - $ 100
December 31, 2019
(In thousands)
Amortized Cost
Gross Unrealized Gains
Gross Unrealized Losses
Estimated Fair Value
Securities available for sale
U.S. government agencies $ 10,684 $ 83 $ 36 $ 10,731
Mortgage-backed securities 1,925 21 - 1,946
Total securities available for sale $ 12,609 $ 104 $ 36 $ 12,677
Securities held to maturity
Property assessed clean energy $ 6,349 $ - $ - $ 6,349
Securities, restricted:
Other $ 2,417 $ - $ - $ 2,417
Securities not readily marketable $ 100 $ - $ - $ 100 </t>
        </is>
      </c>
    </row>
    <row r="5">
      <c r="A5" s="4" t="inlineStr">
        <is>
          <t>Available-for-sale Securities, Continuous Unrealized Loss Position, Fair Value [Table Text Block]</t>
        </is>
      </c>
      <c r="B5" s="4" t="inlineStr">
        <is>
          <t xml:space="preserve">The table below indicates the length of time individual investment securities have been in a continuous loss position as of December 31, 2020:
Less than 12 months
12 months or longer
Total
(In thousands)
Fair Value
Unrealized
Fair Value
Unrealized
Fair Value
Unrealized
U.S. government agencies $ 9,175 $ 25 $ - $ - $ 9,175 $ 25 </t>
        </is>
      </c>
    </row>
    <row r="6">
      <c r="A6" s="4" t="inlineStr">
        <is>
          <t>Investments Classified by Contractual Maturity Date [Table Text Block]</t>
        </is>
      </c>
      <c r="B6" s="4" t="inlineStr">
        <is>
          <t xml:space="preserve">The amortized cost and estimated fair value of securities at December 31, 2020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after one year through five years $ 1,472 $ 1,476 $ 554 $ 554
Due after five years through ten years 8,995 8,990 2,473 2,473
Due after ten years 4,469 4,483 2,749 2,749
Mortgage-backed securities 2,373 2,447 - -
Total $ 17,309 $ 17,396 $ 5,776 $ 5,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Major classifications of loans held for investment are as follows:
(In thousands)
December 31, 2020
December 31, 2019
Commercial and industrial $ 79,864 $ 85,476
Consumer installment 10,259 3,409
Real estate – residential 4,319 5,232
Real estate – commercial 44,484 46,981
Real estate – construction and land 8,396 7,865
SBA:
SBA 7(a) guaranteed 164,687 69,963
SBA 7(a) unguaranteed 52,179 47,132
SBA 504 35,553 22,591
USDA 801 2,430
Gross Loans 400,542 291,079
Less:
Allowance for loan losses 2,941 1,408
Net loans $ 397,601 $ 289,671 </t>
        </is>
      </c>
    </row>
    <row r="5">
      <c r="A5" s="4" t="inlineStr">
        <is>
          <t>Financing Receivable, Nonaccrual [Table Text Block]</t>
        </is>
      </c>
      <c r="B5" s="4" t="inlineStr">
        <is>
          <t xml:space="preserve">Non-accrual loans, segregated by class of loans, were as follows:
(In thousands)
December 31, 2020
December 31, 2019
Non-accrual loans:
Commercial and industrial $ - $ 60
Real estate – commercial 158 -
SBA guaranteed 1,118 4,892
SBA unguaranteed 517 1,039
Total $ 1,793 $ 5,991 </t>
        </is>
      </c>
    </row>
    <row r="6">
      <c r="A6" s="4" t="inlineStr">
        <is>
          <t>Impaired Financing Receivables [Table Text Block]</t>
        </is>
      </c>
      <c r="B6" s="4" t="inlineStr">
        <is>
          <t xml:space="preserve">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December 31, 2020
Year Ended
Commercial and industrial $ - $ - $ - $ - $ - $ 10 $ -
Real estate – construction - - - - - 313 -
SBA 6,649 2,976 - 2,976 - 3,206 61
Total $ 6,649 $ 2,976 $ - $ 2,976 $ - $ 3,529 $ 61
December 31, 2019
Year Ended
Commercial and industrial $ 70 $ 60 $ - $ 60 $ - $ 62 $ -
SBA 6,523 5,931 - 5,931 - 4,091 287
Total $ 6,593 $ 5,991 $ - $ 5,991 $ - $ 4,153 $ 287 </t>
        </is>
      </c>
    </row>
    <row r="7">
      <c r="A7" s="4" t="inlineStr">
        <is>
          <t>Financing Receivable, Past Due [Table Text Block]</t>
        </is>
      </c>
      <c r="B7" s="4" t="inlineStr">
        <is>
          <t xml:space="preserve">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December 31, 2020
Commercial and industrial $ - $ - $ - $ 79,864 $ 79,864 $ -
Consumer installment - - - 10,259 10,259 -
Real estate – residential - - - 4,319 4,319 -
Real estate – commercial 121 158 279 44,205 44,484 -
Real estate – construction and land - - - 8,396 8,396 -
SBA - 1,635 1,635 250,784 252,419 -
USDA - - - 801 801 -
Total $ 121 $ 1,793 $ 1,914 $ 398,628 $ 400,542 $ -
December 31, 2019
Commercial and industrial $ 571 $ - $ 571 $ 84,905 $ 85,476 $ -
Consumer installment - - - 3,409 3,409 -
Real estate – residential - - - 5,232 5,232 -
Real estate – commercial 521 - 521 46,460 46,981 -
Real estate – construction and land - - - 7,865 7,865 -
SBA - 5,931 5,931 133,755 139,686 -
USDA - - - 2,430 2,430 -
Total $ 1,092 $ 5,931 $ 7,023 $ 284,056 $ 291,079 $ - </t>
        </is>
      </c>
    </row>
    <row r="8">
      <c r="A8" s="4" t="inlineStr">
        <is>
          <t>Financing Receivable Credit Quality Indicators [Table Text Block]</t>
        </is>
      </c>
      <c r="B8" s="4" t="inlineStr">
        <is>
          <t xml:space="preserve">The following table summarizes the Company’s internal ratings of its loans as of the dates indicated:
Pass-
Special
(In thousands)
Pass Watch
Mention
Substandard
Doubtful
Total
December 31, 2020
Commercial and industrial $ 79,134 $ 730 $ - $ - $ - $ 79,864
Consumer installment 10,259 - - - - 10,259
Real estate – residential 4,319 - - - - 4,319
Real estate – commercial 44,326 - - 158 - 44,484
Real estate – construction and land 8,396 - - - - 8,396
SBA 243,533 5,242 1,794 1,850 - 252,419
USDA 801 - - - - 801
Total $ 390,768 $ 5,972 $ 1,794 $ 2,008 $ - $ 400,542
December 31, 2019
Commercial and industrial $ 84,838 $ 578 $ - $ 60 $ - $ 85,476
Consumer installment 3,409 - - - - 3,409
Real estate – residential 5,232 - - - - 5,232
Real estate – commercial 46,981 - - - - 46,981
Real estate – construction and land 7,865 - - - - 7,865
SBA 127,004 9,506 2,137 1,039 - 139,686
USDA 2,430 - - - - 2,430
Total $ 277,759 $ 10,084 $ 2,137 $ 1,099 $ - $ 291,079 </t>
        </is>
      </c>
    </row>
    <row r="9">
      <c r="A9" s="4" t="inlineStr">
        <is>
          <t>Financing Receivable, Allowance for Credit Loss [Table Text Block]</t>
        </is>
      </c>
      <c r="B9" s="4" t="inlineStr">
        <is>
          <t xml:space="preserve">The following table summarizes the Company’s internal ratings of its loans as of the dates indicated:
(In thousands)
Commercial and Industrial
Consumer Installment
Real Estate Residential
Real Estate Commercial
Real Estate Construction and Land
SBA
USDA
Total
December 31, 2020
Beginning Balance $ 501 $ 27 $ 22 $ 347 $ 76 $ 435 $ - $ 1,408
Provision for loan losses 394 64 30 180 24 999 18 1,709
Charge-offs - - - - - (218
) - (218
)
Recoveries 33 - - - - 9 - 42
Net recoveries (charge-offs) 33 - - - - (209
) - (176
)
Ending balance $ 928 $ 91 $ 52 $ 527 $ 100 $ 1,225 $ 18 $ 2,941
December 31, 2019
Beginning Balance $ 419 $ 27 $ 27 $ 210 $ 34 $ 157 $ - $ 874
Provision for loan losses 266 - (5
) 137 42 1,115 - 1,555
Charge-offs (214
) - - - - (858
) - (1,072
)
Recoveries 30 - - - - 21 - 51
Net charge-offs (184
) - - - - (837
) - (1,021
)
Ending balance $ 501 $ 27 $ 22 $ 347 $ 76 $ 435 $ - $ 1,408
(In thousands)
Commercial and Industrial
Consumer Installment
Real Estate Residential
Real Estate Commercial
Real Estate Construction and Land
SBA
USDA
Total
December 31, 2020
Loans individually evaluated for impairment $ - $ - $ - $ - $ - $ - $ - $ -
Loans collectively evaluated for impairment 928 91 52 527 100 1,225 18 2,941
Ending balance $ 928 $ 91 $ 52 $ 527 $ 100 $ 1,225 $ 18 $ 2,941
December 31, 2019
Loans individually evaluated for impairment $ - $ - $ - $ - $ - $ - $ - $ -
Loans collectively evaluated for impairment 501 27 22 347 76 435 - 1,408
Ending balance $ 501 $ 27 $ 22 $ 347 $ 76 $ 435 $ - $ 1,408
(In thousands)
Commercial and Industrial
Consumer Installment
Real Estate Residential
Real Estate Commercial
Real Estate Construction and Land
SBA
USDA
Total
December 31, 2020
Loans individually evaluated for impairment $ - $ - $ - $ - $ - $ 2,976 $ - $ 2,976
Loans collectively evaluated for impairment 79,864 10,259 4,319 44,484 8,396 249,443 801 397,566
Ending balance $ 79,864 $ 10,259 $ 4,319 $ 44,484 $ 8,396 $ 252,419 $ 801 $ 400,542
December 31, 2019
Loans individually evaluated for impairment $ 60 $ - $ - $ - $ - $ 5,931 $ - $ 5,991
Loans collectively evaluated for impairment 85,416 3,409 5,232 46,981 7,865 133,755 2,430 285,088
Ending balance $ 85,476 $ 3,409 $ 5,232 $ 46,981 $ 7,865 $ 139,686 $ 2,430 $ 291,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s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Year-end premises and equipment were as follows:
(In thousands)
December 31, 2020
December 31, 2019
Land $ 698 $ 698
Leasehold improvements 182 182
Building 4,256 4,256
Furniture and equipment 1,760 1,699
6,896 6,835
Less: accumulated depreciation 2,047 1,635
Balance at end of period $ 4,849 $ 5,200 </t>
        </is>
      </c>
    </row>
    <row r="5">
      <c r="A5" s="4" t="inlineStr">
        <is>
          <t>Schedule of Future Minimum Rental Payments for Operating Leases [Table Text Block]</t>
        </is>
      </c>
      <c r="B5" s="4" t="inlineStr">
        <is>
          <t xml:space="preserve">As of December 31, 2020, the minimum rental commitments under these noncancelable operating leases are as follows:
(In thousands)
2021 $ 586
2022 395
2023 76
2024 7
2025 and thereafter -
Total minimum rental payments 1,064
Less: Interest (45
)
Present value of lease liabilities $ 1,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Goodwill and core deposit intangible assets were as follows:
(In thousands)
December 31, 2020
December 31, 2019
Goodwill $ 10,729 $ 10,729
Core deposit intangible 979 1,180 </t>
        </is>
      </c>
    </row>
    <row r="5">
      <c r="A5" s="4" t="inlineStr">
        <is>
          <t>Finite-lived Intangible Assets Amortization Expense [Table Text Block]</t>
        </is>
      </c>
      <c r="B5" s="4" t="inlineStr">
        <is>
          <t xml:space="preserve">The carrying basis and accumulated amortization of the core deposit intangible as of December 31, 2020 and 2019 were as follows:
(In thousands)
December 31, 2020
December 31, 2019
Gross carrying basis $ 1,708 $ 1,708
Accumulated amortization (729
) (528
)
Net carrying amount $ 979 $ 1,180 </t>
        </is>
      </c>
    </row>
    <row r="6">
      <c r="A6" s="4" t="inlineStr">
        <is>
          <t>Schedule of Finite-Lived Intangible Assets, Future Amortization Expense [Table Text Block]</t>
        </is>
      </c>
      <c r="B6" s="4" t="inlineStr">
        <is>
          <t xml:space="preserve">The estimated amortization expense of the core deposit intangible for each of the following five years is as follows:
(In thousands)
2021 $ 201
2022 208
2023 210
2024 211
2025 149
Total $ 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0</t>
        </is>
      </c>
    </row>
    <row r="3">
      <c r="A3" s="3" t="inlineStr">
        <is>
          <t>Disclosure Text Block [Abstract]</t>
        </is>
      </c>
    </row>
    <row r="4">
      <c r="A4" s="4" t="inlineStr">
        <is>
          <t>Deposit Liabilities, Type [Table Text Block]</t>
        </is>
      </c>
      <c r="B4" s="4" t="inlineStr">
        <is>
          <t>Deposits were as follows:
(In thousands, except percentages)
December 31, 2020
December 31, 2019
Non-interest bearing demand $ 57,112 16
% $ 33,890 12
%
Interest-bearing demand (NOW) 5,060 2 4,546 1
Money market accounts 105,079 30 56,144 20
Savings accounts 6,139 2 4,669 2
Time deposits $100,000 and over 166,900 48 178,004 63
Time deposits under $100,000 7,725 2 6,348 2
Total $ 348,015 100
% $ 283,601 100
%</t>
        </is>
      </c>
    </row>
    <row r="5">
      <c r="A5" s="4" t="inlineStr">
        <is>
          <t>Time Deposit Maturities [Table Text Block]</t>
        </is>
      </c>
      <c r="B5" s="4" t="inlineStr">
        <is>
          <t xml:space="preserve">As of December 31, 2020 the scheduled maturities of time deposits were as follows:
(In thousands)
2021 $ 113,504
2022 33,249
2023 16,174
2024 5,946
2025 5,502
Thereafter 250
Total $ 174,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provision (benefit) for income taxes consists of the following:
(In thousands)
2020
2019
Current:
Federal $ 3,248 $ 2,275
State 30 37
Total current 3,278 2,312
Deferred federal (281
) (298
)
Change in tax status of merged subsidiaries - (112
)
Income tax expense $ 2,997 $ 1,902 </t>
        </is>
      </c>
    </row>
    <row r="5">
      <c r="A5" s="4" t="inlineStr">
        <is>
          <t>Schedule of Effective Income Tax Rate Reconciliation [Table Text Block]</t>
        </is>
      </c>
      <c r="B5" s="4" t="inlineStr">
        <is>
          <t xml:space="preserve">2020
2019
U.S. statutory rate 21.0
% 21.0
%
Other 0.5 (1.6
)
Effective tax rate 21.5
% 19.4
%
(In thousands)
2020
2019
Income tax expense computed at the statutory rate $ 2,917 $ 2,046
State income tax 30 37
Pre-merger period during which acquired subsidiaries were under passthrough taxation - (403
)
Other 50 222
Income tax expense, as reported $ 2,997 $ 1,902 </t>
        </is>
      </c>
    </row>
    <row r="6">
      <c r="A6" s="4" t="inlineStr">
        <is>
          <t>Schedule of Deferred Tax Assets and Liabilities [Table Text Block]</t>
        </is>
      </c>
      <c r="B6" s="4" t="inlineStr">
        <is>
          <t>The tax effects of temporary differences that give rise to significant portions of the deferred tax assets and deferred tax liabilities as of December 31, 2020 and 2019 are as follows:
(In thousands)
2020
2019
Deferred tax assets:
Allowance for loan losses $ 618 $ 296
Non-accrual loan interest 70 64
Servicing asset valuation allowance 13 55
Accrued liabilities 68 159
Stock compensation 73 -
Paycheck protection program deferred loan fees 343 -
Available-for-sale securities discount accretion 10 14
Total deferred tax assets 1,195 588
Deferred tax liabilities:
Net deferred loan costs (371
) (282
)
Depreciation and amortization (314
) (114
)
Held-to-maturity securities premium (57
) (62
)
Loan discount (93
) (65
)
Intangible assets (258
) (243
)
Federal Home Loan Bank stock - (2
)
Net unrealized gain on securities available-for-sale (19
) (14
)
Total deferred tax liabilities (1,112
) (782
)
Net deferred tax asset (liability) $ 83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ine of Credit Facilities [Table Text Block]</t>
        </is>
      </c>
      <c r="B4" s="4" t="inlineStr">
        <is>
          <t xml:space="preserve">The following table summarizes loan commitments:
(In thousands)
December 31, 2020
December 31, 2019
Undisbursed loan commitments $ 19,880 $ 31,589
Standby letters of credit 162 172
$ 20,042 $ 31,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Disclosure Text Block [Abstract]</t>
        </is>
      </c>
    </row>
    <row r="4">
      <c r="A4" s="4" t="inlineStr">
        <is>
          <t>Schedule of Regulatory Capital Ratio Requirments under Banking Regulations [Table Text Block]</t>
        </is>
      </c>
      <c r="B4" s="4" t="inlineStr">
        <is>
          <t>In addition, the Basel III regulatory capital reforms (“Basel III”) implemented a capital conservation buffer of 2.5% that was fully implemented as of January 1, 2019. The Basel III minimum capital ratio requirements as applicable to the Company and the Bank on January 1, 2019 after the full phase-in period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t>
        </is>
      </c>
    </row>
    <row r="5">
      <c r="A5" s="4" t="inlineStr">
        <is>
          <t>Schedule of Compliance with Regulatory Capital Requirements under Banking Regulations [Table Text Block]</t>
        </is>
      </c>
      <c r="B5" s="4" t="inlineStr">
        <is>
          <t xml:space="preserve">The regulatory capital ratios of the Company and the Bank are as follows:
Actual
Minimum Capital Required - Basel III
Required to be Considered Well Capitalized
(In thousands)
Amount
Ratio
Amount
Ratio
Amount
Ratio
As of December 31, 2020
Total Capital (to Risk Weighted Assets)
Tectonic Financial, Inc. (consolidated) $ 50,987 18.22
% $ 29,379 10.50
% $ 27,980 10.00
%
T Bank, N.A. 50,012 18.25 28,782 10.50 27,411 10.00
Tier 1 Capital (to Risk Weighted Assets)
Tectonic Financial, Inc. (consolidated) 48,046 17.17 23,783 8.50 22,384 8.00
T Bank, N.A. 47,071 17.17 23,299 8.50 21,929 8.00
Common Equity Tier 1 (to Risk Weighted Assets)
Tectonic Financial, Inc. (consolidated) 30,796 11.01 19,586 7.00 18,187 6.50
T Bank, N.A. 47,071 17.17 19,188 7.00 17,817 6.50
Tier 1 Capital (to Average Assets)
Tectonic Financial, Inc. (consolidated) 48,046 11.66 16,480 4.00 20,601 5.00
T Bank, N.A. 47,071 11.58 16,257 4.00 20,322 5.00
As of December 31, 2019
Total Capital (to Risk Weighted Assets)
Tectonic Financial, Inc. (consolidated) $ 39,709 15.47
% $ 26,950 10.50
% $ 25,667 10.00
%
T Bank, N.A. 39,949 15.71 26,699 10.50 25,428 10.00
Tier 1 Capital (to Risk Weighted Assets)
Tectonic Financial, Inc. (consolidated) 38,301 14.92 21,817 8.50 20,534 8.00
T Bank, N.A. 38,541 15.16 21,614 8.50 20,342 8.00
Common Equity Tier 1 (to Risk Weighted Assets)
Tectonic Financial, Inc. (consolidated) 21,051 8.20 17,967 7.00 16,683 6.50
T Bank, N.A. 38,541 15.16 17,800 7.00 16,528 6.50
Tier 1 Capital (to Average Assets)
Tectonic Financial, Inc. (consolidated) 38,301 11.20 13,679 4.00 17,099 5.00
T Bank, N.A. 38,541 11.09 13,899 4.00 17,373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The tables below present the financial information for each segment that is specifically identifiable, or based on allocations using internal methods, for the years ended December 31, 2020 and 2019:
(In thousands)
Banking
Other Financial Services
HoldCo
Consolidated
Year Ended December 31, 2020
Income Statement
Total interest income $ 20,878 $ - $ - $ 20,878
Total interest expense 4,394 - 875 5,269
Provision for loan losses 1,709 - - 1,709
Net-interest income (loss) after provision for loan losses 14,775 - (875
) 13,900
Non-interest income 1,492 32,120 22 33,634
Depreciation and amortization expense 370 244 - 614
All other non-interest expense 7,865 24,068 1,065 32,998
Income (loss) before income tax $ 8,032 $ 7,808 $ (1,918
) $ 13,922
Goodwill and other intangibles $ 9,358 $ 2,350 $ - $ 11,708
Total assets $ 499,580 $ 13,571 $ 275 $ 513,426
(In thousands)
Banking
Other Financial Services
HoldCo
Consolidated
Year Ended December 31, 2019
Income Statement
Total interest income $ 18,247 $ - $ 6 $ 18,253
Total interest expense 5,278 - 924 6,202
Provision for loan losses 1,555 - - 1,555
Net-interest income (loss) after provision for loan losses 11,414 - (918
) 10,496
Non-interest income 860 28,924 20 29,804
Depreciation and amortization expense 373 567 - 940
All other non-interest expense 7,748 20,967 864 29,579
Income before income tax $ 4,153 $ 7,390 $ (1,762
) $ 9,781
Goodwill and other intangibles $ 9,559 $ 2,350 $ - $ 11,909
Total assets $ 354,983 $ 9,816 $ 258 $ 365,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s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December 31, 2020
Securities available for sale:
U.S. government agencies $ - $ 14,949 $ - $ 14,949
Mortgage-backed securities - 2,447 - 2,447
As of December 31, 2019
Securities available for sale:
U.S. government agencies $ - $ 10,731 $ - $ 10,731
Mortgage-backed securities - 1,946 - 1,946 </t>
        </is>
      </c>
    </row>
    <row r="5">
      <c r="A5" s="4" t="inlineStr">
        <is>
          <t>Fair Value, by Balance Sheet Grouping [Table Text Block]</t>
        </is>
      </c>
      <c r="B5" s="4" t="inlineStr">
        <is>
          <t xml:space="preserve">Carrying amounts and estimated fair values of other financial instruments by level of valuation input were as follows:
December 31, 2020
(In thousands)
Carrying Amount
Estimated Fair Value
Financial assets:
Level 1 inputs:
Cash and cash equivalents $ 46,868 $ 46,868
Level 2 inputs:
Securities available for sale 17,396 17,396
Securities, restricted 2,431 2,431
Loans held for sale 14,864 16,462
Accrued interest receivable 2,440 2,440
Level 3 inputs:
Securities held to maturity 5,776 5,776
Securities not readily marketable 100 100
Loans, net 397,601 389,143
Servicing asset 809 809
Financial liabilities:
Level 1 inputs:
Non-interest bearing deposits 57,112 57,112
Level 2 inputs:
Interest bearing deposits 290,903 292,174
Borrowed funds 95,690 95,690
Accrued interest payable 596 596
December 31, 2019
(In thousands)
Carrying Amount
Estimated Fair Value
Financial assets:
Level 1 inputs:
Cash and cash equivalents $ 20,203 $ 20,203
Level 2 inputs:
Securities available for sale 12,677 12,677
Securities, restricted 2,417 2,417
Loans held for sale 9,894 10,838
Accrued interest receivable 1,322 1,322
Level 3 inputs:
Securities held to maturity 6,349 6,349
Securities not readily marketable 100 100
Loans, net 289,671 287,823
Servicing asset 918 918
Financial liabilities:
Level 1 inputs:
Non-interest bearing deposits 33,890 33,890
Level 2 inputs:
Interest bearing deposits 249,711 249,524
Borrowed funds 24,000 24,000
Accrued interest payable 595 5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Unaudited) - USD ($) $ in Thousands</t>
        </is>
      </c>
      <c r="B1" s="2" t="inlineStr">
        <is>
          <t>12 Months Ended</t>
        </is>
      </c>
    </row>
    <row r="2">
      <c r="B2" s="2" t="inlineStr">
        <is>
          <t>Dec. 31, 2020</t>
        </is>
      </c>
      <c r="C2" s="2" t="inlineStr">
        <is>
          <t>Dec. 31, 2019</t>
        </is>
      </c>
    </row>
    <row r="3">
      <c r="A3" s="3" t="inlineStr">
        <is>
          <t>Interest Income</t>
        </is>
      </c>
    </row>
    <row r="4">
      <c r="A4" s="4" t="inlineStr">
        <is>
          <t>Loan, including fees</t>
        </is>
      </c>
      <c r="B4" s="6" t="n">
        <v>19936</v>
      </c>
      <c r="C4" s="6" t="n">
        <v>17205</v>
      </c>
    </row>
    <row r="5">
      <c r="A5" s="4" t="inlineStr">
        <is>
          <t>Securities</t>
        </is>
      </c>
      <c r="B5" s="5" t="n">
        <v>839</v>
      </c>
      <c r="C5" s="5" t="n">
        <v>778</v>
      </c>
    </row>
    <row r="6">
      <c r="A6" s="4" t="inlineStr">
        <is>
          <t>Federal funds sold</t>
        </is>
      </c>
      <c r="B6" s="5" t="n">
        <v>2</v>
      </c>
      <c r="C6" s="5" t="n">
        <v>11</v>
      </c>
    </row>
    <row r="7">
      <c r="A7" s="4" t="inlineStr">
        <is>
          <t>Interest-bearing deposits</t>
        </is>
      </c>
      <c r="B7" s="5" t="n">
        <v>101</v>
      </c>
      <c r="C7" s="5" t="n">
        <v>259</v>
      </c>
    </row>
    <row r="8">
      <c r="A8" s="4" t="inlineStr">
        <is>
          <t>Total interest income</t>
        </is>
      </c>
      <c r="B8" s="5" t="n">
        <v>20878</v>
      </c>
      <c r="C8" s="5" t="n">
        <v>18253</v>
      </c>
    </row>
    <row r="9">
      <c r="A9" s="3" t="inlineStr">
        <is>
          <t>Interest Expense</t>
        </is>
      </c>
    </row>
    <row r="10">
      <c r="A10" s="4" t="inlineStr">
        <is>
          <t>Deposits</t>
        </is>
      </c>
      <c r="B10" s="5" t="n">
        <v>4223</v>
      </c>
      <c r="C10" s="5" t="n">
        <v>5022</v>
      </c>
    </row>
    <row r="11">
      <c r="A11" s="4" t="inlineStr">
        <is>
          <t>Borrowed funds</t>
        </is>
      </c>
      <c r="B11" s="5" t="n">
        <v>1046</v>
      </c>
      <c r="C11" s="5" t="n">
        <v>1180</v>
      </c>
    </row>
    <row r="12">
      <c r="A12" s="4" t="inlineStr">
        <is>
          <t>Total interest expense</t>
        </is>
      </c>
      <c r="B12" s="5" t="n">
        <v>5269</v>
      </c>
      <c r="C12" s="5" t="n">
        <v>6202</v>
      </c>
    </row>
    <row r="13">
      <c r="A13" s="4" t="inlineStr">
        <is>
          <t>Net interest income</t>
        </is>
      </c>
      <c r="B13" s="5" t="n">
        <v>15609</v>
      </c>
      <c r="C13" s="5" t="n">
        <v>12051</v>
      </c>
    </row>
    <row r="14">
      <c r="A14" s="4" t="inlineStr">
        <is>
          <t>Provision for loan losses</t>
        </is>
      </c>
      <c r="B14" s="5" t="n">
        <v>1709</v>
      </c>
      <c r="C14" s="5" t="n">
        <v>1555</v>
      </c>
    </row>
    <row r="15">
      <c r="A15" s="4" t="inlineStr">
        <is>
          <t>Net interest income after provision for loan losses</t>
        </is>
      </c>
      <c r="B15" s="5" t="n">
        <v>13900</v>
      </c>
      <c r="C15" s="5" t="n">
        <v>10496</v>
      </c>
    </row>
    <row r="16">
      <c r="A16" s="3" t="inlineStr">
        <is>
          <t>Non-interest Income</t>
        </is>
      </c>
    </row>
    <row r="17">
      <c r="A17" s="4" t="inlineStr">
        <is>
          <t>Trust income</t>
        </is>
      </c>
      <c r="B17" s="5" t="n">
        <v>5118</v>
      </c>
      <c r="C17" s="5" t="n">
        <v>5073</v>
      </c>
    </row>
    <row r="18">
      <c r="A18" s="4" t="inlineStr">
        <is>
          <t>Gain on sale of loans</t>
        </is>
      </c>
      <c r="B18" s="5" t="n">
        <v>722</v>
      </c>
      <c r="C18" s="5" t="n">
        <v>427</v>
      </c>
    </row>
    <row r="19">
      <c r="A19" s="4" t="inlineStr">
        <is>
          <t>Advisory income</t>
        </is>
      </c>
      <c r="B19" s="5" t="n">
        <v>14054</v>
      </c>
      <c r="C19" s="5" t="n">
        <v>9869</v>
      </c>
    </row>
    <row r="20">
      <c r="A20" s="4" t="inlineStr">
        <is>
          <t>Brokerage income</t>
        </is>
      </c>
      <c r="B20" s="5" t="n">
        <v>7589</v>
      </c>
      <c r="C20" s="5" t="n">
        <v>9592</v>
      </c>
    </row>
    <row r="21">
      <c r="A21" s="4" t="inlineStr">
        <is>
          <t>Service fees and other income</t>
        </is>
      </c>
      <c r="B21" s="5" t="n">
        <v>5832</v>
      </c>
      <c r="C21" s="5" t="n">
        <v>4507</v>
      </c>
    </row>
    <row r="22">
      <c r="A22" s="4" t="inlineStr">
        <is>
          <t>Rental income</t>
        </is>
      </c>
      <c r="B22" s="5" t="n">
        <v>319</v>
      </c>
      <c r="C22" s="5" t="n">
        <v>336</v>
      </c>
    </row>
    <row r="23">
      <c r="A23" s="4" t="inlineStr">
        <is>
          <t>Total non-interest income</t>
        </is>
      </c>
      <c r="B23" s="5" t="n">
        <v>33634</v>
      </c>
      <c r="C23" s="5" t="n">
        <v>29804</v>
      </c>
    </row>
    <row r="24">
      <c r="A24" s="3" t="inlineStr">
        <is>
          <t>Non-interest Expense</t>
        </is>
      </c>
    </row>
    <row r="25">
      <c r="A25" s="4" t="inlineStr">
        <is>
          <t>Salaries and employee benefits</t>
        </is>
      </c>
      <c r="B25" s="5" t="n">
        <v>22144</v>
      </c>
      <c r="C25" s="5" t="n">
        <v>18488</v>
      </c>
    </row>
    <row r="26">
      <c r="A26" s="4" t="inlineStr">
        <is>
          <t>Occupancy and equipment</t>
        </is>
      </c>
      <c r="B26" s="5" t="n">
        <v>2339</v>
      </c>
      <c r="C26" s="5" t="n">
        <v>2684</v>
      </c>
    </row>
    <row r="27">
      <c r="A27" s="4" t="inlineStr">
        <is>
          <t>Trust expenses</t>
        </is>
      </c>
      <c r="B27" s="5" t="n">
        <v>1994</v>
      </c>
      <c r="C27" s="5" t="n">
        <v>2004</v>
      </c>
    </row>
    <row r="28">
      <c r="A28" s="4" t="inlineStr">
        <is>
          <t>Brokerage and advisory direct costs</t>
        </is>
      </c>
      <c r="B28" s="5" t="n">
        <v>2048</v>
      </c>
      <c r="C28" s="5" t="n">
        <v>1765</v>
      </c>
    </row>
    <row r="29">
      <c r="A29" s="4" t="inlineStr">
        <is>
          <t>Professional fees</t>
        </is>
      </c>
      <c r="B29" s="5" t="n">
        <v>1345</v>
      </c>
      <c r="C29" s="5" t="n">
        <v>1701</v>
      </c>
    </row>
    <row r="30">
      <c r="A30" s="4" t="inlineStr">
        <is>
          <t>Data processing</t>
        </is>
      </c>
      <c r="B30" s="5" t="n">
        <v>856</v>
      </c>
      <c r="C30" s="5" t="n">
        <v>981</v>
      </c>
    </row>
    <row r="31">
      <c r="A31" s="4" t="inlineStr">
        <is>
          <t>Other</t>
        </is>
      </c>
      <c r="B31" s="5" t="n">
        <v>2886</v>
      </c>
      <c r="C31" s="5" t="n">
        <v>2896</v>
      </c>
    </row>
    <row r="32">
      <c r="A32" s="4" t="inlineStr">
        <is>
          <t>Total non-interest expense</t>
        </is>
      </c>
      <c r="B32" s="5" t="n">
        <v>33612</v>
      </c>
      <c r="C32" s="5" t="n">
        <v>30519</v>
      </c>
    </row>
    <row r="33">
      <c r="A33" s="4" t="inlineStr">
        <is>
          <t>Income before Income Taxes</t>
        </is>
      </c>
      <c r="B33" s="5" t="n">
        <v>13922</v>
      </c>
      <c r="C33" s="5" t="n">
        <v>9781</v>
      </c>
    </row>
    <row r="34">
      <c r="A34" s="4" t="inlineStr">
        <is>
          <t>Income tax expense</t>
        </is>
      </c>
      <c r="B34" s="5" t="n">
        <v>2997</v>
      </c>
      <c r="C34" s="5" t="n">
        <v>1902</v>
      </c>
    </row>
    <row r="35">
      <c r="A35" s="4" t="inlineStr">
        <is>
          <t>Net Income</t>
        </is>
      </c>
      <c r="B35" s="5" t="n">
        <v>10925</v>
      </c>
      <c r="C35" s="5" t="n">
        <v>7879</v>
      </c>
    </row>
    <row r="36">
      <c r="A36" s="4" t="inlineStr">
        <is>
          <t>Preferred stock dividends</t>
        </is>
      </c>
      <c r="B36" s="5" t="n">
        <v>1552</v>
      </c>
      <c r="C36" s="5" t="n">
        <v>1421</v>
      </c>
    </row>
    <row r="37">
      <c r="A37" s="4" t="inlineStr">
        <is>
          <t>Net income available to common stockholders</t>
        </is>
      </c>
      <c r="B37" s="6" t="n">
        <v>9373</v>
      </c>
      <c r="C37" s="6" t="n">
        <v>6458</v>
      </c>
    </row>
    <row r="38">
      <c r="A38" s="3" t="inlineStr">
        <is>
          <t>Earnings per common share:</t>
        </is>
      </c>
    </row>
    <row r="39">
      <c r="A39" s="4" t="inlineStr">
        <is>
          <t>Basic (in Dollars per share)</t>
        </is>
      </c>
      <c r="B39" s="7" t="n">
        <v>1.43</v>
      </c>
      <c r="C39" s="7" t="n">
        <v>0.98</v>
      </c>
    </row>
    <row r="40">
      <c r="A40" s="4" t="inlineStr">
        <is>
          <t>Diluted (in Dollars per share)</t>
        </is>
      </c>
      <c r="B40" s="7" t="n">
        <v>1.42</v>
      </c>
      <c r="C40" s="7" t="n">
        <v>0.98</v>
      </c>
    </row>
    <row r="41">
      <c r="A41" s="4" t="inlineStr">
        <is>
          <t>Weighted average common shares outstanding (in Shares)</t>
        </is>
      </c>
      <c r="B41" s="5" t="n">
        <v>6568750</v>
      </c>
      <c r="C41" s="5" t="n">
        <v>6568750</v>
      </c>
    </row>
    <row r="42">
      <c r="A42" s="4" t="inlineStr">
        <is>
          <t>Weighted average diluted shares outstanding (in Shares)</t>
        </is>
      </c>
      <c r="B42" s="5" t="n">
        <v>6584113</v>
      </c>
      <c r="C42" s="5" t="n">
        <v>6568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 [Table Text Block]</t>
        </is>
      </c>
      <c r="B4" s="4" t="inlineStr">
        <is>
          <t xml:space="preserve">(In thousands)
December 31, 2020
December 31, 2019
ASSETS
Cash and due from banks $ 221 $ 1,539
Securities, not readily marketable 100 100
Investment in subsidiaries 57,646 48,494
Other assets 2,175 472
Total assets $ 60,142 $ 50,605
LIABILITIES AND CAPITAL
Other liabilities $ 129 $ 130
Capital 60,013 50,475
Total liabilities and capital $ 60,142 $ 50,605 </t>
        </is>
      </c>
    </row>
    <row r="5">
      <c r="A5" s="4" t="inlineStr">
        <is>
          <t>Condensed Income Statement [Table Text Block]</t>
        </is>
      </c>
      <c r="B5" s="4" t="inlineStr">
        <is>
          <t xml:space="preserve">(In thousands)
2020
2019
Equity in income from subsidiaries $ 11,710 $ 8,561
Other income 527 29
Total income 12,237 8,590
Non-interest expense:
Salaries and employee benefits 682 441
Professional and administrative 267 357
Data processing 1 4
Other 526 23
Total non-interest expense 1,476 825
Income before income taxes 10,761 7,765
Income tax benefit 164 114
Net Income $ 10,925 $ 7,879 </t>
        </is>
      </c>
    </row>
    <row r="6">
      <c r="A6" s="4" t="inlineStr">
        <is>
          <t>Comprehensive Income (Loss) [Table Text Block]</t>
        </is>
      </c>
      <c r="B6" s="4" t="inlineStr">
        <is>
          <t xml:space="preserve">(In thousands)
2020
2019
Net Income $ 10,925 $ 7,879
Other comprehensive income:
Change in unrealized gain on investment securities available-for-sale 19 333
Tax effect 5 70
Other comprehensive income 14 263
Comprehensive income $ 10,939 $ 8,142 </t>
        </is>
      </c>
    </row>
    <row r="7">
      <c r="A7" s="4" t="inlineStr">
        <is>
          <t>Condensed Cash Flow Statement [Table Text Block]</t>
        </is>
      </c>
      <c r="B7" s="4" t="inlineStr">
        <is>
          <t xml:space="preserve">(In thousands)
2020
2019
Cash Flows from Operating Activities
Net income $ 10,925 $ 7,879
Adjustments to reconcile net income to net cash used in operating activities:
Equity in income of subsidiaries (11,710
) (8,561
)
Stock based compensation 151 109
Net change in other assets (1,703
) (356
)
Net change in other liabilities - (147
)
Net cash used in operating activities (2,337
) (1,076
)
Cash Flows from Investing Activities
Contributions to subsidiaries - (7,180
)
Distributions from subsidiaries 2,571 3,837
Net cash provided by (used in) investing activities 2,571 (3,343
)
Cash Flows from Financing Activities
Distributions to previous owners before merger - (1,300
)
Proceeds from issuance of preferred shares - 15,506
Dividends paid on Series A Preferred Shares - (640
)
Dividends paid on Series B Preferred Shares (1,552
) (781
)
Purchase of Series A preferred stock - (7,772
)
Net cash provided by (used in) financing activities (1,552
) 5,013
Net change in cash and cash equivalents (1,318
) 594
Cash and cash equivalents at beginning of period 1,539 945
Cash and cash equivalents at end of period $ 221 $ 1,539
Supplemental disclosures of cash flow information
Cash paid during the year for:
Income taxes $ 700,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6" customWidth="1" min="2" max="2"/>
    <col width="36" customWidth="1" min="3" max="3"/>
    <col width="29" customWidth="1" min="4" max="4"/>
    <col width="37" customWidth="1" min="5" max="5"/>
    <col width="21" customWidth="1" min="6" max="6"/>
    <col width="14" customWidth="1" min="7" max="7"/>
  </cols>
  <sheetData>
    <row r="1">
      <c r="A1" s="1" t="inlineStr">
        <is>
          <t>SUMMARY OF SIGNIFICANT ACCOUNTING POLICIES (Details) $ / shares in Units, $ in Thousands</t>
        </is>
      </c>
      <c r="B1" s="2" t="inlineStr">
        <is>
          <t>May 29, 2019USD ($)shares</t>
        </is>
      </c>
      <c r="C1" s="2" t="inlineStr">
        <is>
          <t>May 14, 2019USD ($)$ / sharesshares</t>
        </is>
      </c>
      <c r="D1" s="2" t="inlineStr">
        <is>
          <t>May 31, 2019$ / sharesshares</t>
        </is>
      </c>
      <c r="E1" s="2" t="inlineStr">
        <is>
          <t>Dec. 31, 2020USD ($)$ / sharesshares</t>
        </is>
      </c>
      <c r="F1" s="2" t="inlineStr">
        <is>
          <t>Dec. 31, 2019USD ($)</t>
        </is>
      </c>
      <c r="G1" s="2" t="inlineStr">
        <is>
          <t>Jan. 31, 2019</t>
        </is>
      </c>
    </row>
    <row r="2">
      <c r="A2" s="3" t="inlineStr">
        <is>
          <t>SUMMARY OF SIGNIFICANT ACCOUNTING POLICIES (Details) [Line Items]</t>
        </is>
      </c>
    </row>
    <row r="3">
      <c r="A3" s="4" t="inlineStr">
        <is>
          <t>Number of States in which Entity Operates</t>
        </is>
      </c>
      <c r="E3" s="5" t="n">
        <v>50</v>
      </c>
    </row>
    <row r="4">
      <c r="A4" s="4" t="inlineStr">
        <is>
          <t>Proceeds from Issuance of Preferred Stock and Preference Stock (in Dollars) | $</t>
        </is>
      </c>
      <c r="E4" s="6" t="n">
        <v>0</v>
      </c>
      <c r="F4" s="6" t="n">
        <v>15506</v>
      </c>
    </row>
    <row r="5">
      <c r="A5" s="4" t="inlineStr">
        <is>
          <t>Advertising Expense (in Dollars) | $</t>
        </is>
      </c>
      <c r="E5" s="6" t="n">
        <v>40</v>
      </c>
      <c r="F5" s="6" t="n">
        <v>36</v>
      </c>
    </row>
    <row r="6">
      <c r="A6" s="4" t="inlineStr">
        <is>
          <t>Share-based Compensation Arrangement by Share-based Payment Award, Options, Outstanding, Weighted Average Exercise Price (in Dollars per share) | $ / shares</t>
        </is>
      </c>
      <c r="E6" s="7" t="n">
        <v>5.37</v>
      </c>
    </row>
    <row r="7">
      <c r="A7" s="4" t="inlineStr">
        <is>
          <t>Minimum [Member]</t>
        </is>
      </c>
    </row>
    <row r="8">
      <c r="A8" s="3" t="inlineStr">
        <is>
          <t>SUMMARY OF SIGNIFICANT ACCOUNTING POLICIES (Details) [Line Items]</t>
        </is>
      </c>
    </row>
    <row r="9">
      <c r="A9" s="4" t="inlineStr">
        <is>
          <t>Finite-Lived Intangible Asset, Useful Life</t>
        </is>
      </c>
      <c r="E9" s="4" t="inlineStr">
        <is>
          <t>58 months</t>
        </is>
      </c>
    </row>
    <row r="10">
      <c r="A10" s="4" t="inlineStr">
        <is>
          <t>Maximum [Member]</t>
        </is>
      </c>
    </row>
    <row r="11">
      <c r="A11" s="3" t="inlineStr">
        <is>
          <t>SUMMARY OF SIGNIFICANT ACCOUNTING POLICIES (Details) [Line Items]</t>
        </is>
      </c>
    </row>
    <row r="12">
      <c r="A12" s="4" t="inlineStr">
        <is>
          <t>Finite-Lived Intangible Asset, Useful Life</t>
        </is>
      </c>
      <c r="E12" s="4" t="inlineStr">
        <is>
          <t>100 months</t>
        </is>
      </c>
    </row>
    <row r="13">
      <c r="A13" s="4" t="inlineStr">
        <is>
          <t>Share-based Payment Arrangement, Option [Member]</t>
        </is>
      </c>
    </row>
    <row r="14">
      <c r="A14" s="3" t="inlineStr">
        <is>
          <t>SUMMARY OF SIGNIFICANT ACCOUNTING POLICIES (Details) [Line Items]</t>
        </is>
      </c>
    </row>
    <row r="15">
      <c r="A15" s="4" t="inlineStr">
        <is>
          <t>Share-based Compensation Arrangement by Share-based Payment Award, Options, Outstanding, Weighted Average Exercise Price (in Dollars per share) | $ / shares</t>
        </is>
      </c>
      <c r="E15" s="7" t="n">
        <v>7.1</v>
      </c>
    </row>
    <row r="16">
      <c r="A16" s="4" t="inlineStr">
        <is>
          <t>Antidilutive Securities Excluded from Computation of Earnings Per Share, Amount (in Shares) | shares</t>
        </is>
      </c>
      <c r="E16" s="5" t="n">
        <v>72500</v>
      </c>
    </row>
    <row r="17">
      <c r="A17" s="4" t="inlineStr">
        <is>
          <t>Share-based Payment Arrangement, Option [Member]</t>
        </is>
      </c>
    </row>
    <row r="18">
      <c r="A18" s="3" t="inlineStr">
        <is>
          <t>SUMMARY OF SIGNIFICANT ACCOUNTING POLICIES (Details) [Line Items]</t>
        </is>
      </c>
    </row>
    <row r="19">
      <c r="A19" s="4" t="inlineStr">
        <is>
          <t>Incremental Common Shares Attributable to Dilutive Effect of Call Options and Warrants (in Shares) | shares</t>
        </is>
      </c>
      <c r="E19" s="5" t="n">
        <v>117500</v>
      </c>
    </row>
    <row r="20">
      <c r="A20" s="4" t="inlineStr">
        <is>
          <t>Share-based Compensation Arrangement by Share-based Payment Award, Options, Outstanding, Weighted Average Exercise Price (in Dollars per share) | $ / shares</t>
        </is>
      </c>
      <c r="E20" s="7" t="n">
        <v>4.3</v>
      </c>
    </row>
    <row r="21">
      <c r="A21" s="4" t="inlineStr">
        <is>
          <t>Restricted Stock [Member]</t>
        </is>
      </c>
    </row>
    <row r="22">
      <c r="A22" s="3" t="inlineStr">
        <is>
          <t>SUMMARY OF SIGNIFICANT ACCOUNTING POLICIES (Details) [Line Items]</t>
        </is>
      </c>
    </row>
    <row r="23">
      <c r="A23" s="4" t="inlineStr">
        <is>
          <t>Incremental Common Shares Attributable to Dilutive Effect of Call Options and Warrants (in Shares) | shares</t>
        </is>
      </c>
      <c r="E23" s="5" t="n">
        <v>210000</v>
      </c>
    </row>
    <row r="24">
      <c r="A24" s="4" t="inlineStr">
        <is>
          <t>Share-based Compensation Arrangement by Share-based Payment Award, Option, Nonvested, Weighted Average Exercise Price (in Dollars per share) | $ / shares</t>
        </is>
      </c>
      <c r="E24" s="7" t="n">
        <v>4.81</v>
      </c>
    </row>
    <row r="25">
      <c r="A25" s="4" t="inlineStr">
        <is>
          <t>Building [Member] | Minimum [Member]</t>
        </is>
      </c>
    </row>
    <row r="26">
      <c r="A26" s="3" t="inlineStr">
        <is>
          <t>SUMMARY OF SIGNIFICANT ACCOUNTING POLICIES (Details) [Line Items]</t>
        </is>
      </c>
    </row>
    <row r="27">
      <c r="A27" s="4" t="inlineStr">
        <is>
          <t>Property, Plant and Equipment, Useful Life</t>
        </is>
      </c>
      <c r="E27" s="4" t="inlineStr">
        <is>
          <t>5 years</t>
        </is>
      </c>
    </row>
    <row r="28">
      <c r="A28" s="4" t="inlineStr">
        <is>
          <t>Building [Member] | Maximum [Member]</t>
        </is>
      </c>
    </row>
    <row r="29">
      <c r="A29" s="3" t="inlineStr">
        <is>
          <t>SUMMARY OF SIGNIFICANT ACCOUNTING POLICIES (Details) [Line Items]</t>
        </is>
      </c>
    </row>
    <row r="30">
      <c r="A30" s="4" t="inlineStr">
        <is>
          <t>Property, Plant and Equipment, Useful Life</t>
        </is>
      </c>
      <c r="E30" s="4" t="inlineStr">
        <is>
          <t>39 years</t>
        </is>
      </c>
    </row>
    <row r="31">
      <c r="A31" s="4" t="inlineStr">
        <is>
          <t>Furniture and Fixtures [Member] | Minimum [Member]</t>
        </is>
      </c>
    </row>
    <row r="32">
      <c r="A32" s="3" t="inlineStr">
        <is>
          <t>SUMMARY OF SIGNIFICANT ACCOUNTING POLICIES (Details) [Line Items]</t>
        </is>
      </c>
    </row>
    <row r="33">
      <c r="A33" s="4" t="inlineStr">
        <is>
          <t>Property, Plant and Equipment, Useful Life</t>
        </is>
      </c>
      <c r="E33" s="4" t="inlineStr">
        <is>
          <t>3 years</t>
        </is>
      </c>
    </row>
    <row r="34">
      <c r="A34" s="4" t="inlineStr">
        <is>
          <t>Furniture and Fixtures [Member] | Maximum [Member]</t>
        </is>
      </c>
    </row>
    <row r="35">
      <c r="A35" s="3" t="inlineStr">
        <is>
          <t>SUMMARY OF SIGNIFICANT ACCOUNTING POLICIES (Details) [Line Items]</t>
        </is>
      </c>
    </row>
    <row r="36">
      <c r="A36" s="4" t="inlineStr">
        <is>
          <t>Property, Plant and Equipment, Useful Life</t>
        </is>
      </c>
      <c r="E36" s="4" t="inlineStr">
        <is>
          <t>10 years</t>
        </is>
      </c>
    </row>
    <row r="37">
      <c r="A37" s="4" t="inlineStr">
        <is>
          <t>Land Improvements [Member] | Minimum [Member]</t>
        </is>
      </c>
    </row>
    <row r="38">
      <c r="A38" s="3" t="inlineStr">
        <is>
          <t>SUMMARY OF SIGNIFICANT ACCOUNTING POLICIES (Details) [Line Items]</t>
        </is>
      </c>
    </row>
    <row r="39">
      <c r="A39" s="4" t="inlineStr">
        <is>
          <t>Property, Plant and Equipment, Useful Life</t>
        </is>
      </c>
      <c r="E39" s="4" t="inlineStr">
        <is>
          <t>3 years</t>
        </is>
      </c>
    </row>
    <row r="40">
      <c r="A40" s="4" t="inlineStr">
        <is>
          <t>Land Improvements [Member] | Maximum [Member]</t>
        </is>
      </c>
    </row>
    <row r="41">
      <c r="A41" s="3" t="inlineStr">
        <is>
          <t>SUMMARY OF SIGNIFICANT ACCOUNTING POLICIES (Details) [Line Items]</t>
        </is>
      </c>
    </row>
    <row r="42">
      <c r="A42" s="4" t="inlineStr">
        <is>
          <t>Property, Plant and Equipment, Useful Life</t>
        </is>
      </c>
      <c r="E42" s="4" t="inlineStr">
        <is>
          <t>10 years</t>
        </is>
      </c>
    </row>
    <row r="43">
      <c r="A43" s="4" t="inlineStr">
        <is>
          <t>The Nolan Company ("Nolan") [Member]</t>
        </is>
      </c>
    </row>
    <row r="44">
      <c r="A44" s="3" t="inlineStr">
        <is>
          <t>SUMMARY OF SIGNIFICANT ACCOUNTING POLICIES (Details) [Line Items]</t>
        </is>
      </c>
    </row>
    <row r="45">
      <c r="A45" s="4" t="inlineStr">
        <is>
          <t>Number of States in which Entity Operates</t>
        </is>
      </c>
      <c r="G45" s="5" t="n">
        <v>50</v>
      </c>
    </row>
    <row r="46">
      <c r="A46" s="4" t="inlineStr">
        <is>
          <t>Number of Subsidiaries</t>
        </is>
      </c>
      <c r="G46" s="5" t="n">
        <v>4</v>
      </c>
    </row>
    <row r="47">
      <c r="A47" s="4" t="inlineStr">
        <is>
          <t>Series B Preferred Stock [Member]</t>
        </is>
      </c>
    </row>
    <row r="48">
      <c r="A48" s="3" t="inlineStr">
        <is>
          <t>SUMMARY OF SIGNIFICANT ACCOUNTING POLICIES (Details) [Line Items]</t>
        </is>
      </c>
    </row>
    <row r="49">
      <c r="A49" s="4" t="inlineStr">
        <is>
          <t>Preferred Stock, Dividend Rate, Percentage</t>
        </is>
      </c>
      <c r="D49" s="4" t="inlineStr">
        <is>
          <t>9.00%</t>
        </is>
      </c>
      <c r="E49" s="4" t="inlineStr">
        <is>
          <t>9.00%</t>
        </is>
      </c>
      <c r="F49" s="4" t="inlineStr">
        <is>
          <t>9.00%</t>
        </is>
      </c>
    </row>
    <row r="50">
      <c r="A50" s="4" t="inlineStr">
        <is>
          <t>Stock Issued During Period, Shares, New Issues (in Shares) | shares</t>
        </is>
      </c>
      <c r="C50" s="5" t="n">
        <v>1500000</v>
      </c>
      <c r="D50" s="5" t="n">
        <v>1725000</v>
      </c>
    </row>
    <row r="51">
      <c r="A51" s="4" t="inlineStr">
        <is>
          <t>Share-based Compensation Arrangement by Share-based Payment Award, Options, Exercises in Period (in Shares) | shares</t>
        </is>
      </c>
      <c r="B51" s="5" t="n">
        <v>225000</v>
      </c>
      <c r="D51" s="5" t="n">
        <v>225000</v>
      </c>
    </row>
    <row r="52">
      <c r="A52" s="4" t="inlineStr">
        <is>
          <t>Sale of Stock, Price Per Share (in Dollars per share) | $ / shares</t>
        </is>
      </c>
      <c r="C52" s="6" t="n">
        <v>10</v>
      </c>
      <c r="D52" s="6" t="n">
        <v>10</v>
      </c>
    </row>
    <row r="53">
      <c r="A53" s="4" t="inlineStr">
        <is>
          <t>Proceeds from Issuance or Sale of Equity (in Dollars) | $</t>
        </is>
      </c>
      <c r="B53" s="6" t="n">
        <v>15500</v>
      </c>
      <c r="C53" s="6" t="n">
        <v>17250</v>
      </c>
    </row>
    <row r="54">
      <c r="A54" s="4" t="inlineStr">
        <is>
          <t>Proceeds from Issuance of Preferred Stock and Preference Stock (in Dollars) | $</t>
        </is>
      </c>
      <c r="C54" s="6" t="n">
        <v>15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 $ / shares in Units, $ in Thousands</t>
        </is>
      </c>
      <c r="B1" s="2" t="inlineStr">
        <is>
          <t>12 Months Ended</t>
        </is>
      </c>
    </row>
    <row r="2">
      <c r="B2" s="2" t="inlineStr">
        <is>
          <t>Dec. 31, 2020</t>
        </is>
      </c>
      <c r="C2" s="2" t="inlineStr">
        <is>
          <t>Dec. 31, 2019</t>
        </is>
      </c>
    </row>
    <row r="3">
      <c r="A3" s="3" t="inlineStr">
        <is>
          <t>Schedule of Earnings Per Share, Basic and Diluted [Abstract]</t>
        </is>
      </c>
    </row>
    <row r="4">
      <c r="A4" s="4" t="inlineStr">
        <is>
          <t>Net income available to common shareholders (in Dollars)</t>
        </is>
      </c>
      <c r="B4" s="6" t="n">
        <v>9373</v>
      </c>
      <c r="C4" s="6" t="n">
        <v>6458</v>
      </c>
    </row>
    <row r="5">
      <c r="A5" s="4" t="inlineStr">
        <is>
          <t>Average shares outstanding</t>
        </is>
      </c>
      <c r="B5" s="5" t="n">
        <v>6568750</v>
      </c>
      <c r="C5" s="5" t="n">
        <v>6568750</v>
      </c>
    </row>
    <row r="6">
      <c r="A6" s="4" t="inlineStr">
        <is>
          <t>Effect of common stock-based compensation</t>
        </is>
      </c>
      <c r="B6" s="5" t="n">
        <v>15000</v>
      </c>
      <c r="C6" s="5" t="n">
        <v>0</v>
      </c>
    </row>
    <row r="7">
      <c r="A7" s="4" t="inlineStr">
        <is>
          <t>Average diluted shares outstanding</t>
        </is>
      </c>
      <c r="B7" s="5" t="n">
        <v>6584113</v>
      </c>
      <c r="C7" s="5" t="n">
        <v>6568750</v>
      </c>
    </row>
    <row r="8">
      <c r="A8" s="4" t="inlineStr">
        <is>
          <t>Basic earnings per share (in Dollars per share)</t>
        </is>
      </c>
      <c r="B8" s="7" t="n">
        <v>1.43</v>
      </c>
      <c r="C8" s="7" t="n">
        <v>0.98</v>
      </c>
    </row>
    <row r="9">
      <c r="A9" s="4" t="inlineStr">
        <is>
          <t>Diluted earnings per share (in Dollars per share)</t>
        </is>
      </c>
      <c r="B9" s="7" t="n">
        <v>1.42</v>
      </c>
      <c r="C9" s="7" t="n">
        <v>0.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3" customWidth="1" min="5" max="5"/>
    <col width="13" customWidth="1" min="6" max="6"/>
    <col width="14" customWidth="1" min="7" max="7"/>
    <col width="14" customWidth="1" min="8" max="8"/>
    <col width="14" customWidth="1" min="9" max="9"/>
  </cols>
  <sheetData>
    <row r="1">
      <c r="A1" s="1" t="inlineStr">
        <is>
          <t>Tectonic Merger and Initial Public Offering of Series B Preferred Stock (Details) - USD ($) $ / shares in Units, $ in Thousands</t>
        </is>
      </c>
      <c r="B1" s="2" t="inlineStr">
        <is>
          <t>Jul. 12, 2019</t>
        </is>
      </c>
      <c r="C1" s="2" t="inlineStr">
        <is>
          <t>May 29, 2019</t>
        </is>
      </c>
      <c r="D1" s="2" t="inlineStr">
        <is>
          <t>May 14, 2019</t>
        </is>
      </c>
      <c r="E1" s="2" t="inlineStr">
        <is>
          <t>May 13, 2019</t>
        </is>
      </c>
      <c r="F1" s="2" t="inlineStr">
        <is>
          <t>May 31, 2019</t>
        </is>
      </c>
      <c r="G1" s="2" t="inlineStr">
        <is>
          <t>Dec. 31, 2020</t>
        </is>
      </c>
      <c r="H1" s="2" t="inlineStr">
        <is>
          <t>Dec. 31, 2019</t>
        </is>
      </c>
      <c r="I1" s="2" t="inlineStr">
        <is>
          <t>Dec. 31, 2018</t>
        </is>
      </c>
    </row>
    <row r="2">
      <c r="A2" s="3" t="inlineStr">
        <is>
          <t>Tectonic Merger and Initial Public Offering of Series B Preferred Stock (Details) [Line Items]</t>
        </is>
      </c>
    </row>
    <row r="3">
      <c r="A3" s="4" t="inlineStr">
        <is>
          <t>Common Stock, Shares, Outstanding</t>
        </is>
      </c>
      <c r="G3" s="5" t="n">
        <v>6568750</v>
      </c>
      <c r="H3" s="5" t="n">
        <v>6568750</v>
      </c>
    </row>
    <row r="4">
      <c r="A4" s="4" t="inlineStr">
        <is>
          <t>Common Stock, Shares, Issued</t>
        </is>
      </c>
      <c r="G4" s="5" t="n">
        <v>6568750</v>
      </c>
      <c r="H4" s="5" t="n">
        <v>6568750</v>
      </c>
    </row>
    <row r="5">
      <c r="A5" s="4" t="inlineStr">
        <is>
          <t>Series A Preferred Stock [Member]</t>
        </is>
      </c>
    </row>
    <row r="6">
      <c r="A6" s="3" t="inlineStr">
        <is>
          <t>Tectonic Merger and Initial Public Offering of Series B Preferred Stock (Details) [Line Items]</t>
        </is>
      </c>
    </row>
    <row r="7">
      <c r="A7" s="4" t="inlineStr">
        <is>
          <t>Preferred Stock, Dividend Rate, Percentage</t>
        </is>
      </c>
      <c r="I7" s="4" t="inlineStr">
        <is>
          <t>10.00%</t>
        </is>
      </c>
    </row>
    <row r="8">
      <c r="A8" s="4" t="inlineStr">
        <is>
          <t>Stock Repurchased and Retired During Period, Shares</t>
        </is>
      </c>
      <c r="B8" s="5" t="n">
        <v>80338</v>
      </c>
    </row>
    <row r="9">
      <c r="A9" s="4" t="inlineStr">
        <is>
          <t>Stock Repurchased and Retired During Period, Value (in Dollars)</t>
        </is>
      </c>
      <c r="B9" s="6" t="n">
        <v>8000</v>
      </c>
      <c r="H9" s="6" t="n">
        <v>8034</v>
      </c>
    </row>
    <row r="10">
      <c r="A10" s="4" t="inlineStr">
        <is>
          <t>Series B Preferred Stock [Member]</t>
        </is>
      </c>
    </row>
    <row r="11">
      <c r="A11" s="3" t="inlineStr">
        <is>
          <t>Tectonic Merger and Initial Public Offering of Series B Preferred Stock (Details) [Line Items]</t>
        </is>
      </c>
    </row>
    <row r="12">
      <c r="A12" s="4" t="inlineStr">
        <is>
          <t>Preferred Stock, Dividend Rate, Percentage</t>
        </is>
      </c>
      <c r="F12" s="4" t="inlineStr">
        <is>
          <t>9.00%</t>
        </is>
      </c>
      <c r="G12" s="4" t="inlineStr">
        <is>
          <t>9.00%</t>
        </is>
      </c>
      <c r="H12" s="4" t="inlineStr">
        <is>
          <t>9.00%</t>
        </is>
      </c>
    </row>
    <row r="13">
      <c r="A13" s="4" t="inlineStr">
        <is>
          <t>Stock Issued During Period, Shares, New Issues</t>
        </is>
      </c>
      <c r="D13" s="5" t="n">
        <v>1500000</v>
      </c>
      <c r="F13" s="5" t="n">
        <v>1725000</v>
      </c>
    </row>
    <row r="14">
      <c r="A14" s="4" t="inlineStr">
        <is>
          <t>Sale of Stock, Price Per Share (in Dollars per share)</t>
        </is>
      </c>
      <c r="D14" s="6" t="n">
        <v>10</v>
      </c>
      <c r="F14" s="6" t="n">
        <v>10</v>
      </c>
    </row>
    <row r="15">
      <c r="A15" s="4" t="inlineStr">
        <is>
          <t>Share-based Compensation Arrangement by Share-based Payment Award, Options, Exercises in Period</t>
        </is>
      </c>
      <c r="C15" s="5" t="n">
        <v>225000</v>
      </c>
      <c r="F15" s="5" t="n">
        <v>225000</v>
      </c>
    </row>
    <row r="16">
      <c r="A16" s="4" t="inlineStr">
        <is>
          <t>Proceeds from Issuance or Sale of Equity (in Dollars)</t>
        </is>
      </c>
      <c r="C16" s="6" t="n">
        <v>15500</v>
      </c>
      <c r="D16" s="6" t="n">
        <v>17250</v>
      </c>
    </row>
    <row r="17">
      <c r="A17" s="4" t="inlineStr">
        <is>
          <t>Tectonic Holdings, LLC [Member]</t>
        </is>
      </c>
    </row>
    <row r="18">
      <c r="A18" s="3" t="inlineStr">
        <is>
          <t>Tectonic Merger and Initial Public Offering of Series B Preferred Stock (Details) [Line Items]</t>
        </is>
      </c>
    </row>
    <row r="19">
      <c r="A19" s="4" t="inlineStr">
        <is>
          <t>Unit, Description</t>
        </is>
      </c>
      <c r="D19" s="4" t="inlineStr">
        <is>
          <t>each common unit of Tectonic Holdings outstanding immediately prior to the effective time of the Tectonic Merger was converted into one share of Company common stock, and each option to purchase one Tectonic Holdings common unit was converted into an option to purchase one share of Company common stock</t>
        </is>
      </c>
    </row>
    <row r="20">
      <c r="A20" s="4" t="inlineStr">
        <is>
          <t>Common Stock, Shares, Outstanding</t>
        </is>
      </c>
      <c r="D20" s="5" t="n">
        <v>6568750</v>
      </c>
    </row>
    <row r="21">
      <c r="A21" s="4" t="inlineStr">
        <is>
          <t>Common Stock, Shares, Issued</t>
        </is>
      </c>
      <c r="D21" s="5" t="n">
        <v>6568750</v>
      </c>
    </row>
    <row r="22">
      <c r="A22" s="4" t="inlineStr">
        <is>
          <t>Debt Conversion, Original Debt, Amount (in Dollars)</t>
        </is>
      </c>
      <c r="D22" s="6" t="n">
        <v>8000</v>
      </c>
    </row>
    <row r="23">
      <c r="A23" s="4" t="inlineStr">
        <is>
          <t>Debt Conversion, Converted Instrument, Shares Issued</t>
        </is>
      </c>
      <c r="D23" s="5" t="n">
        <v>80338</v>
      </c>
    </row>
    <row r="24">
      <c r="A24" s="4" t="inlineStr">
        <is>
          <t>Preferred Stock, Dividend Rate, Percentage</t>
        </is>
      </c>
      <c r="E24" s="4" t="inlineStr">
        <is>
          <t>10.00%</t>
        </is>
      </c>
    </row>
    <row r="25">
      <c r="A25" s="4" t="inlineStr">
        <is>
          <t>Tectonic Holdings, LLC [Member] | Series A Preferred Stock [Member]</t>
        </is>
      </c>
    </row>
    <row r="26">
      <c r="A26" s="3" t="inlineStr">
        <is>
          <t>Tectonic Merger and Initial Public Offering of Series B Preferred Stock (Details) [Line Items]</t>
        </is>
      </c>
    </row>
    <row r="27">
      <c r="A27" s="4" t="inlineStr">
        <is>
          <t>Business Acquisition, Equity Interest Issued or Issuable, Description</t>
        </is>
      </c>
      <c r="D27" s="4" t="inlineStr">
        <is>
          <t>each Tectonic Holdings preferred unit was converted into one share of 10.0% Series A Non-Cumulative Perpetual Preferred Stock of the Company</t>
        </is>
      </c>
    </row>
    <row r="28">
      <c r="A28" s="4" t="inlineStr">
        <is>
          <t>Preferred Stock, Dividend Rate, Percentage</t>
        </is>
      </c>
      <c r="D28" s="4" t="inlineStr">
        <is>
          <t>10.00%</t>
        </is>
      </c>
    </row>
    <row r="29">
      <c r="A29" s="4" t="inlineStr">
        <is>
          <t>Preferred Stock, Liquidation Preference Per Share (in Dollars per share)</t>
        </is>
      </c>
      <c r="D29"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Tectonic Merger and Initial Public Offering of Series B Preferred Stock (Details) - Schedule of Recognized Identified Assets Acquired and Liabilities Assumed - Tectonic Holdings, LLC [Member] $ in Thousands</t>
        </is>
      </c>
      <c r="B1" s="2" t="inlineStr">
        <is>
          <t>May 13, 2019USD ($)</t>
        </is>
      </c>
    </row>
    <row r="2">
      <c r="A2" s="3" t="inlineStr">
        <is>
          <t>Assets</t>
        </is>
      </c>
    </row>
    <row r="3">
      <c r="A3" s="4" t="inlineStr">
        <is>
          <t>Cash and cash equivalents</t>
        </is>
      </c>
      <c r="B3" s="6" t="n">
        <v>5601</v>
      </c>
    </row>
    <row r="4">
      <c r="A4" s="4" t="inlineStr">
        <is>
          <t>Securities, not readily marketable, at cost</t>
        </is>
      </c>
      <c r="B4" s="5" t="n">
        <v>100</v>
      </c>
    </row>
    <row r="5">
      <c r="A5" s="4" t="inlineStr">
        <is>
          <t>Premises and equipment, net</t>
        </is>
      </c>
      <c r="B5" s="5" t="n">
        <v>761</v>
      </c>
    </row>
    <row r="6">
      <c r="A6" s="4" t="inlineStr">
        <is>
          <t>Other assets</t>
        </is>
      </c>
      <c r="B6" s="5" t="n">
        <v>5369</v>
      </c>
    </row>
    <row r="7">
      <c r="A7" s="4" t="inlineStr">
        <is>
          <t>Total assets</t>
        </is>
      </c>
      <c r="B7" s="5" t="n">
        <v>11831</v>
      </c>
    </row>
    <row r="8">
      <c r="A8" s="3" t="inlineStr">
        <is>
          <t>Liabilities</t>
        </is>
      </c>
    </row>
    <row r="9">
      <c r="A9" s="4" t="inlineStr">
        <is>
          <t>Other liabilities</t>
        </is>
      </c>
      <c r="B9" s="5" t="n">
        <v>2942</v>
      </c>
    </row>
    <row r="10">
      <c r="A10" s="4" t="inlineStr">
        <is>
          <t>Total liabilities</t>
        </is>
      </c>
      <c r="B10" s="5" t="n">
        <v>2942</v>
      </c>
    </row>
    <row r="11">
      <c r="A11" s="3" t="inlineStr">
        <is>
          <t>Shareholders’ Equity</t>
        </is>
      </c>
    </row>
    <row r="12">
      <c r="A12" s="4" t="inlineStr">
        <is>
          <t>Preferred stock, 10.0% Series A non-cumulative, perpetual ($0.01 par value; 80,338 shares authorized, 80,338 shares issued and outstanding at May 14, 2019</t>
        </is>
      </c>
      <c r="B12" s="5" t="n">
        <v>1</v>
      </c>
    </row>
    <row r="13">
      <c r="A13" s="4" t="inlineStr">
        <is>
          <t>Additional paid-in capital</t>
        </is>
      </c>
      <c r="B13" s="5" t="n">
        <v>8033</v>
      </c>
    </row>
    <row r="14">
      <c r="A14" s="4" t="inlineStr">
        <is>
          <t>Retained earnings</t>
        </is>
      </c>
      <c r="B14" s="5" t="n">
        <v>855</v>
      </c>
    </row>
    <row r="15">
      <c r="A15" s="4" t="inlineStr">
        <is>
          <t>Total shareholders’ equity</t>
        </is>
      </c>
      <c r="B15" s="5" t="n">
        <v>8889</v>
      </c>
    </row>
    <row r="16">
      <c r="A16" s="4" t="inlineStr">
        <is>
          <t>Total liabilities and shareholders’ equity</t>
        </is>
      </c>
      <c r="B16" s="6" t="n">
        <v>11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Tectonic Merger and Initial Public Offering of Series B Preferred Stock (Details) - Schedule of Recognized Identified Assets Acquired and Liabilities Assumed (Parentheticals) - Tectonic Holdings, LLC [Member] shares in Thousands</t>
        </is>
      </c>
      <c r="B1" s="2" t="inlineStr">
        <is>
          <t>May 13, 2019$ / sharesshares</t>
        </is>
      </c>
    </row>
    <row r="2">
      <c r="A2" s="3" t="inlineStr">
        <is>
          <t>Tectonic Merger and Initial Public Offering of Series B Preferred Stock (Details) - Schedule of Recognized Identified Assets Acquired and Liabilities Assumed (Parentheticals) [Line Items]</t>
        </is>
      </c>
    </row>
    <row r="3">
      <c r="A3" s="4" t="inlineStr">
        <is>
          <t>Preferred stock, par value (in Dollars per share) | $ / shares</t>
        </is>
      </c>
      <c r="B3" s="6" t="n">
        <v>10</v>
      </c>
    </row>
    <row r="4">
      <c r="A4" s="4" t="inlineStr">
        <is>
          <t>Preferred stock</t>
        </is>
      </c>
      <c r="B4" s="4" t="inlineStr">
        <is>
          <t>10.00%</t>
        </is>
      </c>
    </row>
    <row r="5">
      <c r="A5" s="4" t="inlineStr">
        <is>
          <t>Preferred stock, shares authorized</t>
        </is>
      </c>
      <c r="B5" s="5" t="n">
        <v>80338</v>
      </c>
    </row>
    <row r="6">
      <c r="A6" s="4" t="inlineStr">
        <is>
          <t>Preferred stock, shares issued</t>
        </is>
      </c>
      <c r="B6" s="5" t="n">
        <v>80338</v>
      </c>
    </row>
    <row r="7">
      <c r="A7" s="4" t="inlineStr">
        <is>
          <t>Preferred stock, shares outstanding</t>
        </is>
      </c>
      <c r="B7" s="5" t="n">
        <v>80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ecurities (Details)</t>
        </is>
      </c>
      <c r="B1" s="2" t="inlineStr">
        <is>
          <t>12 Months Ended</t>
        </is>
      </c>
    </row>
    <row r="2">
      <c r="B2" s="2" t="inlineStr">
        <is>
          <t>Dec. 31, 2020USD ($)</t>
        </is>
      </c>
      <c r="C2" s="2" t="inlineStr">
        <is>
          <t>Dec. 31, 2019USD ($)</t>
        </is>
      </c>
    </row>
    <row r="3">
      <c r="A3" s="3" t="inlineStr">
        <is>
          <t>Investments, Debt and Equity Securities [Abstract]</t>
        </is>
      </c>
    </row>
    <row r="4">
      <c r="A4" s="4" t="inlineStr">
        <is>
          <t>Securities, Description</t>
        </is>
      </c>
      <c r="B4" s="4" t="inlineStr">
        <is>
          <t>Securities available for sale consist of U.S. government agency securities and mortgage-backed securities guaranteed by U.S. government agencies. Securities held to maturity consists of Property Assessed Clean Energy investments. These investment contracts or bonds located in California and Florida, originate under a contractual obligation between the property owners, the local county administration, and a third-party administrator and sponsor. The assessments are created to fund the purchase and installation of energy saving improvements to the property such as solar panels. Generally, as a property assessment, the total assessment is repaid in installments over a period of 10 to 15 years by the then current property owner(s). Each installment is collected by the County Tax Collector where the property is located. The assessments are an obligation of the property. Securities, restricted consist of Federal FRB and FHLB stock which are carried at cost.</t>
        </is>
      </c>
    </row>
    <row r="5">
      <c r="A5" s="4" t="inlineStr">
        <is>
          <t>Financial Instruments, Owned and Pledged as Collateral, at Fair Value</t>
        </is>
      </c>
      <c r="B5" s="6" t="n">
        <v>554000</v>
      </c>
      <c r="C5" s="6" t="n">
        <v>902000</v>
      </c>
    </row>
    <row r="6">
      <c r="A6" s="4" t="inlineStr">
        <is>
          <t>Federal Reserve Bank Stock</t>
        </is>
      </c>
      <c r="B6" s="5" t="n">
        <v>1200000</v>
      </c>
      <c r="C6" s="5" t="n">
        <v>1200000</v>
      </c>
    </row>
    <row r="7">
      <c r="A7" s="4" t="inlineStr">
        <is>
          <t>Federal Home Loan Bank Stock</t>
        </is>
      </c>
      <c r="B7" s="5" t="n">
        <v>1300000</v>
      </c>
      <c r="C7" s="5" t="n">
        <v>1200000</v>
      </c>
    </row>
    <row r="8">
      <c r="A8" s="4" t="inlineStr">
        <is>
          <t>Cost Method Investments</t>
        </is>
      </c>
      <c r="B8" s="6" t="n">
        <v>100000</v>
      </c>
      <c r="C8" s="6" t="n">
        <v>100000</v>
      </c>
    </row>
    <row r="9">
      <c r="A9" s="4" t="inlineStr">
        <is>
          <t>Debt Securities, Available-for-sale, Unrealized Loss Position, Number of Positions</t>
        </is>
      </c>
      <c r="B9"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vailable-for-sale Securities Reconciliation - USD ($) $ in Thousands</t>
        </is>
      </c>
      <c r="B1" s="2" t="inlineStr">
        <is>
          <t>Dec. 31, 2020</t>
        </is>
      </c>
      <c r="C1" s="2" t="inlineStr">
        <is>
          <t>Dec. 31, 2019</t>
        </is>
      </c>
    </row>
    <row r="2">
      <c r="A2" s="3" t="inlineStr">
        <is>
          <t>Securities available for sale:</t>
        </is>
      </c>
    </row>
    <row r="3">
      <c r="A3" s="4" t="inlineStr">
        <is>
          <t>Securities available for sale, Amortized Cost</t>
        </is>
      </c>
      <c r="B3" s="6" t="n">
        <v>17309</v>
      </c>
      <c r="C3" s="6" t="n">
        <v>12609</v>
      </c>
    </row>
    <row r="4">
      <c r="A4" s="4" t="inlineStr">
        <is>
          <t>Securities available for sale, Gross Unrealized Gains</t>
        </is>
      </c>
      <c r="B4" s="5" t="n">
        <v>112</v>
      </c>
      <c r="C4" s="5" t="n">
        <v>104</v>
      </c>
    </row>
    <row r="5">
      <c r="A5" s="4" t="inlineStr">
        <is>
          <t>Securities available for sale, Gross Unrealized Losses</t>
        </is>
      </c>
      <c r="B5" s="5" t="n">
        <v>25</v>
      </c>
      <c r="C5" s="5" t="n">
        <v>36</v>
      </c>
    </row>
    <row r="6">
      <c r="A6" s="4" t="inlineStr">
        <is>
          <t>Securities available for sale, Estimated Fair Value</t>
        </is>
      </c>
      <c r="B6" s="5" t="n">
        <v>17396</v>
      </c>
      <c r="C6" s="5" t="n">
        <v>12677</v>
      </c>
    </row>
    <row r="7">
      <c r="A7" s="3" t="inlineStr">
        <is>
          <t>Securities held to maturity:</t>
        </is>
      </c>
    </row>
    <row r="8">
      <c r="A8" s="4" t="inlineStr">
        <is>
          <t>Securities held to maturity, Amortized Cost</t>
        </is>
      </c>
      <c r="B8" s="5" t="n">
        <v>5776</v>
      </c>
      <c r="C8" s="5" t="n">
        <v>6349</v>
      </c>
    </row>
    <row r="9">
      <c r="A9" s="4" t="inlineStr">
        <is>
          <t>Securities held to maturity, Gross Unrealized Gains</t>
        </is>
      </c>
      <c r="B9" s="5" t="n">
        <v>0</v>
      </c>
      <c r="C9" s="5" t="n">
        <v>0</v>
      </c>
    </row>
    <row r="10">
      <c r="A10" s="4" t="inlineStr">
        <is>
          <t>Securities held to maturity, Gross Unrealized Losses</t>
        </is>
      </c>
      <c r="B10" s="5" t="n">
        <v>0</v>
      </c>
      <c r="C10" s="5" t="n">
        <v>0</v>
      </c>
    </row>
    <row r="11">
      <c r="A11" s="4" t="inlineStr">
        <is>
          <t>Securities held to maturity, Estimated Fair Value</t>
        </is>
      </c>
      <c r="B11" s="5" t="n">
        <v>5776</v>
      </c>
      <c r="C11" s="5" t="n">
        <v>6349</v>
      </c>
    </row>
    <row r="12">
      <c r="A12" s="3" t="inlineStr">
        <is>
          <t>Securities, restricted:</t>
        </is>
      </c>
    </row>
    <row r="13">
      <c r="A13" s="4" t="inlineStr">
        <is>
          <t>Securities not readily marketable, Amortized Cost</t>
        </is>
      </c>
      <c r="B13" s="5" t="n">
        <v>100</v>
      </c>
      <c r="C13" s="5" t="n">
        <v>100</v>
      </c>
    </row>
    <row r="14">
      <c r="A14" s="4" t="inlineStr">
        <is>
          <t>Securities not readily marketable, Gross Unrealized Gains</t>
        </is>
      </c>
      <c r="B14" s="5" t="n">
        <v>0</v>
      </c>
      <c r="C14" s="5" t="n">
        <v>0</v>
      </c>
    </row>
    <row r="15">
      <c r="A15" s="4" t="inlineStr">
        <is>
          <t>Securities not readily marketable, Gross Unrealized Losses</t>
        </is>
      </c>
      <c r="B15" s="5" t="n">
        <v>0</v>
      </c>
      <c r="C15" s="5" t="n">
        <v>0</v>
      </c>
    </row>
    <row r="16">
      <c r="A16" s="4" t="inlineStr">
        <is>
          <t>Securities not readily marketable, Estimated Fair Value</t>
        </is>
      </c>
      <c r="B16" s="5" t="n">
        <v>100</v>
      </c>
      <c r="C16" s="5" t="n">
        <v>100</v>
      </c>
    </row>
    <row r="17">
      <c r="A17" s="4" t="inlineStr">
        <is>
          <t>US Government Agencies Debt Securities [Member]</t>
        </is>
      </c>
    </row>
    <row r="18">
      <c r="A18" s="3" t="inlineStr">
        <is>
          <t>Securities available for sale:</t>
        </is>
      </c>
    </row>
    <row r="19">
      <c r="A19" s="4" t="inlineStr">
        <is>
          <t>Securities available for sale, Amortized Cost</t>
        </is>
      </c>
      <c r="B19" s="5" t="n">
        <v>14936</v>
      </c>
      <c r="C19" s="5" t="n">
        <v>10684</v>
      </c>
    </row>
    <row r="20">
      <c r="A20" s="4" t="inlineStr">
        <is>
          <t>Securities available for sale, Gross Unrealized Gains</t>
        </is>
      </c>
      <c r="B20" s="5" t="n">
        <v>38</v>
      </c>
      <c r="C20" s="5" t="n">
        <v>83</v>
      </c>
    </row>
    <row r="21">
      <c r="A21" s="4" t="inlineStr">
        <is>
          <t>Securities available for sale, Gross Unrealized Losses</t>
        </is>
      </c>
      <c r="B21" s="5" t="n">
        <v>25</v>
      </c>
      <c r="C21" s="5" t="n">
        <v>36</v>
      </c>
    </row>
    <row r="22">
      <c r="A22" s="4" t="inlineStr">
        <is>
          <t>Securities available for sale, Estimated Fair Value</t>
        </is>
      </c>
      <c r="B22" s="5" t="n">
        <v>14949</v>
      </c>
      <c r="C22" s="5" t="n">
        <v>10731</v>
      </c>
    </row>
    <row r="23">
      <c r="A23" s="4" t="inlineStr">
        <is>
          <t>Collateralized Mortgage Backed Securities [Member]</t>
        </is>
      </c>
    </row>
    <row r="24">
      <c r="A24" s="3" t="inlineStr">
        <is>
          <t>Securities available for sale:</t>
        </is>
      </c>
    </row>
    <row r="25">
      <c r="A25" s="4" t="inlineStr">
        <is>
          <t>Securities available for sale, Amortized Cost</t>
        </is>
      </c>
      <c r="B25" s="5" t="n">
        <v>2373</v>
      </c>
      <c r="C25" s="5" t="n">
        <v>1925</v>
      </c>
    </row>
    <row r="26">
      <c r="A26" s="4" t="inlineStr">
        <is>
          <t>Securities available for sale, Gross Unrealized Gains</t>
        </is>
      </c>
      <c r="B26" s="5" t="n">
        <v>74</v>
      </c>
      <c r="C26" s="5" t="n">
        <v>21</v>
      </c>
    </row>
    <row r="27">
      <c r="A27" s="4" t="inlineStr">
        <is>
          <t>Securities available for sale, Gross Unrealized Losses</t>
        </is>
      </c>
      <c r="B27" s="5" t="n">
        <v>0</v>
      </c>
      <c r="C27" s="5" t="n">
        <v>0</v>
      </c>
    </row>
    <row r="28">
      <c r="A28" s="4" t="inlineStr">
        <is>
          <t>Securities available for sale, Estimated Fair Value</t>
        </is>
      </c>
      <c r="B28" s="5" t="n">
        <v>2447</v>
      </c>
      <c r="C28" s="5" t="n">
        <v>1946</v>
      </c>
    </row>
    <row r="29">
      <c r="A29" s="4" t="inlineStr">
        <is>
          <t>Other Debt Obligations [Member]</t>
        </is>
      </c>
    </row>
    <row r="30">
      <c r="A30" s="3" t="inlineStr">
        <is>
          <t>Securities, restricted:</t>
        </is>
      </c>
    </row>
    <row r="31">
      <c r="A31" s="4" t="inlineStr">
        <is>
          <t>Securities, Amortized Cost</t>
        </is>
      </c>
      <c r="B31" s="5" t="n">
        <v>2431</v>
      </c>
      <c r="C31" s="5" t="n">
        <v>2417</v>
      </c>
    </row>
    <row r="32">
      <c r="A32" s="4" t="inlineStr">
        <is>
          <t>Securities, Gross Unrealized Gains</t>
        </is>
      </c>
      <c r="B32" s="5" t="n">
        <v>0</v>
      </c>
      <c r="C32" s="5" t="n">
        <v>0</v>
      </c>
    </row>
    <row r="33">
      <c r="A33" s="4" t="inlineStr">
        <is>
          <t>Securities, Gross Unrealized Losses</t>
        </is>
      </c>
      <c r="B33" s="5" t="n">
        <v>0</v>
      </c>
      <c r="C33" s="5" t="n">
        <v>0</v>
      </c>
    </row>
    <row r="34">
      <c r="A34" s="4" t="inlineStr">
        <is>
          <t>Securities, Estimated Fair Value</t>
        </is>
      </c>
      <c r="B34" s="6" t="n">
        <v>2431</v>
      </c>
      <c r="C34" s="6" t="n">
        <v>2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curities (Details) - Available-for-sale Securities, Continuous Unrealized Loss Position, Fair Value - US Government Agencies Debt Securities [Member] $ in Thousands</t>
        </is>
      </c>
      <c r="B1" s="2" t="inlineStr">
        <is>
          <t>Dec. 31, 2020USD ($)</t>
        </is>
      </c>
    </row>
    <row r="2">
      <c r="A2" s="3" t="inlineStr">
        <is>
          <t>Securities (Details) - Available-for-sale Securities, Continuous Unrealized Loss Position, Fair Value [Line Items]</t>
        </is>
      </c>
    </row>
    <row r="3">
      <c r="A3" s="4" t="inlineStr">
        <is>
          <t>Less than 12 months, Fair Value</t>
        </is>
      </c>
      <c r="B3" s="6" t="n">
        <v>9175</v>
      </c>
    </row>
    <row r="4">
      <c r="A4" s="4" t="inlineStr">
        <is>
          <t>Less than 12 months, Unrealized Losses</t>
        </is>
      </c>
      <c r="B4" s="5" t="n">
        <v>25</v>
      </c>
    </row>
    <row r="5">
      <c r="A5" s="4" t="inlineStr">
        <is>
          <t>12 months or longer, Fair Value</t>
        </is>
      </c>
      <c r="B5" s="5" t="n">
        <v>0</v>
      </c>
    </row>
    <row r="6">
      <c r="A6" s="4" t="inlineStr">
        <is>
          <t>12 months or longer, Unrealized Losses</t>
        </is>
      </c>
      <c r="B6" s="5" t="n">
        <v>0</v>
      </c>
    </row>
    <row r="7">
      <c r="A7" s="4" t="inlineStr">
        <is>
          <t>Total, Fair Value</t>
        </is>
      </c>
      <c r="B7" s="5" t="n">
        <v>9175</v>
      </c>
    </row>
    <row r="8">
      <c r="A8" s="4" t="inlineStr">
        <is>
          <t>Total, Unrealized Losses</t>
        </is>
      </c>
      <c r="B8"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Investments Classified by Contractual Maturity Date - USD ($) $ in Thousands</t>
        </is>
      </c>
      <c r="B1" s="2" t="inlineStr">
        <is>
          <t>Dec. 31, 2020</t>
        </is>
      </c>
      <c r="C1" s="2" t="inlineStr">
        <is>
          <t>Dec. 31, 2019</t>
        </is>
      </c>
    </row>
    <row r="2">
      <c r="A2" s="3" t="inlineStr">
        <is>
          <t>Investments Classified by Contractual Maturity Date [Abstract]</t>
        </is>
      </c>
    </row>
    <row r="3">
      <c r="A3" s="4" t="inlineStr">
        <is>
          <t>Due after one year through five years, Available for Sale Amortized Cost</t>
        </is>
      </c>
      <c r="B3" s="6" t="n">
        <v>1472</v>
      </c>
    </row>
    <row r="4">
      <c r="A4" s="4" t="inlineStr">
        <is>
          <t>Due after one year through five years, Available for Sale Estimated Fair Value</t>
        </is>
      </c>
      <c r="B4" s="5" t="n">
        <v>1476</v>
      </c>
    </row>
    <row r="5">
      <c r="A5" s="4" t="inlineStr">
        <is>
          <t>Due after one year through five years, Held to Maturity Amortized Cost</t>
        </is>
      </c>
      <c r="B5" s="5" t="n">
        <v>554</v>
      </c>
    </row>
    <row r="6">
      <c r="A6" s="4" t="inlineStr">
        <is>
          <t>Due after one year through five years, Held to Maturity Estimated Fair Value</t>
        </is>
      </c>
      <c r="B6" s="5" t="n">
        <v>554</v>
      </c>
    </row>
    <row r="7">
      <c r="A7" s="4" t="inlineStr">
        <is>
          <t>Due after five years through ten years, Available for Sale Amortized Cost</t>
        </is>
      </c>
      <c r="B7" s="5" t="n">
        <v>8995</v>
      </c>
    </row>
    <row r="8">
      <c r="A8" s="4" t="inlineStr">
        <is>
          <t>Due after five years through ten years, Available for Sale Estimated Fair Value</t>
        </is>
      </c>
      <c r="B8" s="5" t="n">
        <v>8990</v>
      </c>
    </row>
    <row r="9">
      <c r="A9" s="4" t="inlineStr">
        <is>
          <t>Due after five years through ten years, Held to Maturity Amortized Cost</t>
        </is>
      </c>
      <c r="B9" s="5" t="n">
        <v>2473</v>
      </c>
    </row>
    <row r="10">
      <c r="A10" s="4" t="inlineStr">
        <is>
          <t>Due after five years through ten years, Held to Maturity Estimated Fair Value</t>
        </is>
      </c>
      <c r="B10" s="5" t="n">
        <v>2473</v>
      </c>
    </row>
    <row r="11">
      <c r="A11" s="4" t="inlineStr">
        <is>
          <t>Due after ten years, Available for Sale Amortized Cost</t>
        </is>
      </c>
      <c r="B11" s="5" t="n">
        <v>4469</v>
      </c>
    </row>
    <row r="12">
      <c r="A12" s="4" t="inlineStr">
        <is>
          <t>Due after ten years, Available for Sale Estimated Fair Value</t>
        </is>
      </c>
      <c r="B12" s="5" t="n">
        <v>4483</v>
      </c>
    </row>
    <row r="13">
      <c r="A13" s="4" t="inlineStr">
        <is>
          <t>Due after ten years, Held to Maturity Amortized Cost</t>
        </is>
      </c>
      <c r="B13" s="5" t="n">
        <v>2749</v>
      </c>
    </row>
    <row r="14">
      <c r="A14" s="4" t="inlineStr">
        <is>
          <t>Due after ten years, Held to Maturity Estimated Fair Value</t>
        </is>
      </c>
      <c r="B14" s="5" t="n">
        <v>2749</v>
      </c>
    </row>
    <row r="15">
      <c r="A15" s="4" t="inlineStr">
        <is>
          <t>Mortgage-backed securities, Available for Sale Amortized Cost</t>
        </is>
      </c>
      <c r="B15" s="5" t="n">
        <v>2373</v>
      </c>
    </row>
    <row r="16">
      <c r="A16" s="4" t="inlineStr">
        <is>
          <t>Mortgage-backed securities, Available for Sale Estimated Fair Value</t>
        </is>
      </c>
      <c r="B16" s="5" t="n">
        <v>2447</v>
      </c>
    </row>
    <row r="17">
      <c r="A17" s="4" t="inlineStr">
        <is>
          <t>Mortgage-backed securities, Held to Maturity Amortized Cost</t>
        </is>
      </c>
      <c r="B17" s="5" t="n">
        <v>0</v>
      </c>
    </row>
    <row r="18">
      <c r="A18" s="4" t="inlineStr">
        <is>
          <t>Mortgage-backed securities, Held to Maturity Estimated Fair Value</t>
        </is>
      </c>
      <c r="B18" s="5" t="n">
        <v>0</v>
      </c>
    </row>
    <row r="19">
      <c r="A19" s="4" t="inlineStr">
        <is>
          <t>Total, Available for Sale Amortized Cost</t>
        </is>
      </c>
      <c r="B19" s="5" t="n">
        <v>17309</v>
      </c>
    </row>
    <row r="20">
      <c r="A20" s="4" t="inlineStr">
        <is>
          <t>Total, Available for Sale Estimated Fair Value</t>
        </is>
      </c>
      <c r="B20" s="5" t="n">
        <v>17396</v>
      </c>
    </row>
    <row r="21">
      <c r="A21" s="4" t="inlineStr">
        <is>
          <t>Total, Held to Maturity Amortized Cost</t>
        </is>
      </c>
      <c r="B21" s="5" t="n">
        <v>5776</v>
      </c>
      <c r="C21" s="6" t="n">
        <v>6349</v>
      </c>
    </row>
    <row r="22">
      <c r="A22" s="4" t="inlineStr">
        <is>
          <t>Total, Held to Maturity Estimated Fair Value</t>
        </is>
      </c>
      <c r="B22" s="6" t="n">
        <v>5776</v>
      </c>
      <c r="C22" s="6" t="n">
        <v>6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Unaudited)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10925</v>
      </c>
      <c r="C4" s="6" t="n">
        <v>7879</v>
      </c>
    </row>
    <row r="5">
      <c r="A5" s="3" t="inlineStr">
        <is>
          <t>Other comprehensive income:</t>
        </is>
      </c>
    </row>
    <row r="6">
      <c r="A6" s="4" t="inlineStr">
        <is>
          <t>Change in unrealized gain on investment securities available for sale</t>
        </is>
      </c>
      <c r="B6" s="5" t="n">
        <v>19</v>
      </c>
      <c r="C6" s="5" t="n">
        <v>333</v>
      </c>
    </row>
    <row r="7">
      <c r="A7" s="4" t="inlineStr">
        <is>
          <t>Tax effect</t>
        </is>
      </c>
      <c r="B7" s="5" t="n">
        <v>5</v>
      </c>
      <c r="C7" s="5" t="n">
        <v>70</v>
      </c>
    </row>
    <row r="8">
      <c r="A8" s="4" t="inlineStr">
        <is>
          <t>Other comprehensive income</t>
        </is>
      </c>
      <c r="B8" s="5" t="n">
        <v>14</v>
      </c>
      <c r="C8" s="5" t="n">
        <v>263</v>
      </c>
    </row>
    <row r="9">
      <c r="A9" s="4" t="inlineStr">
        <is>
          <t>Comprehensive Income</t>
        </is>
      </c>
      <c r="B9" s="6" t="n">
        <v>10939</v>
      </c>
      <c r="C9" s="6" t="n">
        <v>81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Allowance for Loan Losses (Details) - USD ($)</t>
        </is>
      </c>
      <c r="B1" s="2" t="inlineStr">
        <is>
          <t>12 Months Ended</t>
        </is>
      </c>
    </row>
    <row r="2">
      <c r="B2" s="2" t="inlineStr">
        <is>
          <t>Dec. 31, 2020</t>
        </is>
      </c>
      <c r="C2" s="2" t="inlineStr">
        <is>
          <t>Dec. 31, 2019</t>
        </is>
      </c>
    </row>
    <row r="3">
      <c r="A3" s="3" t="inlineStr">
        <is>
          <t>Loans and Allowance for Loan Losses (Details) [Line Items]</t>
        </is>
      </c>
    </row>
    <row r="4">
      <c r="A4" s="4" t="inlineStr">
        <is>
          <t>Loans and Leases Receivable, Gross</t>
        </is>
      </c>
      <c r="B4" s="6" t="n">
        <v>400542000</v>
      </c>
      <c r="C4" s="6" t="n">
        <v>291079000</v>
      </c>
    </row>
    <row r="5">
      <c r="A5" s="4" t="inlineStr">
        <is>
          <t>Dental Loans</t>
        </is>
      </c>
      <c r="B5" s="6" t="n">
        <v>67200000</v>
      </c>
      <c r="C5" s="6" t="n">
        <v>69200000</v>
      </c>
    </row>
    <row r="6">
      <c r="A6" s="4" t="inlineStr">
        <is>
          <t>Percentage of Dental Practice to Loan Portfolio</t>
        </is>
      </c>
      <c r="B6" s="4" t="inlineStr">
        <is>
          <t>16.80%</t>
        </is>
      </c>
      <c r="C6" s="4" t="inlineStr">
        <is>
          <t>23.80%</t>
        </is>
      </c>
    </row>
    <row r="7">
      <c r="A7" s="4" t="inlineStr">
        <is>
          <t>Proceeds from Sale of Loans Held-for-sale</t>
        </is>
      </c>
      <c r="B7" s="6" t="n">
        <v>9800000</v>
      </c>
      <c r="C7" s="6" t="n">
        <v>6200000</v>
      </c>
    </row>
    <row r="8">
      <c r="A8" s="4" t="inlineStr">
        <is>
          <t>Gain (Loss) on Sales of Loans, Net</t>
        </is>
      </c>
      <c r="B8" s="5" t="n">
        <v>722000</v>
      </c>
      <c r="C8" s="5" t="n">
        <v>427000</v>
      </c>
    </row>
    <row r="9">
      <c r="A9" s="4" t="inlineStr">
        <is>
          <t>Servicing Asset at Fair Value, Additions</t>
        </is>
      </c>
      <c r="B9" s="5" t="n">
        <v>152000</v>
      </c>
      <c r="C9" s="5" t="n">
        <v>93000</v>
      </c>
    </row>
    <row r="10">
      <c r="A10" s="4" t="inlineStr">
        <is>
          <t>Increase (Decrease) in Loans Held-for-sale</t>
        </is>
      </c>
      <c r="B10" s="6" t="n">
        <v>26400000</v>
      </c>
      <c r="C10" s="6" t="n">
        <v>36500000</v>
      </c>
    </row>
    <row r="11">
      <c r="A11" s="4" t="inlineStr">
        <is>
          <t>Number of SBA Loan Programs</t>
        </is>
      </c>
      <c r="C11" s="5" t="n">
        <v>2</v>
      </c>
    </row>
    <row r="12">
      <c r="A12" s="4" t="inlineStr">
        <is>
          <t>Minimum [Member]</t>
        </is>
      </c>
    </row>
    <row r="13">
      <c r="A13" s="3" t="inlineStr">
        <is>
          <t>Loans and Allowance for Loan Losses (Details) [Line Items]</t>
        </is>
      </c>
    </row>
    <row r="14">
      <c r="A14" s="4" t="inlineStr">
        <is>
          <t>Loans Guarantee On Principal Balance</t>
        </is>
      </c>
      <c r="B14" s="4" t="inlineStr">
        <is>
          <t>75.00%</t>
        </is>
      </c>
    </row>
    <row r="15">
      <c r="A15" s="4" t="inlineStr">
        <is>
          <t>Maximum [Member]</t>
        </is>
      </c>
    </row>
    <row r="16">
      <c r="A16" s="3" t="inlineStr">
        <is>
          <t>Loans and Allowance for Loan Losses (Details) [Line Items]</t>
        </is>
      </c>
    </row>
    <row r="17">
      <c r="A17" s="4" t="inlineStr">
        <is>
          <t>Loans Guarantee On Principal Balance</t>
        </is>
      </c>
      <c r="B17" s="4" t="inlineStr">
        <is>
          <t>80.00%</t>
        </is>
      </c>
    </row>
    <row r="18">
      <c r="A18" s="4" t="inlineStr">
        <is>
          <t>Paycheck Protection Program ("PPP") [Member]</t>
        </is>
      </c>
    </row>
    <row r="19">
      <c r="A19" s="3" t="inlineStr">
        <is>
          <t>Loans and Allowance for Loan Losses (Details) [Line Items]</t>
        </is>
      </c>
    </row>
    <row r="20">
      <c r="A20" s="4" t="inlineStr">
        <is>
          <t>Loans and Leases Receivable, Gross</t>
        </is>
      </c>
      <c r="B20" s="6" t="n">
        <v>82500000</v>
      </c>
    </row>
    <row r="21">
      <c r="A21" s="4" t="inlineStr">
        <is>
          <t>Percentage of Dental Practice to Loan Portfolio</t>
        </is>
      </c>
      <c r="B21" s="4" t="inlineStr">
        <is>
          <t>21.10%</t>
        </is>
      </c>
    </row>
    <row r="22">
      <c r="A22" s="4" t="inlineStr">
        <is>
          <t>SBA [Member]</t>
        </is>
      </c>
    </row>
    <row r="23">
      <c r="A23" s="3" t="inlineStr">
        <is>
          <t>Loans and Allowance for Loan Losses (Details) [Line Items]</t>
        </is>
      </c>
    </row>
    <row r="24">
      <c r="A24" s="4" t="inlineStr">
        <is>
          <t>Loans and Leases Receivable, Gross</t>
        </is>
      </c>
      <c r="B24" s="6" t="n">
        <v>252419000</v>
      </c>
      <c r="C24" s="6" t="n">
        <v>139686000</v>
      </c>
    </row>
    <row r="25">
      <c r="A25" s="4" t="inlineStr">
        <is>
          <t>Guarantor Obligations Percentage</t>
        </is>
      </c>
      <c r="B25" s="4" t="inlineStr">
        <is>
          <t>100.00%</t>
        </is>
      </c>
    </row>
    <row r="26">
      <c r="A26" s="4" t="inlineStr">
        <is>
          <t>Financing Receivable, Held-for-Sale, Not Part of Disposal Group, after Valuation Allowance</t>
        </is>
      </c>
      <c r="B26" s="6" t="n">
        <v>14900000</v>
      </c>
      <c r="C26" s="5" t="n">
        <v>9900000</v>
      </c>
    </row>
    <row r="27">
      <c r="A27" s="4" t="inlineStr">
        <is>
          <t>Business and Industry Loans [Member]</t>
        </is>
      </c>
    </row>
    <row r="28">
      <c r="A28" s="3" t="inlineStr">
        <is>
          <t>Loans and Allowance for Loan Losses (Details) [Line Items]</t>
        </is>
      </c>
    </row>
    <row r="29">
      <c r="A29" s="4" t="inlineStr">
        <is>
          <t>Description of Loan Program</t>
        </is>
      </c>
      <c r="B29" s="4" t="inlineStr">
        <is>
          <t>The Company serves the small business community by offering loans promulgated under the SBA&amp;#x2019;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amp;#x2019;s assumptions are validated by reference to external market information.</t>
        </is>
      </c>
    </row>
    <row r="30">
      <c r="A30" s="4" t="inlineStr">
        <is>
          <t>SBA 7(a) [Member]</t>
        </is>
      </c>
    </row>
    <row r="31">
      <c r="A31" s="3" t="inlineStr">
        <is>
          <t>Loans and Allowance for Loan Losses (Details) [Line Items]</t>
        </is>
      </c>
    </row>
    <row r="32">
      <c r="A32" s="4" t="inlineStr">
        <is>
          <t>Description of Loan Program</t>
        </is>
      </c>
      <c r="B32" s="4" t="inlineStr">
        <is>
          <t>The 7(a) program serves as the SBA&amp;#x2019;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100% for PPP loans)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t>
        </is>
      </c>
    </row>
    <row r="33">
      <c r="A33" s="4" t="inlineStr">
        <is>
          <t>SBA 504 [Member]</t>
        </is>
      </c>
    </row>
    <row r="34">
      <c r="A34" s="3" t="inlineStr">
        <is>
          <t>Loans and Allowance for Loan Losses (Details) [Line Items]</t>
        </is>
      </c>
    </row>
    <row r="35">
      <c r="A35" s="4" t="inlineStr">
        <is>
          <t>Loans and Leases Receivable, Gross</t>
        </is>
      </c>
      <c r="B35" s="6" t="n">
        <v>35553000</v>
      </c>
      <c r="C35" s="5" t="n">
        <v>22591000</v>
      </c>
    </row>
    <row r="36">
      <c r="A36" s="4" t="inlineStr">
        <is>
          <t>Description of Loan Program</t>
        </is>
      </c>
      <c r="B36" s="4" t="inlineStr">
        <is>
          <t>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is>
      </c>
    </row>
    <row r="37">
      <c r="A37" s="4" t="inlineStr">
        <is>
          <t>USDA [Member]</t>
        </is>
      </c>
    </row>
    <row r="38">
      <c r="A38" s="3" t="inlineStr">
        <is>
          <t>Loans and Allowance for Loan Losses (Details) [Line Items]</t>
        </is>
      </c>
    </row>
    <row r="39">
      <c r="A39" s="4" t="inlineStr">
        <is>
          <t>Loans and Leases Receivable, Gross</t>
        </is>
      </c>
      <c r="B39" s="6" t="n">
        <v>801000</v>
      </c>
      <c r="C39" s="6" t="n">
        <v>2430000</v>
      </c>
    </row>
    <row r="40">
      <c r="A40" s="4" t="inlineStr">
        <is>
          <t>Description of Loan Program</t>
        </is>
      </c>
      <c r="B40" s="4" t="inlineStr">
        <is>
          <t>These loans are similar to the SBA product, except they are guaranteed by the USDA. The guaranteed amount is generally 80%. B&amp;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is>
      </c>
    </row>
    <row r="41">
      <c r="A41" s="4" t="inlineStr">
        <is>
          <t>Loans with Modifications [Member]</t>
        </is>
      </c>
    </row>
    <row r="42">
      <c r="A42" s="3" t="inlineStr">
        <is>
          <t>Loans and Allowance for Loan Losses (Details) [Line Items]</t>
        </is>
      </c>
    </row>
    <row r="43">
      <c r="A43" s="4" t="inlineStr">
        <is>
          <t>Number of Loan Modifications</t>
        </is>
      </c>
      <c r="B43" s="5" t="n">
        <v>11</v>
      </c>
    </row>
    <row r="44">
      <c r="A44" s="4" t="inlineStr">
        <is>
          <t>Financing Receivable, after Allowance for Credit Loss</t>
        </is>
      </c>
      <c r="B44" s="6" t="n">
        <v>4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Details) - Schedule of Accounts, Notes, Loans and Financing Receivable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and Leases Receivable</t>
        </is>
      </c>
      <c r="B3" s="6" t="n">
        <v>400542</v>
      </c>
      <c r="C3" s="6" t="n">
        <v>291079</v>
      </c>
    </row>
    <row r="4">
      <c r="A4" s="3" t="inlineStr">
        <is>
          <t>Less:</t>
        </is>
      </c>
    </row>
    <row r="5">
      <c r="A5" s="4" t="inlineStr">
        <is>
          <t>Allowance for loan losses</t>
        </is>
      </c>
      <c r="B5" s="5" t="n">
        <v>2941</v>
      </c>
      <c r="C5" s="5" t="n">
        <v>1408</v>
      </c>
    </row>
    <row r="6">
      <c r="A6" s="4" t="inlineStr">
        <is>
          <t>Net loans</t>
        </is>
      </c>
      <c r="B6" s="5" t="n">
        <v>397601</v>
      </c>
      <c r="C6" s="5" t="n">
        <v>289671</v>
      </c>
    </row>
    <row r="7">
      <c r="A7" s="4" t="inlineStr">
        <is>
          <t>Commercial and Industrial Sector [Member]</t>
        </is>
      </c>
    </row>
    <row r="8">
      <c r="A8" s="3" t="inlineStr">
        <is>
          <t>Accounts, Notes, Loans and Financing Receivable [Line Items]</t>
        </is>
      </c>
    </row>
    <row r="9">
      <c r="A9" s="4" t="inlineStr">
        <is>
          <t>Loans and Leases Receivable</t>
        </is>
      </c>
      <c r="B9" s="5" t="n">
        <v>79864</v>
      </c>
      <c r="C9" s="5" t="n">
        <v>85476</v>
      </c>
    </row>
    <row r="10">
      <c r="A10" s="3" t="inlineStr">
        <is>
          <t>Less:</t>
        </is>
      </c>
    </row>
    <row r="11">
      <c r="A11" s="4" t="inlineStr">
        <is>
          <t>Allowance for loan losses</t>
        </is>
      </c>
      <c r="B11" s="5" t="n">
        <v>928</v>
      </c>
      <c r="C11" s="5" t="n">
        <v>501</v>
      </c>
      <c r="D11" s="6" t="n">
        <v>419</v>
      </c>
    </row>
    <row r="12">
      <c r="A12" s="4" t="inlineStr">
        <is>
          <t>Consumer Portfolio Segment [Member]</t>
        </is>
      </c>
    </row>
    <row r="13">
      <c r="A13" s="3" t="inlineStr">
        <is>
          <t>Accounts, Notes, Loans and Financing Receivable [Line Items]</t>
        </is>
      </c>
    </row>
    <row r="14">
      <c r="A14" s="4" t="inlineStr">
        <is>
          <t>Loans and Leases Receivable</t>
        </is>
      </c>
      <c r="B14" s="5" t="n">
        <v>10259</v>
      </c>
      <c r="C14" s="5" t="n">
        <v>3409</v>
      </c>
    </row>
    <row r="15">
      <c r="A15" s="3" t="inlineStr">
        <is>
          <t>Less:</t>
        </is>
      </c>
    </row>
    <row r="16">
      <c r="A16" s="4" t="inlineStr">
        <is>
          <t>Allowance for loan losses</t>
        </is>
      </c>
      <c r="B16" s="5" t="n">
        <v>91</v>
      </c>
      <c r="C16" s="5" t="n">
        <v>27</v>
      </c>
      <c r="D16" s="5" t="n">
        <v>27</v>
      </c>
    </row>
    <row r="17">
      <c r="A17" s="4" t="inlineStr">
        <is>
          <t>Residential Mortgage [Member] | Real Estate Sector [Member]</t>
        </is>
      </c>
    </row>
    <row r="18">
      <c r="A18" s="3" t="inlineStr">
        <is>
          <t>Accounts, Notes, Loans and Financing Receivable [Line Items]</t>
        </is>
      </c>
    </row>
    <row r="19">
      <c r="A19" s="4" t="inlineStr">
        <is>
          <t>Loans and Leases Receivable</t>
        </is>
      </c>
      <c r="B19" s="5" t="n">
        <v>4319</v>
      </c>
      <c r="C19" s="5" t="n">
        <v>5232</v>
      </c>
    </row>
    <row r="20">
      <c r="A20" s="3" t="inlineStr">
        <is>
          <t>Less:</t>
        </is>
      </c>
    </row>
    <row r="21">
      <c r="A21" s="4" t="inlineStr">
        <is>
          <t>Allowance for loan losses</t>
        </is>
      </c>
      <c r="B21" s="5" t="n">
        <v>52</v>
      </c>
      <c r="C21" s="5" t="n">
        <v>22</v>
      </c>
      <c r="D21" s="5" t="n">
        <v>27</v>
      </c>
    </row>
    <row r="22">
      <c r="A22" s="4" t="inlineStr">
        <is>
          <t>Commercial Real Estate [Member] | Real Estate Sector [Member]</t>
        </is>
      </c>
    </row>
    <row r="23">
      <c r="A23" s="3" t="inlineStr">
        <is>
          <t>Accounts, Notes, Loans and Financing Receivable [Line Items]</t>
        </is>
      </c>
    </row>
    <row r="24">
      <c r="A24" s="4" t="inlineStr">
        <is>
          <t>Loans and Leases Receivable</t>
        </is>
      </c>
      <c r="B24" s="5" t="n">
        <v>44484</v>
      </c>
      <c r="C24" s="5" t="n">
        <v>46981</v>
      </c>
    </row>
    <row r="25">
      <c r="A25" s="3" t="inlineStr">
        <is>
          <t>Less:</t>
        </is>
      </c>
    </row>
    <row r="26">
      <c r="A26" s="4" t="inlineStr">
        <is>
          <t>Allowance for loan losses</t>
        </is>
      </c>
      <c r="B26" s="5" t="n">
        <v>527</v>
      </c>
      <c r="C26" s="5" t="n">
        <v>347</v>
      </c>
      <c r="D26" s="5" t="n">
        <v>210</v>
      </c>
    </row>
    <row r="27">
      <c r="A27" s="4" t="inlineStr">
        <is>
          <t>Construction Loans [Member] | Real Estate Sector [Member]</t>
        </is>
      </c>
    </row>
    <row r="28">
      <c r="A28" s="3" t="inlineStr">
        <is>
          <t>Accounts, Notes, Loans and Financing Receivable [Line Items]</t>
        </is>
      </c>
    </row>
    <row r="29">
      <c r="A29" s="4" t="inlineStr">
        <is>
          <t>Loans and Leases Receivable</t>
        </is>
      </c>
      <c r="B29" s="5" t="n">
        <v>8396</v>
      </c>
      <c r="C29" s="5" t="n">
        <v>7865</v>
      </c>
    </row>
    <row r="30">
      <c r="A30" s="3" t="inlineStr">
        <is>
          <t>Less:</t>
        </is>
      </c>
    </row>
    <row r="31">
      <c r="A31" s="4" t="inlineStr">
        <is>
          <t>Allowance for loan losses</t>
        </is>
      </c>
      <c r="B31" s="5" t="n">
        <v>100</v>
      </c>
      <c r="C31" s="5" t="n">
        <v>76</v>
      </c>
      <c r="D31" s="5" t="n">
        <v>34</v>
      </c>
    </row>
    <row r="32">
      <c r="A32" s="4" t="inlineStr">
        <is>
          <t>SBA 7(a) guaranteed [Member]</t>
        </is>
      </c>
    </row>
    <row r="33">
      <c r="A33" s="3" t="inlineStr">
        <is>
          <t>Accounts, Notes, Loans and Financing Receivable [Line Items]</t>
        </is>
      </c>
    </row>
    <row r="34">
      <c r="A34" s="4" t="inlineStr">
        <is>
          <t>Loans and Leases Receivable</t>
        </is>
      </c>
      <c r="B34" s="5" t="n">
        <v>164687</v>
      </c>
      <c r="C34" s="5" t="n">
        <v>69963</v>
      </c>
    </row>
    <row r="35">
      <c r="A35" s="4" t="inlineStr">
        <is>
          <t>SBA 7(a) unguaranteed [Member]</t>
        </is>
      </c>
    </row>
    <row r="36">
      <c r="A36" s="3" t="inlineStr">
        <is>
          <t>Accounts, Notes, Loans and Financing Receivable [Line Items]</t>
        </is>
      </c>
    </row>
    <row r="37">
      <c r="A37" s="4" t="inlineStr">
        <is>
          <t>Loans and Leases Receivable</t>
        </is>
      </c>
      <c r="B37" s="5" t="n">
        <v>52179</v>
      </c>
      <c r="C37" s="5" t="n">
        <v>47132</v>
      </c>
    </row>
    <row r="38">
      <c r="A38" s="4" t="inlineStr">
        <is>
          <t>SBA 504 [Member]</t>
        </is>
      </c>
    </row>
    <row r="39">
      <c r="A39" s="3" t="inlineStr">
        <is>
          <t>Accounts, Notes, Loans and Financing Receivable [Line Items]</t>
        </is>
      </c>
    </row>
    <row r="40">
      <c r="A40" s="4" t="inlineStr">
        <is>
          <t>Loans and Leases Receivable</t>
        </is>
      </c>
      <c r="B40" s="5" t="n">
        <v>35553</v>
      </c>
      <c r="C40" s="5" t="n">
        <v>22591</v>
      </c>
    </row>
    <row r="41">
      <c r="A41" s="4" t="inlineStr">
        <is>
          <t>USDA [Member]</t>
        </is>
      </c>
    </row>
    <row r="42">
      <c r="A42" s="3" t="inlineStr">
        <is>
          <t>Accounts, Notes, Loans and Financing Receivable [Line Items]</t>
        </is>
      </c>
    </row>
    <row r="43">
      <c r="A43" s="4" t="inlineStr">
        <is>
          <t>Loans and Leases Receivable</t>
        </is>
      </c>
      <c r="B43" s="5" t="n">
        <v>801</v>
      </c>
      <c r="C43" s="5" t="n">
        <v>2430</v>
      </c>
    </row>
    <row r="44">
      <c r="A44" s="3" t="inlineStr">
        <is>
          <t>Less:</t>
        </is>
      </c>
    </row>
    <row r="45">
      <c r="A45" s="4" t="inlineStr">
        <is>
          <t>Allowance for loan losses</t>
        </is>
      </c>
      <c r="B45" s="6" t="n">
        <v>18</v>
      </c>
      <c r="C45" s="6" t="n">
        <v>0</v>
      </c>
      <c r="D4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Nonaccrual - USD ($) $ in Thousands</t>
        </is>
      </c>
      <c r="B1" s="2" t="inlineStr">
        <is>
          <t>Dec. 31, 2020</t>
        </is>
      </c>
      <c r="C1" s="2" t="inlineStr">
        <is>
          <t>Dec. 31, 2019</t>
        </is>
      </c>
    </row>
    <row r="2">
      <c r="A2" s="3" t="inlineStr">
        <is>
          <t>Financing Receivable, Nonaccrual [Line Items]</t>
        </is>
      </c>
    </row>
    <row r="3">
      <c r="A3" s="4" t="inlineStr">
        <is>
          <t>Financing Receivable, Nonaccrual</t>
        </is>
      </c>
      <c r="B3" s="6" t="n">
        <v>1793</v>
      </c>
      <c r="C3" s="6" t="n">
        <v>5991</v>
      </c>
    </row>
    <row r="4">
      <c r="A4" s="4" t="inlineStr">
        <is>
          <t>Commercial and Industrial Sector [Member]</t>
        </is>
      </c>
    </row>
    <row r="5">
      <c r="A5" s="3" t="inlineStr">
        <is>
          <t>Financing Receivable, Nonaccrual [Line Items]</t>
        </is>
      </c>
    </row>
    <row r="6">
      <c r="A6" s="4" t="inlineStr">
        <is>
          <t>Financing Receivable, Nonaccrual</t>
        </is>
      </c>
      <c r="B6" s="5" t="n">
        <v>0</v>
      </c>
      <c r="C6" s="5" t="n">
        <v>60</v>
      </c>
    </row>
    <row r="7">
      <c r="A7" s="4" t="inlineStr">
        <is>
          <t>Commercial Real Estate [Member]</t>
        </is>
      </c>
    </row>
    <row r="8">
      <c r="A8" s="3" t="inlineStr">
        <is>
          <t>Financing Receivable, Nonaccrual [Line Items]</t>
        </is>
      </c>
    </row>
    <row r="9">
      <c r="A9" s="4" t="inlineStr">
        <is>
          <t>Financing Receivable, Nonaccrual</t>
        </is>
      </c>
      <c r="B9" s="5" t="n">
        <v>158</v>
      </c>
      <c r="C9" s="5" t="n">
        <v>0</v>
      </c>
    </row>
    <row r="10">
      <c r="A10" s="4" t="inlineStr">
        <is>
          <t>SBA 7(a) guaranteed [Member]</t>
        </is>
      </c>
    </row>
    <row r="11">
      <c r="A11" s="3" t="inlineStr">
        <is>
          <t>Financing Receivable, Nonaccrual [Line Items]</t>
        </is>
      </c>
    </row>
    <row r="12">
      <c r="A12" s="4" t="inlineStr">
        <is>
          <t>Financing Receivable, Nonaccrual</t>
        </is>
      </c>
      <c r="B12" s="5" t="n">
        <v>1118</v>
      </c>
      <c r="C12" s="5" t="n">
        <v>4892</v>
      </c>
    </row>
    <row r="13">
      <c r="A13" s="4" t="inlineStr">
        <is>
          <t>SBA 7(a) unguaranteed [Member]</t>
        </is>
      </c>
    </row>
    <row r="14">
      <c r="A14" s="3" t="inlineStr">
        <is>
          <t>Financing Receivable, Nonaccrual [Line Items]</t>
        </is>
      </c>
    </row>
    <row r="15">
      <c r="A15" s="4" t="inlineStr">
        <is>
          <t>Financing Receivable, Nonaccrual</t>
        </is>
      </c>
      <c r="B15" s="6" t="n">
        <v>517</v>
      </c>
      <c r="C15" s="6" t="n">
        <v>1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 Impaired Financing Receivable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Unpaid Contractual Principal Balance</t>
        </is>
      </c>
      <c r="B4" s="6" t="n">
        <v>6649</v>
      </c>
      <c r="C4" s="6" t="n">
        <v>6593</v>
      </c>
    </row>
    <row r="5">
      <c r="A5" s="4" t="inlineStr">
        <is>
          <t>Recorded Investment With No Allowance</t>
        </is>
      </c>
      <c r="B5" s="5" t="n">
        <v>2976</v>
      </c>
      <c r="C5" s="5" t="n">
        <v>5991</v>
      </c>
    </row>
    <row r="6">
      <c r="A6" s="4" t="inlineStr">
        <is>
          <t>Recorded Investment With Allowance</t>
        </is>
      </c>
      <c r="B6" s="5" t="n">
        <v>0</v>
      </c>
      <c r="C6" s="5" t="n">
        <v>0</v>
      </c>
    </row>
    <row r="7">
      <c r="A7" s="4" t="inlineStr">
        <is>
          <t>Total Recorded Investment</t>
        </is>
      </c>
      <c r="B7" s="5" t="n">
        <v>2976</v>
      </c>
      <c r="C7" s="5" t="n">
        <v>5991</v>
      </c>
    </row>
    <row r="8">
      <c r="A8" s="4" t="inlineStr">
        <is>
          <t>Related Allowance</t>
        </is>
      </c>
      <c r="B8" s="5" t="n">
        <v>0</v>
      </c>
      <c r="C8" s="5" t="n">
        <v>0</v>
      </c>
    </row>
    <row r="9">
      <c r="A9" s="4" t="inlineStr">
        <is>
          <t>Average Recorded Investment</t>
        </is>
      </c>
      <c r="B9" s="5" t="n">
        <v>3529</v>
      </c>
      <c r="C9" s="5" t="n">
        <v>4153</v>
      </c>
    </row>
    <row r="10">
      <c r="A10" s="4" t="inlineStr">
        <is>
          <t>Interest Income Recognized</t>
        </is>
      </c>
      <c r="B10" s="5" t="n">
        <v>61</v>
      </c>
      <c r="C10" s="5" t="n">
        <v>287</v>
      </c>
    </row>
    <row r="11">
      <c r="A11" s="4" t="inlineStr">
        <is>
          <t>Commercial and Industrial Sector [Member]</t>
        </is>
      </c>
    </row>
    <row r="12">
      <c r="A12" s="3" t="inlineStr">
        <is>
          <t>Financing Receivable, Impaired [Line Items]</t>
        </is>
      </c>
    </row>
    <row r="13">
      <c r="A13" s="4" t="inlineStr">
        <is>
          <t>Unpaid Contractual Principal Balance</t>
        </is>
      </c>
      <c r="B13" s="5" t="n">
        <v>0</v>
      </c>
      <c r="C13" s="5" t="n">
        <v>70</v>
      </c>
    </row>
    <row r="14">
      <c r="A14" s="4" t="inlineStr">
        <is>
          <t>Recorded Investment With No Allowance</t>
        </is>
      </c>
      <c r="B14" s="5" t="n">
        <v>0</v>
      </c>
      <c r="C14" s="5" t="n">
        <v>60</v>
      </c>
    </row>
    <row r="15">
      <c r="A15" s="4" t="inlineStr">
        <is>
          <t>Recorded Investment With Allowance</t>
        </is>
      </c>
      <c r="B15" s="5" t="n">
        <v>0</v>
      </c>
      <c r="C15" s="5" t="n">
        <v>0</v>
      </c>
    </row>
    <row r="16">
      <c r="A16" s="4" t="inlineStr">
        <is>
          <t>Total Recorded Investment</t>
        </is>
      </c>
      <c r="B16" s="5" t="n">
        <v>0</v>
      </c>
      <c r="C16" s="5" t="n">
        <v>60</v>
      </c>
    </row>
    <row r="17">
      <c r="A17" s="4" t="inlineStr">
        <is>
          <t>Related Allowance</t>
        </is>
      </c>
      <c r="B17" s="5" t="n">
        <v>0</v>
      </c>
      <c r="C17" s="5" t="n">
        <v>0</v>
      </c>
    </row>
    <row r="18">
      <c r="A18" s="4" t="inlineStr">
        <is>
          <t>Average Recorded Investment</t>
        </is>
      </c>
      <c r="B18" s="5" t="n">
        <v>10</v>
      </c>
      <c r="C18" s="5" t="n">
        <v>62</v>
      </c>
    </row>
    <row r="19">
      <c r="A19" s="4" t="inlineStr">
        <is>
          <t>Interest Income Recognized</t>
        </is>
      </c>
      <c r="B19" s="5" t="n">
        <v>0</v>
      </c>
      <c r="C19" s="5" t="n">
        <v>0</v>
      </c>
    </row>
    <row r="20">
      <c r="A20" s="4" t="inlineStr">
        <is>
          <t>Commercial Real Estate [Member]</t>
        </is>
      </c>
    </row>
    <row r="21">
      <c r="A21" s="3" t="inlineStr">
        <is>
          <t>Financing Receivable, Impaired [Line Items]</t>
        </is>
      </c>
    </row>
    <row r="22">
      <c r="A22" s="4" t="inlineStr">
        <is>
          <t>Unpaid Contractual Principal Balance</t>
        </is>
      </c>
      <c r="B22" s="5" t="n">
        <v>0</v>
      </c>
    </row>
    <row r="23">
      <c r="A23" s="4" t="inlineStr">
        <is>
          <t>Recorded Investment With No Allowance</t>
        </is>
      </c>
      <c r="B23" s="5" t="n">
        <v>0</v>
      </c>
    </row>
    <row r="24">
      <c r="A24" s="4" t="inlineStr">
        <is>
          <t>Recorded Investment With Allowance</t>
        </is>
      </c>
      <c r="B24" s="5" t="n">
        <v>0</v>
      </c>
    </row>
    <row r="25">
      <c r="A25" s="4" t="inlineStr">
        <is>
          <t>Total Recorded Investment</t>
        </is>
      </c>
      <c r="B25" s="5" t="n">
        <v>0</v>
      </c>
    </row>
    <row r="26">
      <c r="A26" s="4" t="inlineStr">
        <is>
          <t>Related Allowance</t>
        </is>
      </c>
      <c r="B26" s="5" t="n">
        <v>0</v>
      </c>
    </row>
    <row r="27">
      <c r="A27" s="4" t="inlineStr">
        <is>
          <t>Average Recorded Investment</t>
        </is>
      </c>
      <c r="B27" s="5" t="n">
        <v>313</v>
      </c>
    </row>
    <row r="28">
      <c r="A28" s="4" t="inlineStr">
        <is>
          <t>Interest Income Recognized</t>
        </is>
      </c>
      <c r="B28" s="5" t="n">
        <v>0</v>
      </c>
    </row>
    <row r="29">
      <c r="A29" s="4" t="inlineStr">
        <is>
          <t>SBA [Member]</t>
        </is>
      </c>
    </row>
    <row r="30">
      <c r="A30" s="3" t="inlineStr">
        <is>
          <t>Financing Receivable, Impaired [Line Items]</t>
        </is>
      </c>
    </row>
    <row r="31">
      <c r="A31" s="4" t="inlineStr">
        <is>
          <t>Unpaid Contractual Principal Balance</t>
        </is>
      </c>
      <c r="B31" s="5" t="n">
        <v>6649</v>
      </c>
      <c r="C31" s="5" t="n">
        <v>6523</v>
      </c>
    </row>
    <row r="32">
      <c r="A32" s="4" t="inlineStr">
        <is>
          <t>Recorded Investment With No Allowance</t>
        </is>
      </c>
      <c r="B32" s="5" t="n">
        <v>2976</v>
      </c>
      <c r="C32" s="5" t="n">
        <v>5931</v>
      </c>
    </row>
    <row r="33">
      <c r="A33" s="4" t="inlineStr">
        <is>
          <t>Recorded Investment With Allowance</t>
        </is>
      </c>
      <c r="B33" s="5" t="n">
        <v>0</v>
      </c>
      <c r="C33" s="5" t="n">
        <v>0</v>
      </c>
    </row>
    <row r="34">
      <c r="A34" s="4" t="inlineStr">
        <is>
          <t>Total Recorded Investment</t>
        </is>
      </c>
      <c r="B34" s="5" t="n">
        <v>2976</v>
      </c>
      <c r="C34" s="5" t="n">
        <v>5931</v>
      </c>
    </row>
    <row r="35">
      <c r="A35" s="4" t="inlineStr">
        <is>
          <t>Related Allowance</t>
        </is>
      </c>
      <c r="B35" s="5" t="n">
        <v>0</v>
      </c>
      <c r="C35" s="5" t="n">
        <v>0</v>
      </c>
    </row>
    <row r="36">
      <c r="A36" s="4" t="inlineStr">
        <is>
          <t>Average Recorded Investment</t>
        </is>
      </c>
      <c r="B36" s="5" t="n">
        <v>3206</v>
      </c>
      <c r="C36" s="5" t="n">
        <v>4091</v>
      </c>
    </row>
    <row r="37">
      <c r="A37" s="4" t="inlineStr">
        <is>
          <t>Interest Income Recognized</t>
        </is>
      </c>
      <c r="B37" s="6" t="n">
        <v>61</v>
      </c>
      <c r="C37" s="6" t="n">
        <v>2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Past Due - USD ($) $ in Thousands</t>
        </is>
      </c>
      <c r="B1" s="2" t="inlineStr">
        <is>
          <t>Dec. 31, 2020</t>
        </is>
      </c>
      <c r="C1" s="2" t="inlineStr">
        <is>
          <t>Dec. 31, 2019</t>
        </is>
      </c>
    </row>
    <row r="2">
      <c r="A2" s="3" t="inlineStr">
        <is>
          <t>Financing Receivable, Past Due [Line Items]</t>
        </is>
      </c>
    </row>
    <row r="3">
      <c r="A3" s="4" t="inlineStr">
        <is>
          <t>Financing Receivable, Recorded Investment, Total Loans</t>
        </is>
      </c>
      <c r="B3" s="6" t="n">
        <v>400542</v>
      </c>
      <c r="C3" s="6" t="n">
        <v>291079</v>
      </c>
    </row>
    <row r="4">
      <c r="A4" s="4" t="inlineStr">
        <is>
          <t>Financing Receivable, Recorded Investment, Total 90 Days Past Due Still Accruing</t>
        </is>
      </c>
      <c r="B4" s="5" t="n">
        <v>0</v>
      </c>
      <c r="C4" s="5" t="n">
        <v>0</v>
      </c>
    </row>
    <row r="5">
      <c r="A5" s="4" t="inlineStr">
        <is>
          <t>Commercial and Industrial Sector [Member]</t>
        </is>
      </c>
    </row>
    <row r="6">
      <c r="A6" s="3" t="inlineStr">
        <is>
          <t>Financing Receivable, Past Due [Line Items]</t>
        </is>
      </c>
    </row>
    <row r="7">
      <c r="A7" s="4" t="inlineStr">
        <is>
          <t>Financing Receivable, Recorded Investment, Total Loans</t>
        </is>
      </c>
      <c r="B7" s="5" t="n">
        <v>79864</v>
      </c>
      <c r="C7" s="5" t="n">
        <v>85476</v>
      </c>
    </row>
    <row r="8">
      <c r="A8" s="4" t="inlineStr">
        <is>
          <t>Financing Receivable, Recorded Investment, Total 90 Days Past Due Still Accruing</t>
        </is>
      </c>
      <c r="B8" s="5" t="n">
        <v>0</v>
      </c>
      <c r="C8" s="5" t="n">
        <v>0</v>
      </c>
    </row>
    <row r="9">
      <c r="A9" s="4" t="inlineStr">
        <is>
          <t>Financial Asset Past Due [Member]</t>
        </is>
      </c>
    </row>
    <row r="10">
      <c r="A10" s="3" t="inlineStr">
        <is>
          <t>Financing Receivable, Past Due [Line Items]</t>
        </is>
      </c>
    </row>
    <row r="11">
      <c r="A11" s="4" t="inlineStr">
        <is>
          <t>Financing Receivable, Recorded Investment, Past Due</t>
        </is>
      </c>
      <c r="B11" s="5" t="n">
        <v>1914</v>
      </c>
      <c r="C11" s="5" t="n">
        <v>7023</v>
      </c>
    </row>
    <row r="12">
      <c r="A12" s="4" t="inlineStr">
        <is>
          <t>Financing Receivable, Recorded Investment, Total Current</t>
        </is>
      </c>
      <c r="B12" s="5" t="n">
        <v>1914</v>
      </c>
      <c r="C12" s="5" t="n">
        <v>7023</v>
      </c>
    </row>
    <row r="13">
      <c r="A13" s="4" t="inlineStr">
        <is>
          <t>Financial Asset Past Due [Member] | Commercial and Industrial Sector [Member]</t>
        </is>
      </c>
    </row>
    <row r="14">
      <c r="A14" s="3" t="inlineStr">
        <is>
          <t>Financing Receivable, Past Due [Line Items]</t>
        </is>
      </c>
    </row>
    <row r="15">
      <c r="A15" s="4" t="inlineStr">
        <is>
          <t>Financing Receivable, Recorded Investment, Past Due</t>
        </is>
      </c>
      <c r="B15" s="5" t="n">
        <v>0</v>
      </c>
      <c r="C15" s="5" t="n">
        <v>571</v>
      </c>
    </row>
    <row r="16">
      <c r="A16" s="4" t="inlineStr">
        <is>
          <t>Financing Receivable, Recorded Investment, Total Current</t>
        </is>
      </c>
      <c r="B16" s="5" t="n">
        <v>0</v>
      </c>
      <c r="C16" s="5" t="n">
        <v>571</v>
      </c>
    </row>
    <row r="17">
      <c r="A17" s="4" t="inlineStr">
        <is>
          <t>Financia lAsset Not Past Due [Member]</t>
        </is>
      </c>
    </row>
    <row r="18">
      <c r="A18" s="3" t="inlineStr">
        <is>
          <t>Financing Receivable, Past Due [Line Items]</t>
        </is>
      </c>
    </row>
    <row r="19">
      <c r="A19" s="4" t="inlineStr">
        <is>
          <t>Financing Receivable, Recorded Investment, Past Due</t>
        </is>
      </c>
      <c r="B19" s="5" t="n">
        <v>398628</v>
      </c>
      <c r="C19" s="5" t="n">
        <v>284056</v>
      </c>
    </row>
    <row r="20">
      <c r="A20" s="4" t="inlineStr">
        <is>
          <t>Financing Receivable, Recorded Investment, Total Current</t>
        </is>
      </c>
      <c r="B20" s="5" t="n">
        <v>398628</v>
      </c>
      <c r="C20" s="5" t="n">
        <v>284056</v>
      </c>
    </row>
    <row r="21">
      <c r="A21" s="4" t="inlineStr">
        <is>
          <t>Financia lAsset Not Past Due [Member] | Commercial and Industrial Sector [Member]</t>
        </is>
      </c>
    </row>
    <row r="22">
      <c r="A22" s="3" t="inlineStr">
        <is>
          <t>Financing Receivable, Past Due [Line Items]</t>
        </is>
      </c>
    </row>
    <row r="23">
      <c r="A23" s="4" t="inlineStr">
        <is>
          <t>Financing Receivable, Recorded Investment, Past Due</t>
        </is>
      </c>
      <c r="B23" s="5" t="n">
        <v>79864</v>
      </c>
      <c r="C23" s="5" t="n">
        <v>84905</v>
      </c>
    </row>
    <row r="24">
      <c r="A24" s="4" t="inlineStr">
        <is>
          <t>Financing Receivable, Recorded Investment, Total Current</t>
        </is>
      </c>
      <c r="B24" s="5" t="n">
        <v>79864</v>
      </c>
      <c r="C24" s="5" t="n">
        <v>84905</v>
      </c>
    </row>
    <row r="25">
      <c r="A25" s="4" t="inlineStr">
        <is>
          <t>Financial Asset, 30 to 89 Days Past Due [Member] | Financial Asset Past Due [Member]</t>
        </is>
      </c>
    </row>
    <row r="26">
      <c r="A26" s="3" t="inlineStr">
        <is>
          <t>Financing Receivable, Past Due [Line Items]</t>
        </is>
      </c>
    </row>
    <row r="27">
      <c r="A27" s="4" t="inlineStr">
        <is>
          <t>Financing Receivable, Recorded Investment, Past Due</t>
        </is>
      </c>
      <c r="B27" s="5" t="n">
        <v>121</v>
      </c>
      <c r="C27" s="5" t="n">
        <v>1092</v>
      </c>
    </row>
    <row r="28">
      <c r="A28" s="4" t="inlineStr">
        <is>
          <t>Financing Receivable, Recorded Investment, Total Current</t>
        </is>
      </c>
      <c r="B28" s="5" t="n">
        <v>121</v>
      </c>
      <c r="C28" s="5" t="n">
        <v>1092</v>
      </c>
    </row>
    <row r="29">
      <c r="A29" s="4" t="inlineStr">
        <is>
          <t>Financial Asset, 30 to 89 Days Past Due [Member] | Financial Asset Past Due [Member] | Commercial and Industrial Sector [Member]</t>
        </is>
      </c>
    </row>
    <row r="30">
      <c r="A30" s="3" t="inlineStr">
        <is>
          <t>Financing Receivable, Past Due [Line Items]</t>
        </is>
      </c>
    </row>
    <row r="31">
      <c r="A31" s="4" t="inlineStr">
        <is>
          <t>Financing Receivable, Recorded Investment, Past Due</t>
        </is>
      </c>
      <c r="B31" s="5" t="n">
        <v>0</v>
      </c>
      <c r="C31" s="5" t="n">
        <v>571</v>
      </c>
    </row>
    <row r="32">
      <c r="A32" s="4" t="inlineStr">
        <is>
          <t>Financing Receivable, Recorded Investment, Total Current</t>
        </is>
      </c>
      <c r="B32" s="5" t="n">
        <v>0</v>
      </c>
      <c r="C32" s="5" t="n">
        <v>571</v>
      </c>
    </row>
    <row r="33">
      <c r="A33" s="4" t="inlineStr">
        <is>
          <t>Financial Asset, Equal to or Greater than 90 Days Past Due [Member] | Financial Asset Past Due [Member]</t>
        </is>
      </c>
    </row>
    <row r="34">
      <c r="A34" s="3" t="inlineStr">
        <is>
          <t>Financing Receivable, Past Due [Line Items]</t>
        </is>
      </c>
    </row>
    <row r="35">
      <c r="A35" s="4" t="inlineStr">
        <is>
          <t>Financing Receivable, Recorded Investment, Past Due</t>
        </is>
      </c>
      <c r="B35" s="5" t="n">
        <v>1793</v>
      </c>
      <c r="C35" s="5" t="n">
        <v>5931</v>
      </c>
    </row>
    <row r="36">
      <c r="A36" s="4" t="inlineStr">
        <is>
          <t>Financing Receivable, Recorded Investment, Total Current</t>
        </is>
      </c>
      <c r="B36" s="5" t="n">
        <v>1793</v>
      </c>
      <c r="C36" s="5" t="n">
        <v>5931</v>
      </c>
    </row>
    <row r="37">
      <c r="A37" s="4" t="inlineStr">
        <is>
          <t>Financial Asset, Equal to or Greater than 90 Days Past Due [Member] | Financial Asset Past Due [Member] | Commercial and Industrial Sector [Member]</t>
        </is>
      </c>
    </row>
    <row r="38">
      <c r="A38" s="3" t="inlineStr">
        <is>
          <t>Financing Receivable, Past Due [Line Items]</t>
        </is>
      </c>
    </row>
    <row r="39">
      <c r="A39" s="4" t="inlineStr">
        <is>
          <t>Financing Receivable, Recorded Investment, Past Due</t>
        </is>
      </c>
      <c r="B39" s="5" t="n">
        <v>0</v>
      </c>
      <c r="C39" s="5" t="n">
        <v>0</v>
      </c>
    </row>
    <row r="40">
      <c r="A40" s="4" t="inlineStr">
        <is>
          <t>Financing Receivable, Recorded Investment, Total Current</t>
        </is>
      </c>
      <c r="B40" s="5" t="n">
        <v>0</v>
      </c>
      <c r="C40" s="5" t="n">
        <v>0</v>
      </c>
    </row>
    <row r="41">
      <c r="A41" s="4" t="inlineStr">
        <is>
          <t>Consumer Portfolio Segment [Member]</t>
        </is>
      </c>
    </row>
    <row r="42">
      <c r="A42" s="3" t="inlineStr">
        <is>
          <t>Financing Receivable, Past Due [Line Items]</t>
        </is>
      </c>
    </row>
    <row r="43">
      <c r="A43" s="4" t="inlineStr">
        <is>
          <t>Financing Receivable, Recorded Investment, Total Loans</t>
        </is>
      </c>
      <c r="B43" s="5" t="n">
        <v>10259</v>
      </c>
      <c r="C43" s="5" t="n">
        <v>3409</v>
      </c>
    </row>
    <row r="44">
      <c r="A44" s="4" t="inlineStr">
        <is>
          <t>Financing Receivable, Recorded Investment, Total 90 Days Past Due Still Accruing</t>
        </is>
      </c>
      <c r="B44" s="5" t="n">
        <v>0</v>
      </c>
      <c r="C44" s="5" t="n">
        <v>0</v>
      </c>
    </row>
    <row r="45">
      <c r="A45" s="4" t="inlineStr">
        <is>
          <t>Consumer Portfolio Segment [Member] | Financial Asset Past Due [Member]</t>
        </is>
      </c>
    </row>
    <row r="46">
      <c r="A46" s="3" t="inlineStr">
        <is>
          <t>Financing Receivable, Past Due [Line Items]</t>
        </is>
      </c>
    </row>
    <row r="47">
      <c r="A47" s="4" t="inlineStr">
        <is>
          <t>Financing Receivable, Recorded Investment, Past Due</t>
        </is>
      </c>
      <c r="B47" s="5" t="n">
        <v>0</v>
      </c>
      <c r="C47" s="5" t="n">
        <v>0</v>
      </c>
    </row>
    <row r="48">
      <c r="A48" s="4" t="inlineStr">
        <is>
          <t>Financing Receivable, Recorded Investment, Total Current</t>
        </is>
      </c>
      <c r="B48" s="5" t="n">
        <v>0</v>
      </c>
      <c r="C48" s="5" t="n">
        <v>0</v>
      </c>
    </row>
    <row r="49">
      <c r="A49" s="4" t="inlineStr">
        <is>
          <t>Consumer Portfolio Segment [Member] | Financia lAsset Not Past Due [Member]</t>
        </is>
      </c>
    </row>
    <row r="50">
      <c r="A50" s="3" t="inlineStr">
        <is>
          <t>Financing Receivable, Past Due [Line Items]</t>
        </is>
      </c>
    </row>
    <row r="51">
      <c r="A51" s="4" t="inlineStr">
        <is>
          <t>Financing Receivable, Recorded Investment, Past Due</t>
        </is>
      </c>
      <c r="B51" s="5" t="n">
        <v>10259</v>
      </c>
      <c r="C51" s="5" t="n">
        <v>3409</v>
      </c>
    </row>
    <row r="52">
      <c r="A52" s="4" t="inlineStr">
        <is>
          <t>Financing Receivable, Recorded Investment, Total Current</t>
        </is>
      </c>
      <c r="B52" s="5" t="n">
        <v>10259</v>
      </c>
      <c r="C52" s="5" t="n">
        <v>3409</v>
      </c>
    </row>
    <row r="53">
      <c r="A53" s="4" t="inlineStr">
        <is>
          <t>Consumer Portfolio Segment [Member] | Financial Asset, 30 to 89 Days Past Due [Member] | Financial Asset Past Due [Member]</t>
        </is>
      </c>
    </row>
    <row r="54">
      <c r="A54" s="3" t="inlineStr">
        <is>
          <t>Financing Receivable, Past Due [Line Items]</t>
        </is>
      </c>
    </row>
    <row r="55">
      <c r="A55" s="4" t="inlineStr">
        <is>
          <t>Financing Receivable, Recorded Investment, Past Due</t>
        </is>
      </c>
      <c r="B55" s="5" t="n">
        <v>0</v>
      </c>
      <c r="C55" s="5" t="n">
        <v>0</v>
      </c>
    </row>
    <row r="56">
      <c r="A56" s="4" t="inlineStr">
        <is>
          <t>Financing Receivable, Recorded Investment, Total Current</t>
        </is>
      </c>
      <c r="B56" s="5" t="n">
        <v>0</v>
      </c>
      <c r="C56" s="5" t="n">
        <v>0</v>
      </c>
    </row>
    <row r="57">
      <c r="A57" s="4" t="inlineStr">
        <is>
          <t>Consumer Portfolio Segment [Member] | Financial Asset, Equal to or Greater than 90 Days Past Due [Member] | Financial Asset Past Due [Member]</t>
        </is>
      </c>
    </row>
    <row r="58">
      <c r="A58" s="3" t="inlineStr">
        <is>
          <t>Financing Receivable, Past Due [Line Items]</t>
        </is>
      </c>
    </row>
    <row r="59">
      <c r="A59" s="4" t="inlineStr">
        <is>
          <t>Financing Receivable, Recorded Investment, Past Due</t>
        </is>
      </c>
      <c r="B59" s="5" t="n">
        <v>0</v>
      </c>
      <c r="C59" s="5" t="n">
        <v>0</v>
      </c>
    </row>
    <row r="60">
      <c r="A60" s="4" t="inlineStr">
        <is>
          <t>Financing Receivable, Recorded Investment, Total Current</t>
        </is>
      </c>
      <c r="B60" s="5" t="n">
        <v>0</v>
      </c>
      <c r="C60" s="5" t="n">
        <v>0</v>
      </c>
    </row>
    <row r="61">
      <c r="A61" s="4" t="inlineStr">
        <is>
          <t>Residential Mortgage [Member] | Real Estate Sector [Member]</t>
        </is>
      </c>
    </row>
    <row r="62">
      <c r="A62" s="3" t="inlineStr">
        <is>
          <t>Financing Receivable, Past Due [Line Items]</t>
        </is>
      </c>
    </row>
    <row r="63">
      <c r="A63" s="4" t="inlineStr">
        <is>
          <t>Financing Receivable, Recorded Investment, Total Loans</t>
        </is>
      </c>
      <c r="B63" s="5" t="n">
        <v>4319</v>
      </c>
      <c r="C63" s="5" t="n">
        <v>5232</v>
      </c>
    </row>
    <row r="64">
      <c r="A64" s="4" t="inlineStr">
        <is>
          <t>Financing Receivable, Recorded Investment, Total 90 Days Past Due Still Accruing</t>
        </is>
      </c>
      <c r="B64" s="5" t="n">
        <v>0</v>
      </c>
      <c r="C64" s="5" t="n">
        <v>0</v>
      </c>
    </row>
    <row r="65">
      <c r="A65" s="4" t="inlineStr">
        <is>
          <t>Residential Mortgage [Member] | Financial Asset Past Due [Member] | Real Estate Sector [Member]</t>
        </is>
      </c>
    </row>
    <row r="66">
      <c r="A66" s="3" t="inlineStr">
        <is>
          <t>Financing Receivable, Past Due [Line Items]</t>
        </is>
      </c>
    </row>
    <row r="67">
      <c r="A67" s="4" t="inlineStr">
        <is>
          <t>Financing Receivable, Recorded Investment, Past Due</t>
        </is>
      </c>
      <c r="B67" s="5" t="n">
        <v>0</v>
      </c>
      <c r="C67" s="5" t="n">
        <v>0</v>
      </c>
    </row>
    <row r="68">
      <c r="A68" s="4" t="inlineStr">
        <is>
          <t>Financing Receivable, Recorded Investment, Total Current</t>
        </is>
      </c>
      <c r="B68" s="5" t="n">
        <v>0</v>
      </c>
      <c r="C68" s="5" t="n">
        <v>0</v>
      </c>
    </row>
    <row r="69">
      <c r="A69" s="4" t="inlineStr">
        <is>
          <t>Residential Mortgage [Member] | Financia lAsset Not Past Due [Member] | Real Estate Sector [Member]</t>
        </is>
      </c>
    </row>
    <row r="70">
      <c r="A70" s="3" t="inlineStr">
        <is>
          <t>Financing Receivable, Past Due [Line Items]</t>
        </is>
      </c>
    </row>
    <row r="71">
      <c r="A71" s="4" t="inlineStr">
        <is>
          <t>Financing Receivable, Recorded Investment, Past Due</t>
        </is>
      </c>
      <c r="B71" s="5" t="n">
        <v>4319</v>
      </c>
      <c r="C71" s="5" t="n">
        <v>5232</v>
      </c>
    </row>
    <row r="72">
      <c r="A72" s="4" t="inlineStr">
        <is>
          <t>Financing Receivable, Recorded Investment, Total Current</t>
        </is>
      </c>
      <c r="B72" s="5" t="n">
        <v>4319</v>
      </c>
      <c r="C72" s="5" t="n">
        <v>5232</v>
      </c>
    </row>
    <row r="73">
      <c r="A73" s="4" t="inlineStr">
        <is>
          <t>Residential Mortgage [Member] | Financial Asset, 30 to 89 Days Past Due [Member] | Financial Asset Past Due [Member] | Real Estate Sector [Member]</t>
        </is>
      </c>
    </row>
    <row r="74">
      <c r="A74" s="3" t="inlineStr">
        <is>
          <t>Financing Receivable, Past Due [Line Items]</t>
        </is>
      </c>
    </row>
    <row r="75">
      <c r="A75" s="4" t="inlineStr">
        <is>
          <t>Financing Receivable, Recorded Investment, Past Due</t>
        </is>
      </c>
      <c r="B75" s="5" t="n">
        <v>0</v>
      </c>
      <c r="C75" s="5" t="n">
        <v>0</v>
      </c>
    </row>
    <row r="76">
      <c r="A76" s="4" t="inlineStr">
        <is>
          <t>Financing Receivable, Recorded Investment, Total Current</t>
        </is>
      </c>
      <c r="B76" s="5" t="n">
        <v>0</v>
      </c>
      <c r="C76" s="5" t="n">
        <v>0</v>
      </c>
    </row>
    <row r="77">
      <c r="A77" s="4" t="inlineStr">
        <is>
          <t>Residential Mortgage [Member] | Financial Asset, Equal to or Greater than 90 Days Past Due [Member] | Financial Asset Past Due [Member] | Real Estate Sector [Member]</t>
        </is>
      </c>
    </row>
    <row r="78">
      <c r="A78" s="3" t="inlineStr">
        <is>
          <t>Financing Receivable, Past Due [Line Items]</t>
        </is>
      </c>
    </row>
    <row r="79">
      <c r="A79" s="4" t="inlineStr">
        <is>
          <t>Financing Receivable, Recorded Investment, Past Due</t>
        </is>
      </c>
      <c r="B79" s="5" t="n">
        <v>0</v>
      </c>
      <c r="C79" s="5" t="n">
        <v>0</v>
      </c>
    </row>
    <row r="80">
      <c r="A80" s="4" t="inlineStr">
        <is>
          <t>Financing Receivable, Recorded Investment, Total Current</t>
        </is>
      </c>
      <c r="B80" s="5" t="n">
        <v>0</v>
      </c>
      <c r="C80" s="5" t="n">
        <v>0</v>
      </c>
    </row>
    <row r="81">
      <c r="A81" s="4" t="inlineStr">
        <is>
          <t>Commercial Real Estate [Member] | Real Estate Sector [Member]</t>
        </is>
      </c>
    </row>
    <row r="82">
      <c r="A82" s="3" t="inlineStr">
        <is>
          <t>Financing Receivable, Past Due [Line Items]</t>
        </is>
      </c>
    </row>
    <row r="83">
      <c r="A83" s="4" t="inlineStr">
        <is>
          <t>Financing Receivable, Recorded Investment, Total Loans</t>
        </is>
      </c>
      <c r="B83" s="5" t="n">
        <v>44484</v>
      </c>
      <c r="C83" s="5" t="n">
        <v>46981</v>
      </c>
    </row>
    <row r="84">
      <c r="A84" s="4" t="inlineStr">
        <is>
          <t>Financing Receivable, Recorded Investment, Total 90 Days Past Due Still Accruing</t>
        </is>
      </c>
      <c r="B84" s="5" t="n">
        <v>0</v>
      </c>
      <c r="C84" s="5" t="n">
        <v>0</v>
      </c>
    </row>
    <row r="85">
      <c r="A85" s="4" t="inlineStr">
        <is>
          <t>Commercial Real Estate [Member] | Financial Asset Past Due [Member] | Real Estate Sector [Member]</t>
        </is>
      </c>
    </row>
    <row r="86">
      <c r="A86" s="3" t="inlineStr">
        <is>
          <t>Financing Receivable, Past Due [Line Items]</t>
        </is>
      </c>
    </row>
    <row r="87">
      <c r="A87" s="4" t="inlineStr">
        <is>
          <t>Financing Receivable, Recorded Investment, Past Due</t>
        </is>
      </c>
      <c r="B87" s="5" t="n">
        <v>279</v>
      </c>
      <c r="C87" s="5" t="n">
        <v>521</v>
      </c>
    </row>
    <row r="88">
      <c r="A88" s="4" t="inlineStr">
        <is>
          <t>Financing Receivable, Recorded Investment, Total Current</t>
        </is>
      </c>
      <c r="B88" s="5" t="n">
        <v>279</v>
      </c>
      <c r="C88" s="5" t="n">
        <v>521</v>
      </c>
    </row>
    <row r="89">
      <c r="A89" s="4" t="inlineStr">
        <is>
          <t>Commercial Real Estate [Member] | Financia lAsset Not Past Due [Member] | Real Estate Sector [Member]</t>
        </is>
      </c>
    </row>
    <row r="90">
      <c r="A90" s="3" t="inlineStr">
        <is>
          <t>Financing Receivable, Past Due [Line Items]</t>
        </is>
      </c>
    </row>
    <row r="91">
      <c r="A91" s="4" t="inlineStr">
        <is>
          <t>Financing Receivable, Recorded Investment, Past Due</t>
        </is>
      </c>
      <c r="B91" s="5" t="n">
        <v>44205</v>
      </c>
      <c r="C91" s="5" t="n">
        <v>46460</v>
      </c>
    </row>
    <row r="92">
      <c r="A92" s="4" t="inlineStr">
        <is>
          <t>Financing Receivable, Recorded Investment, Total Current</t>
        </is>
      </c>
      <c r="B92" s="5" t="n">
        <v>44205</v>
      </c>
      <c r="C92" s="5" t="n">
        <v>46460</v>
      </c>
    </row>
    <row r="93">
      <c r="A93" s="4" t="inlineStr">
        <is>
          <t>Commercial Real Estate [Member] | Financial Asset, 30 to 89 Days Past Due [Member] | Financial Asset Past Due [Member] | Real Estate Sector [Member]</t>
        </is>
      </c>
    </row>
    <row r="94">
      <c r="A94" s="3" t="inlineStr">
        <is>
          <t>Financing Receivable, Past Due [Line Items]</t>
        </is>
      </c>
    </row>
    <row r="95">
      <c r="A95" s="4" t="inlineStr">
        <is>
          <t>Financing Receivable, Recorded Investment, Past Due</t>
        </is>
      </c>
      <c r="B95" s="5" t="n">
        <v>121</v>
      </c>
      <c r="C95" s="5" t="n">
        <v>521</v>
      </c>
    </row>
    <row r="96">
      <c r="A96" s="4" t="inlineStr">
        <is>
          <t>Financing Receivable, Recorded Investment, Total Current</t>
        </is>
      </c>
      <c r="B96" s="5" t="n">
        <v>121</v>
      </c>
      <c r="C96" s="5" t="n">
        <v>521</v>
      </c>
    </row>
    <row r="97">
      <c r="A97" s="4" t="inlineStr">
        <is>
          <t>Commercial Real Estate [Member] | Financial Asset, Equal to or Greater than 90 Days Past Due [Member] | Financial Asset Past Due [Member] | Real Estate Sector [Member]</t>
        </is>
      </c>
    </row>
    <row r="98">
      <c r="A98" s="3" t="inlineStr">
        <is>
          <t>Financing Receivable, Past Due [Line Items]</t>
        </is>
      </c>
    </row>
    <row r="99">
      <c r="A99" s="4" t="inlineStr">
        <is>
          <t>Financing Receivable, Recorded Investment, Past Due</t>
        </is>
      </c>
      <c r="B99" s="5" t="n">
        <v>158</v>
      </c>
      <c r="C99" s="5" t="n">
        <v>0</v>
      </c>
    </row>
    <row r="100">
      <c r="A100" s="4" t="inlineStr">
        <is>
          <t>Financing Receivable, Recorded Investment, Total Current</t>
        </is>
      </c>
      <c r="B100" s="5" t="n">
        <v>158</v>
      </c>
      <c r="C100" s="5" t="n">
        <v>0</v>
      </c>
    </row>
    <row r="101">
      <c r="A101" s="4" t="inlineStr">
        <is>
          <t>Construction Loans [Member] | Real Estate Sector [Member]</t>
        </is>
      </c>
    </row>
    <row r="102">
      <c r="A102" s="3" t="inlineStr">
        <is>
          <t>Financing Receivable, Past Due [Line Items]</t>
        </is>
      </c>
    </row>
    <row r="103">
      <c r="A103" s="4" t="inlineStr">
        <is>
          <t>Financing Receivable, Recorded Investment, Total Loans</t>
        </is>
      </c>
      <c r="B103" s="5" t="n">
        <v>8396</v>
      </c>
      <c r="C103" s="5" t="n">
        <v>7865</v>
      </c>
    </row>
    <row r="104">
      <c r="A104" s="4" t="inlineStr">
        <is>
          <t>Financing Receivable, Recorded Investment, Total 90 Days Past Due Still Accruing</t>
        </is>
      </c>
      <c r="B104" s="5" t="n">
        <v>0</v>
      </c>
      <c r="C104" s="5" t="n">
        <v>0</v>
      </c>
    </row>
    <row r="105">
      <c r="A105" s="4" t="inlineStr">
        <is>
          <t>Construction Loans [Member] | Financial Asset Past Due [Member] | Real Estate Sector [Member]</t>
        </is>
      </c>
    </row>
    <row r="106">
      <c r="A106" s="3" t="inlineStr">
        <is>
          <t>Financing Receivable, Past Due [Line Items]</t>
        </is>
      </c>
    </row>
    <row r="107">
      <c r="A107" s="4" t="inlineStr">
        <is>
          <t>Financing Receivable, Recorded Investment, Past Due</t>
        </is>
      </c>
      <c r="B107" s="5" t="n">
        <v>0</v>
      </c>
      <c r="C107" s="5" t="n">
        <v>0</v>
      </c>
    </row>
    <row r="108">
      <c r="A108" s="4" t="inlineStr">
        <is>
          <t>Financing Receivable, Recorded Investment, Total Current</t>
        </is>
      </c>
      <c r="B108" s="5" t="n">
        <v>0</v>
      </c>
      <c r="C108" s="5" t="n">
        <v>0</v>
      </c>
    </row>
    <row r="109">
      <c r="A109" s="4" t="inlineStr">
        <is>
          <t>Construction Loans [Member] | Financia lAsset Not Past Due [Member] | Real Estate Sector [Member]</t>
        </is>
      </c>
    </row>
    <row r="110">
      <c r="A110" s="3" t="inlineStr">
        <is>
          <t>Financing Receivable, Past Due [Line Items]</t>
        </is>
      </c>
    </row>
    <row r="111">
      <c r="A111" s="4" t="inlineStr">
        <is>
          <t>Financing Receivable, Recorded Investment, Past Due</t>
        </is>
      </c>
      <c r="B111" s="5" t="n">
        <v>8396</v>
      </c>
      <c r="C111" s="5" t="n">
        <v>7865</v>
      </c>
    </row>
    <row r="112">
      <c r="A112" s="4" t="inlineStr">
        <is>
          <t>Financing Receivable, Recorded Investment, Total Current</t>
        </is>
      </c>
      <c r="B112" s="5" t="n">
        <v>8396</v>
      </c>
      <c r="C112" s="5" t="n">
        <v>7865</v>
      </c>
    </row>
    <row r="113">
      <c r="A113" s="4" t="inlineStr">
        <is>
          <t>Construction Loans [Member] | Financial Asset, 30 to 89 Days Past Due [Member] | Financial Asset Past Due [Member] | Real Estate Sector [Member]</t>
        </is>
      </c>
    </row>
    <row r="114">
      <c r="A114" s="3" t="inlineStr">
        <is>
          <t>Financing Receivable, Past Due [Line Items]</t>
        </is>
      </c>
    </row>
    <row r="115">
      <c r="A115" s="4" t="inlineStr">
        <is>
          <t>Financing Receivable, Recorded Investment, Past Due</t>
        </is>
      </c>
      <c r="B115" s="5" t="n">
        <v>0</v>
      </c>
      <c r="C115" s="5" t="n">
        <v>0</v>
      </c>
    </row>
    <row r="116">
      <c r="A116" s="4" t="inlineStr">
        <is>
          <t>Financing Receivable, Recorded Investment, Total Current</t>
        </is>
      </c>
      <c r="B116" s="5" t="n">
        <v>0</v>
      </c>
      <c r="C116" s="5" t="n">
        <v>0</v>
      </c>
    </row>
    <row r="117">
      <c r="A117" s="4" t="inlineStr">
        <is>
          <t>Construction Loans [Member] | Financial Asset, Equal to or Greater than 90 Days Past Due [Member] | Financial Asset Past Due [Member] | Real Estate Sector [Member]</t>
        </is>
      </c>
    </row>
    <row r="118">
      <c r="A118" s="3" t="inlineStr">
        <is>
          <t>Financing Receivable, Past Due [Line Items]</t>
        </is>
      </c>
    </row>
    <row r="119">
      <c r="A119" s="4" t="inlineStr">
        <is>
          <t>Financing Receivable, Recorded Investment, Past Due</t>
        </is>
      </c>
      <c r="B119" s="5" t="n">
        <v>0</v>
      </c>
      <c r="C119" s="5" t="n">
        <v>0</v>
      </c>
    </row>
    <row r="120">
      <c r="A120" s="4" t="inlineStr">
        <is>
          <t>Financing Receivable, Recorded Investment, Total Current</t>
        </is>
      </c>
      <c r="B120" s="5" t="n">
        <v>0</v>
      </c>
      <c r="C120" s="5" t="n">
        <v>0</v>
      </c>
    </row>
    <row r="121">
      <c r="A121" s="4" t="inlineStr">
        <is>
          <t>SBA [Member]</t>
        </is>
      </c>
    </row>
    <row r="122">
      <c r="A122" s="3" t="inlineStr">
        <is>
          <t>Financing Receivable, Past Due [Line Items]</t>
        </is>
      </c>
    </row>
    <row r="123">
      <c r="A123" s="4" t="inlineStr">
        <is>
          <t>Financing Receivable, Recorded Investment, Total Loans</t>
        </is>
      </c>
      <c r="B123" s="5" t="n">
        <v>252419</v>
      </c>
      <c r="C123" s="5" t="n">
        <v>139686</v>
      </c>
    </row>
    <row r="124">
      <c r="A124" s="4" t="inlineStr">
        <is>
          <t>Financing Receivable, Recorded Investment, Total 90 Days Past Due Still Accruing</t>
        </is>
      </c>
      <c r="B124" s="5" t="n">
        <v>0</v>
      </c>
      <c r="C124" s="5" t="n">
        <v>0</v>
      </c>
    </row>
    <row r="125">
      <c r="A125" s="4" t="inlineStr">
        <is>
          <t>SBA [Member] | Financial Asset Past Due [Member]</t>
        </is>
      </c>
    </row>
    <row r="126">
      <c r="A126" s="3" t="inlineStr">
        <is>
          <t>Financing Receivable, Past Due [Line Items]</t>
        </is>
      </c>
    </row>
    <row r="127">
      <c r="A127" s="4" t="inlineStr">
        <is>
          <t>Financing Receivable, Recorded Investment, Past Due</t>
        </is>
      </c>
      <c r="B127" s="5" t="n">
        <v>1635</v>
      </c>
      <c r="C127" s="5" t="n">
        <v>5931</v>
      </c>
    </row>
    <row r="128">
      <c r="A128" s="4" t="inlineStr">
        <is>
          <t>Financing Receivable, Recorded Investment, Total Current</t>
        </is>
      </c>
      <c r="B128" s="5" t="n">
        <v>1635</v>
      </c>
      <c r="C128" s="5" t="n">
        <v>5931</v>
      </c>
    </row>
    <row r="129">
      <c r="A129" s="4" t="inlineStr">
        <is>
          <t>SBA [Member] | Financia lAsset Not Past Due [Member]</t>
        </is>
      </c>
    </row>
    <row r="130">
      <c r="A130" s="3" t="inlineStr">
        <is>
          <t>Financing Receivable, Past Due [Line Items]</t>
        </is>
      </c>
    </row>
    <row r="131">
      <c r="A131" s="4" t="inlineStr">
        <is>
          <t>Financing Receivable, Recorded Investment, Past Due</t>
        </is>
      </c>
      <c r="B131" s="5" t="n">
        <v>250784</v>
      </c>
      <c r="C131" s="5" t="n">
        <v>133755</v>
      </c>
    </row>
    <row r="132">
      <c r="A132" s="4" t="inlineStr">
        <is>
          <t>Financing Receivable, Recorded Investment, Total Current</t>
        </is>
      </c>
      <c r="B132" s="5" t="n">
        <v>250784</v>
      </c>
      <c r="C132" s="5" t="n">
        <v>133755</v>
      </c>
    </row>
    <row r="133">
      <c r="A133" s="4" t="inlineStr">
        <is>
          <t>SBA [Member] | Financial Asset, 30 to 89 Days Past Due [Member] | Financial Asset Past Due [Member]</t>
        </is>
      </c>
    </row>
    <row r="134">
      <c r="A134" s="3" t="inlineStr">
        <is>
          <t>Financing Receivable, Past Due [Line Items]</t>
        </is>
      </c>
    </row>
    <row r="135">
      <c r="A135" s="4" t="inlineStr">
        <is>
          <t>Financing Receivable, Recorded Investment, Past Due</t>
        </is>
      </c>
      <c r="B135" s="5" t="n">
        <v>0</v>
      </c>
      <c r="C135" s="5" t="n">
        <v>0</v>
      </c>
    </row>
    <row r="136">
      <c r="A136" s="4" t="inlineStr">
        <is>
          <t>Financing Receivable, Recorded Investment, Total Current</t>
        </is>
      </c>
      <c r="B136" s="5" t="n">
        <v>0</v>
      </c>
      <c r="C136" s="5" t="n">
        <v>0</v>
      </c>
    </row>
    <row r="137">
      <c r="A137" s="4" t="inlineStr">
        <is>
          <t>SBA [Member] | Financial Asset, Equal to or Greater than 90 Days Past Due [Member] | Financial Asset Past Due [Member]</t>
        </is>
      </c>
    </row>
    <row r="138">
      <c r="A138" s="3" t="inlineStr">
        <is>
          <t>Financing Receivable, Past Due [Line Items]</t>
        </is>
      </c>
    </row>
    <row r="139">
      <c r="A139" s="4" t="inlineStr">
        <is>
          <t>Financing Receivable, Recorded Investment, Past Due</t>
        </is>
      </c>
      <c r="B139" s="5" t="n">
        <v>1635</v>
      </c>
      <c r="C139" s="5" t="n">
        <v>5931</v>
      </c>
    </row>
    <row r="140">
      <c r="A140" s="4" t="inlineStr">
        <is>
          <t>Financing Receivable, Recorded Investment, Total Current</t>
        </is>
      </c>
      <c r="B140" s="5" t="n">
        <v>1635</v>
      </c>
      <c r="C140" s="5" t="n">
        <v>5931</v>
      </c>
    </row>
    <row r="141">
      <c r="A141" s="4" t="inlineStr">
        <is>
          <t>USDA [Member]</t>
        </is>
      </c>
    </row>
    <row r="142">
      <c r="A142" s="3" t="inlineStr">
        <is>
          <t>Financing Receivable, Past Due [Line Items]</t>
        </is>
      </c>
    </row>
    <row r="143">
      <c r="A143" s="4" t="inlineStr">
        <is>
          <t>Financing Receivable, Recorded Investment, Total Loans</t>
        </is>
      </c>
      <c r="B143" s="5" t="n">
        <v>801</v>
      </c>
      <c r="C143" s="5" t="n">
        <v>2430</v>
      </c>
    </row>
    <row r="144">
      <c r="A144" s="4" t="inlineStr">
        <is>
          <t>Financing Receivable, Recorded Investment, Total 90 Days Past Due Still Accruing</t>
        </is>
      </c>
      <c r="B144" s="5" t="n">
        <v>0</v>
      </c>
      <c r="C144" s="5" t="n">
        <v>0</v>
      </c>
    </row>
    <row r="145">
      <c r="A145" s="4" t="inlineStr">
        <is>
          <t>USDA [Member] | Financial Asset Past Due [Member]</t>
        </is>
      </c>
    </row>
    <row r="146">
      <c r="A146" s="3" t="inlineStr">
        <is>
          <t>Financing Receivable, Past Due [Line Items]</t>
        </is>
      </c>
    </row>
    <row r="147">
      <c r="A147" s="4" t="inlineStr">
        <is>
          <t>Financing Receivable, Recorded Investment, Past Due</t>
        </is>
      </c>
      <c r="B147" s="5" t="n">
        <v>0</v>
      </c>
      <c r="C147" s="5" t="n">
        <v>0</v>
      </c>
    </row>
    <row r="148">
      <c r="A148" s="4" t="inlineStr">
        <is>
          <t>Financing Receivable, Recorded Investment, Total Current</t>
        </is>
      </c>
      <c r="B148" s="5" t="n">
        <v>0</v>
      </c>
      <c r="C148" s="5" t="n">
        <v>0</v>
      </c>
    </row>
    <row r="149">
      <c r="A149" s="4" t="inlineStr">
        <is>
          <t>USDA [Member] | Financia lAsset Not Past Due [Member]</t>
        </is>
      </c>
    </row>
    <row r="150">
      <c r="A150" s="3" t="inlineStr">
        <is>
          <t>Financing Receivable, Past Due [Line Items]</t>
        </is>
      </c>
    </row>
    <row r="151">
      <c r="A151" s="4" t="inlineStr">
        <is>
          <t>Financing Receivable, Recorded Investment, Past Due</t>
        </is>
      </c>
      <c r="B151" s="5" t="n">
        <v>801</v>
      </c>
      <c r="C151" s="5" t="n">
        <v>2430</v>
      </c>
    </row>
    <row r="152">
      <c r="A152" s="4" t="inlineStr">
        <is>
          <t>Financing Receivable, Recorded Investment, Total Current</t>
        </is>
      </c>
      <c r="B152" s="5" t="n">
        <v>801</v>
      </c>
      <c r="C152" s="5" t="n">
        <v>2430</v>
      </c>
    </row>
    <row r="153">
      <c r="A153" s="4" t="inlineStr">
        <is>
          <t>USDA [Member] | Financial Asset, 30 to 89 Days Past Due [Member] | Financial Asset Past Due [Member]</t>
        </is>
      </c>
    </row>
    <row r="154">
      <c r="A154" s="3" t="inlineStr">
        <is>
          <t>Financing Receivable, Past Due [Line Items]</t>
        </is>
      </c>
    </row>
    <row r="155">
      <c r="A155" s="4" t="inlineStr">
        <is>
          <t>Financing Receivable, Recorded Investment, Past Due</t>
        </is>
      </c>
      <c r="B155" s="5" t="n">
        <v>0</v>
      </c>
      <c r="C155" s="5" t="n">
        <v>0</v>
      </c>
    </row>
    <row r="156">
      <c r="A156" s="4" t="inlineStr">
        <is>
          <t>Financing Receivable, Recorded Investment, Total Current</t>
        </is>
      </c>
      <c r="B156" s="5" t="n">
        <v>0</v>
      </c>
      <c r="C156" s="5" t="n">
        <v>0</v>
      </c>
    </row>
    <row r="157">
      <c r="A157" s="4" t="inlineStr">
        <is>
          <t>USDA [Member] | Financial Asset, Equal to or Greater than 90 Days Past Due [Member] | Financial Asset Past Due [Member]</t>
        </is>
      </c>
    </row>
    <row r="158">
      <c r="A158" s="3" t="inlineStr">
        <is>
          <t>Financing Receivable, Past Due [Line Items]</t>
        </is>
      </c>
    </row>
    <row r="159">
      <c r="A159" s="4" t="inlineStr">
        <is>
          <t>Financing Receivable, Recorded Investment, Past Due</t>
        </is>
      </c>
      <c r="B159" s="5" t="n">
        <v>0</v>
      </c>
      <c r="C159" s="5" t="n">
        <v>0</v>
      </c>
    </row>
    <row r="160">
      <c r="A160" s="4" t="inlineStr">
        <is>
          <t>Financing Receivable, Recorded Investment, Total Current</t>
        </is>
      </c>
      <c r="B160" s="6" t="n">
        <v>0</v>
      </c>
      <c r="C1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Credit Quality Indicators - USD ($) $ in Thousands</t>
        </is>
      </c>
      <c r="B1" s="2" t="inlineStr">
        <is>
          <t>Dec. 31, 2020</t>
        </is>
      </c>
      <c r="C1" s="2" t="inlineStr">
        <is>
          <t>Dec. 31, 2019</t>
        </is>
      </c>
    </row>
    <row r="2">
      <c r="A2" s="3" t="inlineStr">
        <is>
          <t>Financing Receivable, Credit Quality Indicator [Line Items]</t>
        </is>
      </c>
    </row>
    <row r="3">
      <c r="A3" s="4" t="inlineStr">
        <is>
          <t>Loans and Leases Receivable</t>
        </is>
      </c>
      <c r="B3" s="6" t="n">
        <v>400542</v>
      </c>
      <c r="C3" s="6" t="n">
        <v>291079</v>
      </c>
    </row>
    <row r="4">
      <c r="A4" s="4" t="inlineStr">
        <is>
          <t>Pass [Member]</t>
        </is>
      </c>
    </row>
    <row r="5">
      <c r="A5" s="3" t="inlineStr">
        <is>
          <t>Financing Receivable, Credit Quality Indicator [Line Items]</t>
        </is>
      </c>
    </row>
    <row r="6">
      <c r="A6" s="4" t="inlineStr">
        <is>
          <t>Loans and Leases Receivable</t>
        </is>
      </c>
      <c r="B6" s="5" t="n">
        <v>390768</v>
      </c>
      <c r="C6" s="5" t="n">
        <v>277759</v>
      </c>
    </row>
    <row r="7">
      <c r="A7" s="4" t="inlineStr">
        <is>
          <t>Pass-Watch [Member]</t>
        </is>
      </c>
    </row>
    <row r="8">
      <c r="A8" s="3" t="inlineStr">
        <is>
          <t>Financing Receivable, Credit Quality Indicator [Line Items]</t>
        </is>
      </c>
    </row>
    <row r="9">
      <c r="A9" s="4" t="inlineStr">
        <is>
          <t>Loans and Leases Receivable</t>
        </is>
      </c>
      <c r="B9" s="5" t="n">
        <v>5972</v>
      </c>
      <c r="C9" s="5" t="n">
        <v>10084</v>
      </c>
    </row>
    <row r="10">
      <c r="A10" s="4" t="inlineStr">
        <is>
          <t>Special Mention [Member]</t>
        </is>
      </c>
    </row>
    <row r="11">
      <c r="A11" s="3" t="inlineStr">
        <is>
          <t>Financing Receivable, Credit Quality Indicator [Line Items]</t>
        </is>
      </c>
    </row>
    <row r="12">
      <c r="A12" s="4" t="inlineStr">
        <is>
          <t>Loans and Leases Receivable</t>
        </is>
      </c>
      <c r="B12" s="5" t="n">
        <v>1794</v>
      </c>
      <c r="C12" s="5" t="n">
        <v>2137</v>
      </c>
    </row>
    <row r="13">
      <c r="A13" s="4" t="inlineStr">
        <is>
          <t>Substandard [Member]</t>
        </is>
      </c>
    </row>
    <row r="14">
      <c r="A14" s="3" t="inlineStr">
        <is>
          <t>Financing Receivable, Credit Quality Indicator [Line Items]</t>
        </is>
      </c>
    </row>
    <row r="15">
      <c r="A15" s="4" t="inlineStr">
        <is>
          <t>Loans and Leases Receivable</t>
        </is>
      </c>
      <c r="B15" s="5" t="n">
        <v>2008</v>
      </c>
      <c r="C15" s="5" t="n">
        <v>1099</v>
      </c>
    </row>
    <row r="16">
      <c r="A16" s="4" t="inlineStr">
        <is>
          <t>Doubtful [Member]</t>
        </is>
      </c>
    </row>
    <row r="17">
      <c r="A17" s="3" t="inlineStr">
        <is>
          <t>Financing Receivable, Credit Quality Indicator [Line Items]</t>
        </is>
      </c>
    </row>
    <row r="18">
      <c r="A18" s="4" t="inlineStr">
        <is>
          <t>Loans and Leases Receivable</t>
        </is>
      </c>
      <c r="B18" s="5" t="n">
        <v>0</v>
      </c>
      <c r="C18" s="5" t="n">
        <v>0</v>
      </c>
    </row>
    <row r="19">
      <c r="A19" s="4" t="inlineStr">
        <is>
          <t>Commercial and Industrial Sector [Member]</t>
        </is>
      </c>
    </row>
    <row r="20">
      <c r="A20" s="3" t="inlineStr">
        <is>
          <t>Financing Receivable, Credit Quality Indicator [Line Items]</t>
        </is>
      </c>
    </row>
    <row r="21">
      <c r="A21" s="4" t="inlineStr">
        <is>
          <t>Loans and Leases Receivable</t>
        </is>
      </c>
      <c r="B21" s="5" t="n">
        <v>79864</v>
      </c>
      <c r="C21" s="5" t="n">
        <v>85476</v>
      </c>
    </row>
    <row r="22">
      <c r="A22" s="4" t="inlineStr">
        <is>
          <t>Commercial and Industrial Sector [Member] | Pass [Member]</t>
        </is>
      </c>
    </row>
    <row r="23">
      <c r="A23" s="3" t="inlineStr">
        <is>
          <t>Financing Receivable, Credit Quality Indicator [Line Items]</t>
        </is>
      </c>
    </row>
    <row r="24">
      <c r="A24" s="4" t="inlineStr">
        <is>
          <t>Loans and Leases Receivable</t>
        </is>
      </c>
      <c r="B24" s="5" t="n">
        <v>79134</v>
      </c>
      <c r="C24" s="5" t="n">
        <v>84838</v>
      </c>
    </row>
    <row r="25">
      <c r="A25" s="4" t="inlineStr">
        <is>
          <t>Commercial and Industrial Sector [Member] | Pass-Watch [Member]</t>
        </is>
      </c>
    </row>
    <row r="26">
      <c r="A26" s="3" t="inlineStr">
        <is>
          <t>Financing Receivable, Credit Quality Indicator [Line Items]</t>
        </is>
      </c>
    </row>
    <row r="27">
      <c r="A27" s="4" t="inlineStr">
        <is>
          <t>Loans and Leases Receivable</t>
        </is>
      </c>
      <c r="B27" s="5" t="n">
        <v>730</v>
      </c>
      <c r="C27" s="5" t="n">
        <v>578</v>
      </c>
    </row>
    <row r="28">
      <c r="A28" s="4" t="inlineStr">
        <is>
          <t>Commercial and Industrial Sector [Member] | Special Mention [Member]</t>
        </is>
      </c>
    </row>
    <row r="29">
      <c r="A29" s="3" t="inlineStr">
        <is>
          <t>Financing Receivable, Credit Quality Indicator [Line Items]</t>
        </is>
      </c>
    </row>
    <row r="30">
      <c r="A30" s="4" t="inlineStr">
        <is>
          <t>Loans and Leases Receivable</t>
        </is>
      </c>
      <c r="B30" s="5" t="n">
        <v>0</v>
      </c>
      <c r="C30" s="5" t="n">
        <v>0</v>
      </c>
    </row>
    <row r="31">
      <c r="A31" s="4" t="inlineStr">
        <is>
          <t>Commercial and Industrial Sector [Member] | Substandard [Member]</t>
        </is>
      </c>
    </row>
    <row r="32">
      <c r="A32" s="3" t="inlineStr">
        <is>
          <t>Financing Receivable, Credit Quality Indicator [Line Items]</t>
        </is>
      </c>
    </row>
    <row r="33">
      <c r="A33" s="4" t="inlineStr">
        <is>
          <t>Loans and Leases Receivable</t>
        </is>
      </c>
      <c r="B33" s="5" t="n">
        <v>0</v>
      </c>
      <c r="C33" s="5" t="n">
        <v>60</v>
      </c>
    </row>
    <row r="34">
      <c r="A34" s="4" t="inlineStr">
        <is>
          <t>Commercial and Industrial Sector [Member] | Doubtful [Member]</t>
        </is>
      </c>
    </row>
    <row r="35">
      <c r="A35" s="3" t="inlineStr">
        <is>
          <t>Financing Receivable, Credit Quality Indicator [Line Items]</t>
        </is>
      </c>
    </row>
    <row r="36">
      <c r="A36" s="4" t="inlineStr">
        <is>
          <t>Loans and Leases Receivable</t>
        </is>
      </c>
      <c r="B36" s="5" t="n">
        <v>0</v>
      </c>
      <c r="C36" s="5" t="n">
        <v>0</v>
      </c>
    </row>
    <row r="37">
      <c r="A37" s="4" t="inlineStr">
        <is>
          <t>Consumer Portfolio Segment [Member]</t>
        </is>
      </c>
    </row>
    <row r="38">
      <c r="A38" s="3" t="inlineStr">
        <is>
          <t>Financing Receivable, Credit Quality Indicator [Line Items]</t>
        </is>
      </c>
    </row>
    <row r="39">
      <c r="A39" s="4" t="inlineStr">
        <is>
          <t>Loans and Leases Receivable</t>
        </is>
      </c>
      <c r="B39" s="5" t="n">
        <v>10259</v>
      </c>
      <c r="C39" s="5" t="n">
        <v>3409</v>
      </c>
    </row>
    <row r="40">
      <c r="A40" s="4" t="inlineStr">
        <is>
          <t>Consumer Portfolio Segment [Member] | Pass [Member]</t>
        </is>
      </c>
    </row>
    <row r="41">
      <c r="A41" s="3" t="inlineStr">
        <is>
          <t>Financing Receivable, Credit Quality Indicator [Line Items]</t>
        </is>
      </c>
    </row>
    <row r="42">
      <c r="A42" s="4" t="inlineStr">
        <is>
          <t>Loans and Leases Receivable</t>
        </is>
      </c>
      <c r="B42" s="5" t="n">
        <v>10259</v>
      </c>
      <c r="C42" s="5" t="n">
        <v>3409</v>
      </c>
    </row>
    <row r="43">
      <c r="A43" s="4" t="inlineStr">
        <is>
          <t>Consumer Portfolio Segment [Member] | Pass-Watch [Member]</t>
        </is>
      </c>
    </row>
    <row r="44">
      <c r="A44" s="3" t="inlineStr">
        <is>
          <t>Financing Receivable, Credit Quality Indicator [Line Items]</t>
        </is>
      </c>
    </row>
    <row r="45">
      <c r="A45" s="4" t="inlineStr">
        <is>
          <t>Loans and Leases Receivable</t>
        </is>
      </c>
      <c r="B45" s="5" t="n">
        <v>0</v>
      </c>
      <c r="C45" s="5" t="n">
        <v>0</v>
      </c>
    </row>
    <row r="46">
      <c r="A46" s="4" t="inlineStr">
        <is>
          <t>Consumer Portfolio Segment [Member] | Special Mention [Member]</t>
        </is>
      </c>
    </row>
    <row r="47">
      <c r="A47" s="3" t="inlineStr">
        <is>
          <t>Financing Receivable, Credit Quality Indicator [Line Items]</t>
        </is>
      </c>
    </row>
    <row r="48">
      <c r="A48" s="4" t="inlineStr">
        <is>
          <t>Loans and Leases Receivable</t>
        </is>
      </c>
      <c r="B48" s="5" t="n">
        <v>0</v>
      </c>
      <c r="C48" s="5" t="n">
        <v>0</v>
      </c>
    </row>
    <row r="49">
      <c r="A49" s="4" t="inlineStr">
        <is>
          <t>Consumer Portfolio Segment [Member] | Substandard [Member]</t>
        </is>
      </c>
    </row>
    <row r="50">
      <c r="A50" s="3" t="inlineStr">
        <is>
          <t>Financing Receivable, Credit Quality Indicator [Line Items]</t>
        </is>
      </c>
    </row>
    <row r="51">
      <c r="A51" s="4" t="inlineStr">
        <is>
          <t>Loans and Leases Receivable</t>
        </is>
      </c>
      <c r="B51" s="5" t="n">
        <v>0</v>
      </c>
      <c r="C51" s="5" t="n">
        <v>0</v>
      </c>
    </row>
    <row r="52">
      <c r="A52" s="4" t="inlineStr">
        <is>
          <t>Consumer Portfolio Segment [Member] | Doubtful [Member]</t>
        </is>
      </c>
    </row>
    <row r="53">
      <c r="A53" s="3" t="inlineStr">
        <is>
          <t>Financing Receivable, Credit Quality Indicator [Line Items]</t>
        </is>
      </c>
    </row>
    <row r="54">
      <c r="A54" s="4" t="inlineStr">
        <is>
          <t>Loans and Leases Receivable</t>
        </is>
      </c>
      <c r="B54" s="5" t="n">
        <v>0</v>
      </c>
      <c r="C54" s="5" t="n">
        <v>0</v>
      </c>
    </row>
    <row r="55">
      <c r="A55" s="4" t="inlineStr">
        <is>
          <t>Residential Mortgage [Member] | Real Estate Sector [Member]</t>
        </is>
      </c>
    </row>
    <row r="56">
      <c r="A56" s="3" t="inlineStr">
        <is>
          <t>Financing Receivable, Credit Quality Indicator [Line Items]</t>
        </is>
      </c>
    </row>
    <row r="57">
      <c r="A57" s="4" t="inlineStr">
        <is>
          <t>Loans and Leases Receivable</t>
        </is>
      </c>
      <c r="B57" s="5" t="n">
        <v>4319</v>
      </c>
      <c r="C57" s="5" t="n">
        <v>5232</v>
      </c>
    </row>
    <row r="58">
      <c r="A58" s="4" t="inlineStr">
        <is>
          <t>Residential Mortgage [Member] | Pass [Member] | Real Estate Sector [Member]</t>
        </is>
      </c>
    </row>
    <row r="59">
      <c r="A59" s="3" t="inlineStr">
        <is>
          <t>Financing Receivable, Credit Quality Indicator [Line Items]</t>
        </is>
      </c>
    </row>
    <row r="60">
      <c r="A60" s="4" t="inlineStr">
        <is>
          <t>Loans and Leases Receivable</t>
        </is>
      </c>
      <c r="B60" s="5" t="n">
        <v>4319</v>
      </c>
      <c r="C60" s="5" t="n">
        <v>5232</v>
      </c>
    </row>
    <row r="61">
      <c r="A61" s="4" t="inlineStr">
        <is>
          <t>Residential Mortgage [Member] | Pass-Watch [Member] | Real Estate Sector [Member]</t>
        </is>
      </c>
    </row>
    <row r="62">
      <c r="A62" s="3" t="inlineStr">
        <is>
          <t>Financing Receivable, Credit Quality Indicator [Line Items]</t>
        </is>
      </c>
    </row>
    <row r="63">
      <c r="A63" s="4" t="inlineStr">
        <is>
          <t>Loans and Leases Receivable</t>
        </is>
      </c>
      <c r="B63" s="5" t="n">
        <v>0</v>
      </c>
      <c r="C63" s="5" t="n">
        <v>0</v>
      </c>
    </row>
    <row r="64">
      <c r="A64" s="4" t="inlineStr">
        <is>
          <t>Residential Mortgage [Member] | Special Mention [Member] | Real Estate Sector [Member]</t>
        </is>
      </c>
    </row>
    <row r="65">
      <c r="A65" s="3" t="inlineStr">
        <is>
          <t>Financing Receivable, Credit Quality Indicator [Line Items]</t>
        </is>
      </c>
    </row>
    <row r="66">
      <c r="A66" s="4" t="inlineStr">
        <is>
          <t>Loans and Leases Receivable</t>
        </is>
      </c>
      <c r="B66" s="5" t="n">
        <v>0</v>
      </c>
      <c r="C66" s="5" t="n">
        <v>0</v>
      </c>
    </row>
    <row r="67">
      <c r="A67" s="4" t="inlineStr">
        <is>
          <t>Residential Mortgage [Member] | Substandard [Member] | Real Estate Sector [Member]</t>
        </is>
      </c>
    </row>
    <row r="68">
      <c r="A68" s="3" t="inlineStr">
        <is>
          <t>Financing Receivable, Credit Quality Indicator [Line Items]</t>
        </is>
      </c>
    </row>
    <row r="69">
      <c r="A69" s="4" t="inlineStr">
        <is>
          <t>Loans and Leases Receivable</t>
        </is>
      </c>
      <c r="B69" s="5" t="n">
        <v>0</v>
      </c>
      <c r="C69" s="5" t="n">
        <v>0</v>
      </c>
    </row>
    <row r="70">
      <c r="A70" s="4" t="inlineStr">
        <is>
          <t>Residential Mortgage [Member] | Doubtful [Member] | Real Estate Sector [Member]</t>
        </is>
      </c>
    </row>
    <row r="71">
      <c r="A71" s="3" t="inlineStr">
        <is>
          <t>Financing Receivable, Credit Quality Indicator [Line Items]</t>
        </is>
      </c>
    </row>
    <row r="72">
      <c r="A72" s="4" t="inlineStr">
        <is>
          <t>Loans and Leases Receivable</t>
        </is>
      </c>
      <c r="B72" s="5" t="n">
        <v>0</v>
      </c>
      <c r="C72" s="5" t="n">
        <v>0</v>
      </c>
    </row>
    <row r="73">
      <c r="A73" s="4" t="inlineStr">
        <is>
          <t>Commercial Real Estate [Member] | Real Estate Sector [Member]</t>
        </is>
      </c>
    </row>
    <row r="74">
      <c r="A74" s="3" t="inlineStr">
        <is>
          <t>Financing Receivable, Credit Quality Indicator [Line Items]</t>
        </is>
      </c>
    </row>
    <row r="75">
      <c r="A75" s="4" t="inlineStr">
        <is>
          <t>Loans and Leases Receivable</t>
        </is>
      </c>
      <c r="B75" s="5" t="n">
        <v>44484</v>
      </c>
      <c r="C75" s="5" t="n">
        <v>46981</v>
      </c>
    </row>
    <row r="76">
      <c r="A76" s="4" t="inlineStr">
        <is>
          <t>Commercial Real Estate [Member] | Pass [Member] | Real Estate Sector [Member]</t>
        </is>
      </c>
    </row>
    <row r="77">
      <c r="A77" s="3" t="inlineStr">
        <is>
          <t>Financing Receivable, Credit Quality Indicator [Line Items]</t>
        </is>
      </c>
    </row>
    <row r="78">
      <c r="A78" s="4" t="inlineStr">
        <is>
          <t>Loans and Leases Receivable</t>
        </is>
      </c>
      <c r="B78" s="5" t="n">
        <v>44326</v>
      </c>
      <c r="C78" s="5" t="n">
        <v>46981</v>
      </c>
    </row>
    <row r="79">
      <c r="A79" s="4" t="inlineStr">
        <is>
          <t>Commercial Real Estate [Member] | Pass-Watch [Member] | Real Estate Sector [Member]</t>
        </is>
      </c>
    </row>
    <row r="80">
      <c r="A80" s="3" t="inlineStr">
        <is>
          <t>Financing Receivable, Credit Quality Indicator [Line Items]</t>
        </is>
      </c>
    </row>
    <row r="81">
      <c r="A81" s="4" t="inlineStr">
        <is>
          <t>Loans and Leases Receivable</t>
        </is>
      </c>
      <c r="B81" s="5" t="n">
        <v>0</v>
      </c>
      <c r="C81" s="5" t="n">
        <v>0</v>
      </c>
    </row>
    <row r="82">
      <c r="A82" s="4" t="inlineStr">
        <is>
          <t>Commercial Real Estate [Member] | Special Mention [Member] | Real Estate Sector [Member]</t>
        </is>
      </c>
    </row>
    <row r="83">
      <c r="A83" s="3" t="inlineStr">
        <is>
          <t>Financing Receivable, Credit Quality Indicator [Line Items]</t>
        </is>
      </c>
    </row>
    <row r="84">
      <c r="A84" s="4" t="inlineStr">
        <is>
          <t>Loans and Leases Receivable</t>
        </is>
      </c>
      <c r="B84" s="5" t="n">
        <v>0</v>
      </c>
      <c r="C84" s="5" t="n">
        <v>0</v>
      </c>
    </row>
    <row r="85">
      <c r="A85" s="4" t="inlineStr">
        <is>
          <t>Commercial Real Estate [Member] | Substandard [Member] | Real Estate Sector [Member]</t>
        </is>
      </c>
    </row>
    <row r="86">
      <c r="A86" s="3" t="inlineStr">
        <is>
          <t>Financing Receivable, Credit Quality Indicator [Line Items]</t>
        </is>
      </c>
    </row>
    <row r="87">
      <c r="A87" s="4" t="inlineStr">
        <is>
          <t>Loans and Leases Receivable</t>
        </is>
      </c>
      <c r="B87" s="5" t="n">
        <v>158</v>
      </c>
      <c r="C87" s="5" t="n">
        <v>0</v>
      </c>
    </row>
    <row r="88">
      <c r="A88" s="4" t="inlineStr">
        <is>
          <t>Commercial Real Estate [Member] | Doubtful [Member] | Real Estate Sector [Member]</t>
        </is>
      </c>
    </row>
    <row r="89">
      <c r="A89" s="3" t="inlineStr">
        <is>
          <t>Financing Receivable, Credit Quality Indicator [Line Items]</t>
        </is>
      </c>
    </row>
    <row r="90">
      <c r="A90" s="4" t="inlineStr">
        <is>
          <t>Loans and Leases Receivable</t>
        </is>
      </c>
      <c r="B90" s="5" t="n">
        <v>0</v>
      </c>
      <c r="C90" s="5" t="n">
        <v>0</v>
      </c>
    </row>
    <row r="91">
      <c r="A91" s="4" t="inlineStr">
        <is>
          <t>Construction Loans [Member] | Real Estate Sector [Member]</t>
        </is>
      </c>
    </row>
    <row r="92">
      <c r="A92" s="3" t="inlineStr">
        <is>
          <t>Financing Receivable, Credit Quality Indicator [Line Items]</t>
        </is>
      </c>
    </row>
    <row r="93">
      <c r="A93" s="4" t="inlineStr">
        <is>
          <t>Loans and Leases Receivable</t>
        </is>
      </c>
      <c r="B93" s="5" t="n">
        <v>8396</v>
      </c>
      <c r="C93" s="5" t="n">
        <v>7865</v>
      </c>
    </row>
    <row r="94">
      <c r="A94" s="4" t="inlineStr">
        <is>
          <t>Construction Loans [Member] | Pass [Member] | Real Estate Sector [Member]</t>
        </is>
      </c>
    </row>
    <row r="95">
      <c r="A95" s="3" t="inlineStr">
        <is>
          <t>Financing Receivable, Credit Quality Indicator [Line Items]</t>
        </is>
      </c>
    </row>
    <row r="96">
      <c r="A96" s="4" t="inlineStr">
        <is>
          <t>Loans and Leases Receivable</t>
        </is>
      </c>
      <c r="B96" s="5" t="n">
        <v>8396</v>
      </c>
      <c r="C96" s="5" t="n">
        <v>7865</v>
      </c>
    </row>
    <row r="97">
      <c r="A97" s="4" t="inlineStr">
        <is>
          <t>Construction Loans [Member] | Pass-Watch [Member] | Real Estate Sector [Member]</t>
        </is>
      </c>
    </row>
    <row r="98">
      <c r="A98" s="3" t="inlineStr">
        <is>
          <t>Financing Receivable, Credit Quality Indicator [Line Items]</t>
        </is>
      </c>
    </row>
    <row r="99">
      <c r="A99" s="4" t="inlineStr">
        <is>
          <t>Loans and Leases Receivable</t>
        </is>
      </c>
      <c r="B99" s="5" t="n">
        <v>0</v>
      </c>
      <c r="C99" s="5" t="n">
        <v>0</v>
      </c>
    </row>
    <row r="100">
      <c r="A100" s="4" t="inlineStr">
        <is>
          <t>Construction Loans [Member] | Special Mention [Member] | Real Estate Sector [Member]</t>
        </is>
      </c>
    </row>
    <row r="101">
      <c r="A101" s="3" t="inlineStr">
        <is>
          <t>Financing Receivable, Credit Quality Indicator [Line Items]</t>
        </is>
      </c>
    </row>
    <row r="102">
      <c r="A102" s="4" t="inlineStr">
        <is>
          <t>Loans and Leases Receivable</t>
        </is>
      </c>
      <c r="B102" s="5" t="n">
        <v>0</v>
      </c>
      <c r="C102" s="5" t="n">
        <v>0</v>
      </c>
    </row>
    <row r="103">
      <c r="A103" s="4" t="inlineStr">
        <is>
          <t>Construction Loans [Member] | Substandard [Member] | Real Estate Sector [Member]</t>
        </is>
      </c>
    </row>
    <row r="104">
      <c r="A104" s="3" t="inlineStr">
        <is>
          <t>Financing Receivable, Credit Quality Indicator [Line Items]</t>
        </is>
      </c>
    </row>
    <row r="105">
      <c r="A105" s="4" t="inlineStr">
        <is>
          <t>Loans and Leases Receivable</t>
        </is>
      </c>
      <c r="B105" s="5" t="n">
        <v>0</v>
      </c>
      <c r="C105" s="5" t="n">
        <v>0</v>
      </c>
    </row>
    <row r="106">
      <c r="A106" s="4" t="inlineStr">
        <is>
          <t>Construction Loans [Member] | Doubtful [Member] | Real Estate Sector [Member]</t>
        </is>
      </c>
    </row>
    <row r="107">
      <c r="A107" s="3" t="inlineStr">
        <is>
          <t>Financing Receivable, Credit Quality Indicator [Line Items]</t>
        </is>
      </c>
    </row>
    <row r="108">
      <c r="A108" s="4" t="inlineStr">
        <is>
          <t>Loans and Leases Receivable</t>
        </is>
      </c>
      <c r="B108" s="5" t="n">
        <v>0</v>
      </c>
      <c r="C108" s="5" t="n">
        <v>0</v>
      </c>
    </row>
    <row r="109">
      <c r="A109" s="4" t="inlineStr">
        <is>
          <t>SBA [Member]</t>
        </is>
      </c>
    </row>
    <row r="110">
      <c r="A110" s="3" t="inlineStr">
        <is>
          <t>Financing Receivable, Credit Quality Indicator [Line Items]</t>
        </is>
      </c>
    </row>
    <row r="111">
      <c r="A111" s="4" t="inlineStr">
        <is>
          <t>Loans and Leases Receivable</t>
        </is>
      </c>
      <c r="B111" s="5" t="n">
        <v>252419</v>
      </c>
      <c r="C111" s="5" t="n">
        <v>139686</v>
      </c>
    </row>
    <row r="112">
      <c r="A112" s="4" t="inlineStr">
        <is>
          <t>SBA [Member] | Pass [Member]</t>
        </is>
      </c>
    </row>
    <row r="113">
      <c r="A113" s="3" t="inlineStr">
        <is>
          <t>Financing Receivable, Credit Quality Indicator [Line Items]</t>
        </is>
      </c>
    </row>
    <row r="114">
      <c r="A114" s="4" t="inlineStr">
        <is>
          <t>Loans and Leases Receivable</t>
        </is>
      </c>
      <c r="B114" s="5" t="n">
        <v>243533</v>
      </c>
      <c r="C114" s="5" t="n">
        <v>127004</v>
      </c>
    </row>
    <row r="115">
      <c r="A115" s="4" t="inlineStr">
        <is>
          <t>SBA [Member] | Pass-Watch [Member]</t>
        </is>
      </c>
    </row>
    <row r="116">
      <c r="A116" s="3" t="inlineStr">
        <is>
          <t>Financing Receivable, Credit Quality Indicator [Line Items]</t>
        </is>
      </c>
    </row>
    <row r="117">
      <c r="A117" s="4" t="inlineStr">
        <is>
          <t>Loans and Leases Receivable</t>
        </is>
      </c>
      <c r="B117" s="5" t="n">
        <v>5242</v>
      </c>
      <c r="C117" s="5" t="n">
        <v>9506</v>
      </c>
    </row>
    <row r="118">
      <c r="A118" s="4" t="inlineStr">
        <is>
          <t>SBA [Member] | Special Mention [Member]</t>
        </is>
      </c>
    </row>
    <row r="119">
      <c r="A119" s="3" t="inlineStr">
        <is>
          <t>Financing Receivable, Credit Quality Indicator [Line Items]</t>
        </is>
      </c>
    </row>
    <row r="120">
      <c r="A120" s="4" t="inlineStr">
        <is>
          <t>Loans and Leases Receivable</t>
        </is>
      </c>
      <c r="B120" s="5" t="n">
        <v>1794</v>
      </c>
      <c r="C120" s="5" t="n">
        <v>2137</v>
      </c>
    </row>
    <row r="121">
      <c r="A121" s="4" t="inlineStr">
        <is>
          <t>SBA [Member] | Substandard [Member]</t>
        </is>
      </c>
    </row>
    <row r="122">
      <c r="A122" s="3" t="inlineStr">
        <is>
          <t>Financing Receivable, Credit Quality Indicator [Line Items]</t>
        </is>
      </c>
    </row>
    <row r="123">
      <c r="A123" s="4" t="inlineStr">
        <is>
          <t>Loans and Leases Receivable</t>
        </is>
      </c>
      <c r="B123" s="5" t="n">
        <v>1850</v>
      </c>
      <c r="C123" s="5" t="n">
        <v>1039</v>
      </c>
    </row>
    <row r="124">
      <c r="A124" s="4" t="inlineStr">
        <is>
          <t>SBA [Member] | Doubtful [Member]</t>
        </is>
      </c>
    </row>
    <row r="125">
      <c r="A125" s="3" t="inlineStr">
        <is>
          <t>Financing Receivable, Credit Quality Indicator [Line Items]</t>
        </is>
      </c>
    </row>
    <row r="126">
      <c r="A126" s="4" t="inlineStr">
        <is>
          <t>Loans and Leases Receivable</t>
        </is>
      </c>
      <c r="B126" s="5" t="n">
        <v>0</v>
      </c>
      <c r="C126" s="5" t="n">
        <v>0</v>
      </c>
    </row>
    <row r="127">
      <c r="A127" s="4" t="inlineStr">
        <is>
          <t>USDA [Member]</t>
        </is>
      </c>
    </row>
    <row r="128">
      <c r="A128" s="3" t="inlineStr">
        <is>
          <t>Financing Receivable, Credit Quality Indicator [Line Items]</t>
        </is>
      </c>
    </row>
    <row r="129">
      <c r="A129" s="4" t="inlineStr">
        <is>
          <t>Loans and Leases Receivable</t>
        </is>
      </c>
      <c r="B129" s="5" t="n">
        <v>801</v>
      </c>
      <c r="C129" s="5" t="n">
        <v>2430</v>
      </c>
    </row>
    <row r="130">
      <c r="A130" s="4" t="inlineStr">
        <is>
          <t>USDA [Member] | Pass [Member]</t>
        </is>
      </c>
    </row>
    <row r="131">
      <c r="A131" s="3" t="inlineStr">
        <is>
          <t>Financing Receivable, Credit Quality Indicator [Line Items]</t>
        </is>
      </c>
    </row>
    <row r="132">
      <c r="A132" s="4" t="inlineStr">
        <is>
          <t>Loans and Leases Receivable</t>
        </is>
      </c>
      <c r="B132" s="5" t="n">
        <v>801</v>
      </c>
      <c r="C132" s="5" t="n">
        <v>2430</v>
      </c>
    </row>
    <row r="133">
      <c r="A133" s="4" t="inlineStr">
        <is>
          <t>USDA [Member] | Pass-Watch [Member]</t>
        </is>
      </c>
    </row>
    <row r="134">
      <c r="A134" s="3" t="inlineStr">
        <is>
          <t>Financing Receivable, Credit Quality Indicator [Line Items]</t>
        </is>
      </c>
    </row>
    <row r="135">
      <c r="A135" s="4" t="inlineStr">
        <is>
          <t>Loans and Leases Receivable</t>
        </is>
      </c>
      <c r="B135" s="5" t="n">
        <v>0</v>
      </c>
      <c r="C135" s="5" t="n">
        <v>0</v>
      </c>
    </row>
    <row r="136">
      <c r="A136" s="4" t="inlineStr">
        <is>
          <t>USDA [Member] | Special Mention [Member]</t>
        </is>
      </c>
    </row>
    <row r="137">
      <c r="A137" s="3" t="inlineStr">
        <is>
          <t>Financing Receivable, Credit Quality Indicator [Line Items]</t>
        </is>
      </c>
    </row>
    <row r="138">
      <c r="A138" s="4" t="inlineStr">
        <is>
          <t>Loans and Leases Receivable</t>
        </is>
      </c>
      <c r="B138" s="5" t="n">
        <v>0</v>
      </c>
      <c r="C138" s="5" t="n">
        <v>0</v>
      </c>
    </row>
    <row r="139">
      <c r="A139" s="4" t="inlineStr">
        <is>
          <t>USDA [Member] | Substandard [Member]</t>
        </is>
      </c>
    </row>
    <row r="140">
      <c r="A140" s="3" t="inlineStr">
        <is>
          <t>Financing Receivable, Credit Quality Indicator [Line Items]</t>
        </is>
      </c>
    </row>
    <row r="141">
      <c r="A141" s="4" t="inlineStr">
        <is>
          <t>Loans and Leases Receivable</t>
        </is>
      </c>
      <c r="B141" s="5" t="n">
        <v>0</v>
      </c>
      <c r="C141" s="5" t="n">
        <v>0</v>
      </c>
    </row>
    <row r="142">
      <c r="A142" s="4" t="inlineStr">
        <is>
          <t>USDA [Member] | Doubtful [Member]</t>
        </is>
      </c>
    </row>
    <row r="143">
      <c r="A143" s="3" t="inlineStr">
        <is>
          <t>Financing Receivable, Credit Quality Indicator [Line Items]</t>
        </is>
      </c>
    </row>
    <row r="144">
      <c r="A144" s="4" t="inlineStr">
        <is>
          <t>Loans and Leases Receivable</t>
        </is>
      </c>
      <c r="B144" s="6" t="n">
        <v>0</v>
      </c>
      <c r="C14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 Financing Receivable, Allowance for Credit Loss - USD ($) $ in Thousands</t>
        </is>
      </c>
      <c r="B1" s="2" t="inlineStr">
        <is>
          <t>12 Months Ended</t>
        </is>
      </c>
    </row>
    <row r="2">
      <c r="B2" s="2" t="inlineStr">
        <is>
          <t>Dec. 31, 2020</t>
        </is>
      </c>
      <c r="C2" s="2" t="inlineStr">
        <is>
          <t>Dec. 31, 2019</t>
        </is>
      </c>
    </row>
    <row r="3">
      <c r="A3" s="4" t="inlineStr">
        <is>
          <t>Commercial and Industrial Sector [Member]</t>
        </is>
      </c>
    </row>
    <row r="4">
      <c r="A4" s="3" t="inlineStr">
        <is>
          <t>Financing Receivable, Allowance for Credit Loss [Line Items]</t>
        </is>
      </c>
    </row>
    <row r="5">
      <c r="A5" s="4" t="inlineStr">
        <is>
          <t>Beginning Balance</t>
        </is>
      </c>
      <c r="B5" s="6" t="n">
        <v>501</v>
      </c>
      <c r="C5" s="6" t="n">
        <v>419</v>
      </c>
    </row>
    <row r="6">
      <c r="A6" s="4" t="inlineStr">
        <is>
          <t>Provision for loan losses</t>
        </is>
      </c>
      <c r="B6" s="5" t="n">
        <v>394</v>
      </c>
      <c r="C6" s="5" t="n">
        <v>266</v>
      </c>
    </row>
    <row r="7">
      <c r="A7" s="4" t="inlineStr">
        <is>
          <t>Charge-offs</t>
        </is>
      </c>
      <c r="B7" s="5" t="n">
        <v>0</v>
      </c>
      <c r="C7" s="5" t="n">
        <v>-214</v>
      </c>
    </row>
    <row r="8">
      <c r="A8" s="4" t="inlineStr">
        <is>
          <t>Recoveries</t>
        </is>
      </c>
      <c r="B8" s="5" t="n">
        <v>33</v>
      </c>
      <c r="C8" s="5" t="n">
        <v>30</v>
      </c>
    </row>
    <row r="9">
      <c r="A9" s="4" t="inlineStr">
        <is>
          <t>Net charge-offs</t>
        </is>
      </c>
      <c r="B9" s="5" t="n">
        <v>33</v>
      </c>
      <c r="C9" s="5" t="n">
        <v>-184</v>
      </c>
    </row>
    <row r="10">
      <c r="A10" s="4" t="inlineStr">
        <is>
          <t>Ending balance</t>
        </is>
      </c>
      <c r="B10" s="5" t="n">
        <v>928</v>
      </c>
      <c r="C10" s="5" t="n">
        <v>501</v>
      </c>
    </row>
    <row r="11">
      <c r="A11" s="3" t="inlineStr">
        <is>
          <t>December 31, 2019</t>
        </is>
      </c>
    </row>
    <row r="12">
      <c r="A12" s="4" t="inlineStr">
        <is>
          <t>Loans individually evaluated for impairment</t>
        </is>
      </c>
      <c r="B12" s="5" t="n">
        <v>0</v>
      </c>
      <c r="C12" s="5" t="n">
        <v>0</v>
      </c>
    </row>
    <row r="13">
      <c r="A13" s="4" t="inlineStr">
        <is>
          <t>Loans collectively evaluated for impairment</t>
        </is>
      </c>
      <c r="B13" s="5" t="n">
        <v>928</v>
      </c>
      <c r="C13" s="5" t="n">
        <v>501</v>
      </c>
    </row>
    <row r="14">
      <c r="A14" s="3" t="inlineStr">
        <is>
          <t>December 31, 2019</t>
        </is>
      </c>
    </row>
    <row r="15">
      <c r="A15" s="4" t="inlineStr">
        <is>
          <t>Loans individually evaluated for impairment</t>
        </is>
      </c>
      <c r="C15" s="5" t="n">
        <v>60</v>
      </c>
    </row>
    <row r="16">
      <c r="A16" s="4" t="inlineStr">
        <is>
          <t>Loans collectively evaluated for impairment</t>
        </is>
      </c>
      <c r="B16" s="5" t="n">
        <v>79864</v>
      </c>
      <c r="C16" s="5" t="n">
        <v>85416</v>
      </c>
    </row>
    <row r="17">
      <c r="A17" s="4" t="inlineStr">
        <is>
          <t>Ending balance</t>
        </is>
      </c>
      <c r="B17" s="5" t="n">
        <v>79864</v>
      </c>
      <c r="C17" s="5" t="n">
        <v>85476</v>
      </c>
    </row>
    <row r="18">
      <c r="A18" s="4" t="inlineStr">
        <is>
          <t>Consumer Portfolio Segment [Member]</t>
        </is>
      </c>
    </row>
    <row r="19">
      <c r="A19" s="3" t="inlineStr">
        <is>
          <t>Financing Receivable, Allowance for Credit Loss [Line Items]</t>
        </is>
      </c>
    </row>
    <row r="20">
      <c r="A20" s="4" t="inlineStr">
        <is>
          <t>Beginning Balance</t>
        </is>
      </c>
      <c r="B20" s="5" t="n">
        <v>27</v>
      </c>
      <c r="C20" s="5" t="n">
        <v>27</v>
      </c>
    </row>
    <row r="21">
      <c r="A21" s="4" t="inlineStr">
        <is>
          <t>Provision for loan losses</t>
        </is>
      </c>
      <c r="B21" s="5" t="n">
        <v>64</v>
      </c>
      <c r="C21" s="5" t="n">
        <v>0</v>
      </c>
    </row>
    <row r="22">
      <c r="A22" s="4" t="inlineStr">
        <is>
          <t>Charge-offs</t>
        </is>
      </c>
      <c r="B22" s="5" t="n">
        <v>0</v>
      </c>
      <c r="C22" s="5" t="n">
        <v>0</v>
      </c>
    </row>
    <row r="23">
      <c r="A23" s="4" t="inlineStr">
        <is>
          <t>Recoveries</t>
        </is>
      </c>
      <c r="B23" s="5" t="n">
        <v>0</v>
      </c>
      <c r="C23" s="5" t="n">
        <v>0</v>
      </c>
    </row>
    <row r="24">
      <c r="A24" s="4" t="inlineStr">
        <is>
          <t>Net charge-offs</t>
        </is>
      </c>
      <c r="B24" s="5" t="n">
        <v>0</v>
      </c>
      <c r="C24" s="5" t="n">
        <v>0</v>
      </c>
    </row>
    <row r="25">
      <c r="A25" s="4" t="inlineStr">
        <is>
          <t>Ending balance</t>
        </is>
      </c>
      <c r="B25" s="5" t="n">
        <v>91</v>
      </c>
      <c r="C25" s="5" t="n">
        <v>27</v>
      </c>
    </row>
    <row r="26">
      <c r="A26" s="3" t="inlineStr">
        <is>
          <t>December 31, 2019</t>
        </is>
      </c>
    </row>
    <row r="27">
      <c r="A27" s="4" t="inlineStr">
        <is>
          <t>Loans individually evaluated for impairment</t>
        </is>
      </c>
      <c r="B27" s="5" t="n">
        <v>0</v>
      </c>
      <c r="C27" s="5" t="n">
        <v>0</v>
      </c>
    </row>
    <row r="28">
      <c r="A28" s="4" t="inlineStr">
        <is>
          <t>Loans collectively evaluated for impairment</t>
        </is>
      </c>
      <c r="B28" s="5" t="n">
        <v>91</v>
      </c>
      <c r="C28" s="5" t="n">
        <v>27</v>
      </c>
    </row>
    <row r="29">
      <c r="A29" s="3" t="inlineStr">
        <is>
          <t>December 31, 2019</t>
        </is>
      </c>
    </row>
    <row r="30">
      <c r="A30" s="4" t="inlineStr">
        <is>
          <t>Loans individually evaluated for impairment</t>
        </is>
      </c>
      <c r="B30" s="5" t="n">
        <v>0</v>
      </c>
      <c r="C30" s="5" t="n">
        <v>0</v>
      </c>
    </row>
    <row r="31">
      <c r="A31" s="4" t="inlineStr">
        <is>
          <t>Loans collectively evaluated for impairment</t>
        </is>
      </c>
      <c r="B31" s="5" t="n">
        <v>10259</v>
      </c>
      <c r="C31" s="5" t="n">
        <v>3409</v>
      </c>
    </row>
    <row r="32">
      <c r="A32" s="4" t="inlineStr">
        <is>
          <t>Ending balance</t>
        </is>
      </c>
      <c r="B32" s="5" t="n">
        <v>10259</v>
      </c>
      <c r="C32" s="5" t="n">
        <v>3409</v>
      </c>
    </row>
    <row r="33">
      <c r="A33" s="4" t="inlineStr">
        <is>
          <t>Residential Mortgage [Member] | Real Estate Sector [Member]</t>
        </is>
      </c>
    </row>
    <row r="34">
      <c r="A34" s="3" t="inlineStr">
        <is>
          <t>Financing Receivable, Allowance for Credit Loss [Line Items]</t>
        </is>
      </c>
    </row>
    <row r="35">
      <c r="A35" s="4" t="inlineStr">
        <is>
          <t>Beginning Balance</t>
        </is>
      </c>
      <c r="B35" s="5" t="n">
        <v>22</v>
      </c>
      <c r="C35" s="5" t="n">
        <v>27</v>
      </c>
    </row>
    <row r="36">
      <c r="A36" s="4" t="inlineStr">
        <is>
          <t>Provision for loan losses</t>
        </is>
      </c>
      <c r="B36" s="5" t="n">
        <v>30</v>
      </c>
      <c r="C36" s="5" t="n">
        <v>-5</v>
      </c>
    </row>
    <row r="37">
      <c r="A37" s="4" t="inlineStr">
        <is>
          <t>Charge-offs</t>
        </is>
      </c>
      <c r="B37" s="5" t="n">
        <v>0</v>
      </c>
      <c r="C37" s="5" t="n">
        <v>0</v>
      </c>
    </row>
    <row r="38">
      <c r="A38" s="4" t="inlineStr">
        <is>
          <t>Recoveries</t>
        </is>
      </c>
      <c r="B38" s="5" t="n">
        <v>0</v>
      </c>
      <c r="C38" s="5" t="n">
        <v>0</v>
      </c>
    </row>
    <row r="39">
      <c r="A39" s="4" t="inlineStr">
        <is>
          <t>Net charge-offs</t>
        </is>
      </c>
      <c r="B39" s="5" t="n">
        <v>0</v>
      </c>
      <c r="C39" s="5" t="n">
        <v>0</v>
      </c>
    </row>
    <row r="40">
      <c r="A40" s="4" t="inlineStr">
        <is>
          <t>Ending balance</t>
        </is>
      </c>
      <c r="B40" s="5" t="n">
        <v>52</v>
      </c>
      <c r="C40" s="5" t="n">
        <v>22</v>
      </c>
    </row>
    <row r="41">
      <c r="A41" s="3" t="inlineStr">
        <is>
          <t>December 31, 2019</t>
        </is>
      </c>
    </row>
    <row r="42">
      <c r="A42" s="4" t="inlineStr">
        <is>
          <t>Loans individually evaluated for impairment</t>
        </is>
      </c>
      <c r="B42" s="5" t="n">
        <v>0</v>
      </c>
      <c r="C42" s="5" t="n">
        <v>0</v>
      </c>
    </row>
    <row r="43">
      <c r="A43" s="4" t="inlineStr">
        <is>
          <t>Loans collectively evaluated for impairment</t>
        </is>
      </c>
      <c r="B43" s="5" t="n">
        <v>52</v>
      </c>
      <c r="C43" s="5" t="n">
        <v>22</v>
      </c>
    </row>
    <row r="44">
      <c r="A44" s="3" t="inlineStr">
        <is>
          <t>December 31, 2019</t>
        </is>
      </c>
    </row>
    <row r="45">
      <c r="A45" s="4" t="inlineStr">
        <is>
          <t>Loans individually evaluated for impairment</t>
        </is>
      </c>
      <c r="B45" s="5" t="n">
        <v>0</v>
      </c>
      <c r="C45" s="5" t="n">
        <v>0</v>
      </c>
    </row>
    <row r="46">
      <c r="A46" s="4" t="inlineStr">
        <is>
          <t>Loans collectively evaluated for impairment</t>
        </is>
      </c>
      <c r="B46" s="5" t="n">
        <v>4319</v>
      </c>
      <c r="C46" s="5" t="n">
        <v>5232</v>
      </c>
    </row>
    <row r="47">
      <c r="A47" s="4" t="inlineStr">
        <is>
          <t>Ending balance</t>
        </is>
      </c>
      <c r="B47" s="5" t="n">
        <v>4319</v>
      </c>
      <c r="C47" s="5" t="n">
        <v>5232</v>
      </c>
    </row>
    <row r="48">
      <c r="A48" s="4" t="inlineStr">
        <is>
          <t>Commercial Real Estate [Member] | Real Estate Sector [Member]</t>
        </is>
      </c>
    </row>
    <row r="49">
      <c r="A49" s="3" t="inlineStr">
        <is>
          <t>Financing Receivable, Allowance for Credit Loss [Line Items]</t>
        </is>
      </c>
    </row>
    <row r="50">
      <c r="A50" s="4" t="inlineStr">
        <is>
          <t>Beginning Balance</t>
        </is>
      </c>
      <c r="B50" s="5" t="n">
        <v>347</v>
      </c>
      <c r="C50" s="5" t="n">
        <v>210</v>
      </c>
    </row>
    <row r="51">
      <c r="A51" s="4" t="inlineStr">
        <is>
          <t>Provision for loan losses</t>
        </is>
      </c>
      <c r="B51" s="5" t="n">
        <v>180</v>
      </c>
      <c r="C51" s="5" t="n">
        <v>137</v>
      </c>
    </row>
    <row r="52">
      <c r="A52" s="4" t="inlineStr">
        <is>
          <t>Charge-offs</t>
        </is>
      </c>
      <c r="B52" s="5" t="n">
        <v>0</v>
      </c>
      <c r="C52" s="5" t="n">
        <v>0</v>
      </c>
    </row>
    <row r="53">
      <c r="A53" s="4" t="inlineStr">
        <is>
          <t>Recoveries</t>
        </is>
      </c>
      <c r="B53" s="5" t="n">
        <v>0</v>
      </c>
      <c r="C53" s="5" t="n">
        <v>0</v>
      </c>
    </row>
    <row r="54">
      <c r="A54" s="4" t="inlineStr">
        <is>
          <t>Net charge-offs</t>
        </is>
      </c>
      <c r="B54" s="5" t="n">
        <v>0</v>
      </c>
      <c r="C54" s="5" t="n">
        <v>0</v>
      </c>
    </row>
    <row r="55">
      <c r="A55" s="4" t="inlineStr">
        <is>
          <t>Ending balance</t>
        </is>
      </c>
      <c r="B55" s="5" t="n">
        <v>527</v>
      </c>
      <c r="C55" s="5" t="n">
        <v>347</v>
      </c>
    </row>
    <row r="56">
      <c r="A56" s="3" t="inlineStr">
        <is>
          <t>December 31, 2019</t>
        </is>
      </c>
    </row>
    <row r="57">
      <c r="A57" s="4" t="inlineStr">
        <is>
          <t>Loans individually evaluated for impairment</t>
        </is>
      </c>
      <c r="B57" s="5" t="n">
        <v>0</v>
      </c>
      <c r="C57" s="5" t="n">
        <v>0</v>
      </c>
    </row>
    <row r="58">
      <c r="A58" s="4" t="inlineStr">
        <is>
          <t>Loans collectively evaluated for impairment</t>
        </is>
      </c>
      <c r="B58" s="5" t="n">
        <v>527</v>
      </c>
      <c r="C58" s="5" t="n">
        <v>347</v>
      </c>
    </row>
    <row r="59">
      <c r="A59" s="3" t="inlineStr">
        <is>
          <t>December 31, 2019</t>
        </is>
      </c>
    </row>
    <row r="60">
      <c r="A60" s="4" t="inlineStr">
        <is>
          <t>Loans individually evaluated for impairment</t>
        </is>
      </c>
      <c r="B60" s="5" t="n">
        <v>0</v>
      </c>
      <c r="C60" s="5" t="n">
        <v>0</v>
      </c>
    </row>
    <row r="61">
      <c r="A61" s="4" t="inlineStr">
        <is>
          <t>Loans collectively evaluated for impairment</t>
        </is>
      </c>
      <c r="B61" s="5" t="n">
        <v>44484</v>
      </c>
      <c r="C61" s="5" t="n">
        <v>46981</v>
      </c>
    </row>
    <row r="62">
      <c r="A62" s="4" t="inlineStr">
        <is>
          <t>Ending balance</t>
        </is>
      </c>
      <c r="B62" s="5" t="n">
        <v>44484</v>
      </c>
      <c r="C62" s="5" t="n">
        <v>46981</v>
      </c>
    </row>
    <row r="63">
      <c r="A63" s="4" t="inlineStr">
        <is>
          <t>Construction Loans [Member] | Real Estate Sector [Member]</t>
        </is>
      </c>
    </row>
    <row r="64">
      <c r="A64" s="3" t="inlineStr">
        <is>
          <t>Financing Receivable, Allowance for Credit Loss [Line Items]</t>
        </is>
      </c>
    </row>
    <row r="65">
      <c r="A65" s="4" t="inlineStr">
        <is>
          <t>Beginning Balance</t>
        </is>
      </c>
      <c r="B65" s="5" t="n">
        <v>76</v>
      </c>
      <c r="C65" s="5" t="n">
        <v>34</v>
      </c>
    </row>
    <row r="66">
      <c r="A66" s="4" t="inlineStr">
        <is>
          <t>Provision for loan losses</t>
        </is>
      </c>
      <c r="B66" s="5" t="n">
        <v>24</v>
      </c>
      <c r="C66" s="5" t="n">
        <v>42</v>
      </c>
    </row>
    <row r="67">
      <c r="A67" s="4" t="inlineStr">
        <is>
          <t>Charge-offs</t>
        </is>
      </c>
      <c r="B67" s="5" t="n">
        <v>0</v>
      </c>
      <c r="C67" s="5" t="n">
        <v>0</v>
      </c>
    </row>
    <row r="68">
      <c r="A68" s="4" t="inlineStr">
        <is>
          <t>Recoveries</t>
        </is>
      </c>
      <c r="B68" s="5" t="n">
        <v>0</v>
      </c>
      <c r="C68" s="5" t="n">
        <v>0</v>
      </c>
    </row>
    <row r="69">
      <c r="A69" s="4" t="inlineStr">
        <is>
          <t>Net charge-offs</t>
        </is>
      </c>
      <c r="B69" s="5" t="n">
        <v>0</v>
      </c>
      <c r="C69" s="5" t="n">
        <v>0</v>
      </c>
    </row>
    <row r="70">
      <c r="A70" s="4" t="inlineStr">
        <is>
          <t>Ending balance</t>
        </is>
      </c>
      <c r="B70" s="5" t="n">
        <v>100</v>
      </c>
      <c r="C70" s="5" t="n">
        <v>76</v>
      </c>
    </row>
    <row r="71">
      <c r="A71" s="3" t="inlineStr">
        <is>
          <t>December 31, 2019</t>
        </is>
      </c>
    </row>
    <row r="72">
      <c r="A72" s="4" t="inlineStr">
        <is>
          <t>Loans individually evaluated for impairment</t>
        </is>
      </c>
      <c r="B72" s="5" t="n">
        <v>0</v>
      </c>
      <c r="C72" s="5" t="n">
        <v>0</v>
      </c>
    </row>
    <row r="73">
      <c r="A73" s="4" t="inlineStr">
        <is>
          <t>Loans collectively evaluated for impairment</t>
        </is>
      </c>
      <c r="B73" s="5" t="n">
        <v>100</v>
      </c>
      <c r="C73" s="5" t="n">
        <v>76</v>
      </c>
    </row>
    <row r="74">
      <c r="A74" s="3" t="inlineStr">
        <is>
          <t>December 31, 2019</t>
        </is>
      </c>
    </row>
    <row r="75">
      <c r="A75" s="4" t="inlineStr">
        <is>
          <t>Loans individually evaluated for impairment</t>
        </is>
      </c>
      <c r="B75" s="5" t="n">
        <v>0</v>
      </c>
      <c r="C75" s="5" t="n">
        <v>0</v>
      </c>
    </row>
    <row r="76">
      <c r="A76" s="4" t="inlineStr">
        <is>
          <t>Loans collectively evaluated for impairment</t>
        </is>
      </c>
      <c r="B76" s="5" t="n">
        <v>8396</v>
      </c>
      <c r="C76" s="5" t="n">
        <v>7865</v>
      </c>
    </row>
    <row r="77">
      <c r="A77" s="4" t="inlineStr">
        <is>
          <t>Ending balance</t>
        </is>
      </c>
      <c r="B77" s="5" t="n">
        <v>8396</v>
      </c>
      <c r="C77" s="5" t="n">
        <v>7865</v>
      </c>
    </row>
    <row r="78">
      <c r="A78" s="4" t="inlineStr">
        <is>
          <t>SBA [Member]</t>
        </is>
      </c>
    </row>
    <row r="79">
      <c r="A79" s="3" t="inlineStr">
        <is>
          <t>Financing Receivable, Allowance for Credit Loss [Line Items]</t>
        </is>
      </c>
    </row>
    <row r="80">
      <c r="A80" s="4" t="inlineStr">
        <is>
          <t>Beginning Balance</t>
        </is>
      </c>
      <c r="B80" s="5" t="n">
        <v>435</v>
      </c>
      <c r="C80" s="5" t="n">
        <v>157</v>
      </c>
    </row>
    <row r="81">
      <c r="A81" s="4" t="inlineStr">
        <is>
          <t>Provision for loan losses</t>
        </is>
      </c>
      <c r="B81" s="5" t="n">
        <v>999</v>
      </c>
      <c r="C81" s="5" t="n">
        <v>1115</v>
      </c>
    </row>
    <row r="82">
      <c r="A82" s="4" t="inlineStr">
        <is>
          <t>Charge-offs</t>
        </is>
      </c>
      <c r="B82" s="5" t="n">
        <v>-218</v>
      </c>
      <c r="C82" s="5" t="n">
        <v>-858</v>
      </c>
    </row>
    <row r="83">
      <c r="A83" s="4" t="inlineStr">
        <is>
          <t>Recoveries</t>
        </is>
      </c>
      <c r="B83" s="5" t="n">
        <v>9</v>
      </c>
      <c r="C83" s="5" t="n">
        <v>21</v>
      </c>
    </row>
    <row r="84">
      <c r="A84" s="4" t="inlineStr">
        <is>
          <t>Net charge-offs</t>
        </is>
      </c>
      <c r="B84" s="5" t="n">
        <v>-209</v>
      </c>
      <c r="C84" s="5" t="n">
        <v>-837</v>
      </c>
    </row>
    <row r="85">
      <c r="A85" s="4" t="inlineStr">
        <is>
          <t>Ending balance</t>
        </is>
      </c>
      <c r="B85" s="5" t="n">
        <v>1225</v>
      </c>
      <c r="C85" s="5" t="n">
        <v>435</v>
      </c>
    </row>
    <row r="86">
      <c r="A86" s="3" t="inlineStr">
        <is>
          <t>December 31, 2019</t>
        </is>
      </c>
    </row>
    <row r="87">
      <c r="A87" s="4" t="inlineStr">
        <is>
          <t>Loans individually evaluated for impairment</t>
        </is>
      </c>
      <c r="B87" s="5" t="n">
        <v>0</v>
      </c>
      <c r="C87" s="5" t="n">
        <v>0</v>
      </c>
    </row>
    <row r="88">
      <c r="A88" s="4" t="inlineStr">
        <is>
          <t>Loans collectively evaluated for impairment</t>
        </is>
      </c>
      <c r="B88" s="5" t="n">
        <v>1225</v>
      </c>
      <c r="C88" s="5" t="n">
        <v>435</v>
      </c>
    </row>
    <row r="89">
      <c r="A89" s="3" t="inlineStr">
        <is>
          <t>December 31, 2019</t>
        </is>
      </c>
    </row>
    <row r="90">
      <c r="A90" s="4" t="inlineStr">
        <is>
          <t>Loans individually evaluated for impairment</t>
        </is>
      </c>
      <c r="B90" s="5" t="n">
        <v>2976</v>
      </c>
      <c r="C90" s="5" t="n">
        <v>5931</v>
      </c>
    </row>
    <row r="91">
      <c r="A91" s="4" t="inlineStr">
        <is>
          <t>Loans collectively evaluated for impairment</t>
        </is>
      </c>
      <c r="B91" s="5" t="n">
        <v>249443</v>
      </c>
      <c r="C91" s="5" t="n">
        <v>133755</v>
      </c>
    </row>
    <row r="92">
      <c r="A92" s="4" t="inlineStr">
        <is>
          <t>Ending balance</t>
        </is>
      </c>
      <c r="B92" s="5" t="n">
        <v>252419</v>
      </c>
      <c r="C92" s="5" t="n">
        <v>139686</v>
      </c>
    </row>
    <row r="93">
      <c r="A93" s="4" t="inlineStr">
        <is>
          <t>USDA [Member]</t>
        </is>
      </c>
    </row>
    <row r="94">
      <c r="A94" s="3" t="inlineStr">
        <is>
          <t>Financing Receivable, Allowance for Credit Loss [Line Items]</t>
        </is>
      </c>
    </row>
    <row r="95">
      <c r="A95" s="4" t="inlineStr">
        <is>
          <t>Beginning Balance</t>
        </is>
      </c>
      <c r="B95" s="5" t="n">
        <v>0</v>
      </c>
      <c r="C95" s="5" t="n">
        <v>0</v>
      </c>
    </row>
    <row r="96">
      <c r="A96" s="4" t="inlineStr">
        <is>
          <t>Provision for loan losses</t>
        </is>
      </c>
      <c r="B96" s="5" t="n">
        <v>18</v>
      </c>
      <c r="C96" s="5" t="n">
        <v>0</v>
      </c>
    </row>
    <row r="97">
      <c r="A97" s="4" t="inlineStr">
        <is>
          <t>Charge-offs</t>
        </is>
      </c>
      <c r="B97" s="5" t="n">
        <v>0</v>
      </c>
      <c r="C97" s="5" t="n">
        <v>0</v>
      </c>
    </row>
    <row r="98">
      <c r="A98" s="4" t="inlineStr">
        <is>
          <t>Recoveries</t>
        </is>
      </c>
      <c r="B98" s="5" t="n">
        <v>0</v>
      </c>
      <c r="C98" s="5" t="n">
        <v>0</v>
      </c>
    </row>
    <row r="99">
      <c r="A99" s="4" t="inlineStr">
        <is>
          <t>Net charge-offs</t>
        </is>
      </c>
      <c r="B99" s="5" t="n">
        <v>0</v>
      </c>
      <c r="C99" s="5" t="n">
        <v>0</v>
      </c>
    </row>
    <row r="100">
      <c r="A100" s="4" t="inlineStr">
        <is>
          <t>Ending balance</t>
        </is>
      </c>
      <c r="B100" s="5" t="n">
        <v>18</v>
      </c>
      <c r="C100" s="5" t="n">
        <v>0</v>
      </c>
    </row>
    <row r="101">
      <c r="A101" s="3" t="inlineStr">
        <is>
          <t>December 31, 2019</t>
        </is>
      </c>
    </row>
    <row r="102">
      <c r="A102" s="4" t="inlineStr">
        <is>
          <t>Loans individually evaluated for impairment</t>
        </is>
      </c>
      <c r="B102" s="5" t="n">
        <v>0</v>
      </c>
      <c r="C102" s="5" t="n">
        <v>0</v>
      </c>
    </row>
    <row r="103">
      <c r="A103" s="4" t="inlineStr">
        <is>
          <t>Loans collectively evaluated for impairment</t>
        </is>
      </c>
      <c r="B103" s="5" t="n">
        <v>18</v>
      </c>
      <c r="C103" s="5" t="n">
        <v>0</v>
      </c>
    </row>
    <row r="104">
      <c r="A104" s="3" t="inlineStr">
        <is>
          <t>December 31, 2019</t>
        </is>
      </c>
    </row>
    <row r="105">
      <c r="A105" s="4" t="inlineStr">
        <is>
          <t>Loans individually evaluated for impairment</t>
        </is>
      </c>
      <c r="B105" s="5" t="n">
        <v>0</v>
      </c>
      <c r="C105" s="5" t="n">
        <v>0</v>
      </c>
    </row>
    <row r="106">
      <c r="A106" s="4" t="inlineStr">
        <is>
          <t>Loans collectively evaluated for impairment</t>
        </is>
      </c>
      <c r="B106" s="5" t="n">
        <v>801</v>
      </c>
      <c r="C106" s="5" t="n">
        <v>2430</v>
      </c>
    </row>
    <row r="107">
      <c r="A107" s="4" t="inlineStr">
        <is>
          <t>Ending balance</t>
        </is>
      </c>
      <c r="B107" s="5" t="n">
        <v>801</v>
      </c>
      <c r="C107" s="5" t="n">
        <v>2430</v>
      </c>
    </row>
    <row r="108">
      <c r="A108" s="4" t="inlineStr">
        <is>
          <t>Other Financing Receivable [Member]</t>
        </is>
      </c>
    </row>
    <row r="109">
      <c r="A109" s="3" t="inlineStr">
        <is>
          <t>Financing Receivable, Allowance for Credit Loss [Line Items]</t>
        </is>
      </c>
    </row>
    <row r="110">
      <c r="A110" s="4" t="inlineStr">
        <is>
          <t>Beginning Balance</t>
        </is>
      </c>
      <c r="B110" s="5" t="n">
        <v>1408</v>
      </c>
      <c r="C110" s="5" t="n">
        <v>874</v>
      </c>
    </row>
    <row r="111">
      <c r="A111" s="4" t="inlineStr">
        <is>
          <t>Provision for loan losses</t>
        </is>
      </c>
      <c r="B111" s="5" t="n">
        <v>1709</v>
      </c>
      <c r="C111" s="5" t="n">
        <v>1555</v>
      </c>
    </row>
    <row r="112">
      <c r="A112" s="4" t="inlineStr">
        <is>
          <t>Charge-offs</t>
        </is>
      </c>
      <c r="B112" s="5" t="n">
        <v>-218</v>
      </c>
      <c r="C112" s="5" t="n">
        <v>-1072</v>
      </c>
    </row>
    <row r="113">
      <c r="A113" s="4" t="inlineStr">
        <is>
          <t>Recoveries</t>
        </is>
      </c>
      <c r="B113" s="5" t="n">
        <v>42</v>
      </c>
      <c r="C113" s="5" t="n">
        <v>51</v>
      </c>
    </row>
    <row r="114">
      <c r="A114" s="4" t="inlineStr">
        <is>
          <t>Net charge-offs</t>
        </is>
      </c>
      <c r="B114" s="5" t="n">
        <v>-176</v>
      </c>
      <c r="C114" s="5" t="n">
        <v>-1021</v>
      </c>
    </row>
    <row r="115">
      <c r="A115" s="4" t="inlineStr">
        <is>
          <t>Ending balance</t>
        </is>
      </c>
      <c r="B115" s="5" t="n">
        <v>2941</v>
      </c>
      <c r="C115" s="5" t="n">
        <v>1408</v>
      </c>
    </row>
    <row r="116">
      <c r="A116" s="3" t="inlineStr">
        <is>
          <t>December 31, 2019</t>
        </is>
      </c>
    </row>
    <row r="117">
      <c r="A117" s="4" t="inlineStr">
        <is>
          <t>Loans individually evaluated for impairment</t>
        </is>
      </c>
      <c r="B117" s="5" t="n">
        <v>0</v>
      </c>
      <c r="C117" s="5" t="n">
        <v>0</v>
      </c>
    </row>
    <row r="118">
      <c r="A118" s="4" t="inlineStr">
        <is>
          <t>Loans collectively evaluated for impairment</t>
        </is>
      </c>
      <c r="B118" s="5" t="n">
        <v>2941</v>
      </c>
      <c r="C118" s="5" t="n">
        <v>1408</v>
      </c>
    </row>
    <row r="119">
      <c r="A119" s="3" t="inlineStr">
        <is>
          <t>December 31, 2019</t>
        </is>
      </c>
    </row>
    <row r="120">
      <c r="A120" s="4" t="inlineStr">
        <is>
          <t>Loans individually evaluated for impairment</t>
        </is>
      </c>
      <c r="B120" s="5" t="n">
        <v>2976</v>
      </c>
      <c r="C120" s="5" t="n">
        <v>5991</v>
      </c>
    </row>
    <row r="121">
      <c r="A121" s="4" t="inlineStr">
        <is>
          <t>Loans collectively evaluated for impairment</t>
        </is>
      </c>
      <c r="B121" s="5" t="n">
        <v>397566</v>
      </c>
      <c r="C121" s="5" t="n">
        <v>285088</v>
      </c>
    </row>
    <row r="122">
      <c r="A122" s="4" t="inlineStr">
        <is>
          <t>Ending balance</t>
        </is>
      </c>
      <c r="B122" s="6" t="n">
        <v>400542</v>
      </c>
      <c r="C122" s="6" t="n">
        <v>2910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s>
  <sheetData>
    <row r="1">
      <c r="A1" s="1" t="inlineStr">
        <is>
          <t>Premises and Equipment and Leases (Details) - USD ($) $ in Thousands</t>
        </is>
      </c>
      <c r="B1" s="2" t="inlineStr">
        <is>
          <t>12 Months Ended</t>
        </is>
      </c>
    </row>
    <row r="2">
      <c r="B2" s="2" t="inlineStr">
        <is>
          <t>Dec. 31, 2020</t>
        </is>
      </c>
      <c r="C2" s="2" t="inlineStr">
        <is>
          <t>Dec. 31, 2019</t>
        </is>
      </c>
      <c r="D2" s="2" t="inlineStr">
        <is>
          <t>Jan. 01, 2019</t>
        </is>
      </c>
    </row>
    <row r="3">
      <c r="A3" s="3" t="inlineStr">
        <is>
          <t>Property, Plant and Equipment [Abstract]</t>
        </is>
      </c>
    </row>
    <row r="4">
      <c r="A4" s="4" t="inlineStr">
        <is>
          <t>Depreciation</t>
        </is>
      </c>
      <c r="B4" s="6" t="n">
        <v>412</v>
      </c>
      <c r="C4" s="6" t="n">
        <v>738</v>
      </c>
    </row>
    <row r="5">
      <c r="A5" s="4" t="inlineStr">
        <is>
          <t>Operating Lease, Right-of-Use Asset</t>
        </is>
      </c>
      <c r="B5" s="5" t="n">
        <v>963</v>
      </c>
      <c r="C5" s="5" t="n">
        <v>1200</v>
      </c>
      <c r="D5" s="6" t="n">
        <v>1600</v>
      </c>
    </row>
    <row r="6">
      <c r="A6" s="4" t="inlineStr">
        <is>
          <t>Operating Lease, Liability</t>
        </is>
      </c>
      <c r="B6" s="6" t="n">
        <v>1019</v>
      </c>
      <c r="C6" s="6" t="n">
        <v>1400</v>
      </c>
      <c r="D6" s="6" t="n">
        <v>1700</v>
      </c>
    </row>
    <row r="7">
      <c r="A7" s="4" t="inlineStr">
        <is>
          <t>Operating Lease, Weighted Average Remaining Lease Term</t>
        </is>
      </c>
      <c r="B7" s="4" t="inlineStr">
        <is>
          <t>24 months 3 days</t>
        </is>
      </c>
    </row>
    <row r="8">
      <c r="A8" s="4" t="inlineStr">
        <is>
          <t>Operating Lease, Weighted Average Discount Rate, Percent</t>
        </is>
      </c>
      <c r="B8" s="4" t="inlineStr">
        <is>
          <t>4.62%</t>
        </is>
      </c>
    </row>
    <row r="9">
      <c r="A9" s="4" t="inlineStr">
        <is>
          <t>Operating Leases, Future Minimum Payments Receivable</t>
        </is>
      </c>
      <c r="B9" s="6" t="n">
        <v>9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Details) - Property, Plant and Equipment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6896</v>
      </c>
      <c r="C3" s="6" t="n">
        <v>6835</v>
      </c>
    </row>
    <row r="4">
      <c r="A4" s="4" t="inlineStr">
        <is>
          <t>Less: accumulated depreciation</t>
        </is>
      </c>
      <c r="B4" s="5" t="n">
        <v>2047</v>
      </c>
      <c r="C4" s="5" t="n">
        <v>1635</v>
      </c>
    </row>
    <row r="5">
      <c r="A5" s="4" t="inlineStr">
        <is>
          <t>Balance at end of period</t>
        </is>
      </c>
      <c r="B5" s="5" t="n">
        <v>4849</v>
      </c>
      <c r="C5" s="5" t="n">
        <v>5200</v>
      </c>
    </row>
    <row r="6">
      <c r="A6" s="4" t="inlineStr">
        <is>
          <t>Land [Member]</t>
        </is>
      </c>
    </row>
    <row r="7">
      <c r="A7" s="3" t="inlineStr">
        <is>
          <t>Property, Plant and Equipment [Line Items]</t>
        </is>
      </c>
    </row>
    <row r="8">
      <c r="A8" s="4" t="inlineStr">
        <is>
          <t>Property, Plant and Equipment, Gross</t>
        </is>
      </c>
      <c r="B8" s="5" t="n">
        <v>698</v>
      </c>
      <c r="C8" s="5" t="n">
        <v>698</v>
      </c>
    </row>
    <row r="9">
      <c r="A9" s="4" t="inlineStr">
        <is>
          <t>Land Improvements [Member]</t>
        </is>
      </c>
    </row>
    <row r="10">
      <c r="A10" s="3" t="inlineStr">
        <is>
          <t>Property, Plant and Equipment [Line Items]</t>
        </is>
      </c>
    </row>
    <row r="11">
      <c r="A11" s="4" t="inlineStr">
        <is>
          <t>Property, Plant and Equipment, Gross</t>
        </is>
      </c>
      <c r="B11" s="5" t="n">
        <v>182</v>
      </c>
      <c r="C11" s="5" t="n">
        <v>182</v>
      </c>
    </row>
    <row r="12">
      <c r="A12" s="4" t="inlineStr">
        <is>
          <t>Building [Member]</t>
        </is>
      </c>
    </row>
    <row r="13">
      <c r="A13" s="3" t="inlineStr">
        <is>
          <t>Property, Plant and Equipment [Line Items]</t>
        </is>
      </c>
    </row>
    <row r="14">
      <c r="A14" s="4" t="inlineStr">
        <is>
          <t>Property, Plant and Equipment, Gross</t>
        </is>
      </c>
      <c r="B14" s="5" t="n">
        <v>4256</v>
      </c>
      <c r="C14" s="5" t="n">
        <v>4256</v>
      </c>
    </row>
    <row r="15">
      <c r="A15" s="4" t="inlineStr">
        <is>
          <t>Furniture and Fixtures [Member]</t>
        </is>
      </c>
    </row>
    <row r="16">
      <c r="A16" s="3" t="inlineStr">
        <is>
          <t>Property, Plant and Equipment [Line Items]</t>
        </is>
      </c>
    </row>
    <row r="17">
      <c r="A17" s="4" t="inlineStr">
        <is>
          <t>Property, Plant and Equipment, Gross</t>
        </is>
      </c>
      <c r="B17" s="6" t="n">
        <v>1760</v>
      </c>
      <c r="C17" s="6" t="n">
        <v>16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 and Leases (Details) - Schedule of Future Minimum Rental Payments for Operating Leases - USD ($) $ in Thousands</t>
        </is>
      </c>
      <c r="B1" s="2" t="inlineStr">
        <is>
          <t>Dec. 31, 2020</t>
        </is>
      </c>
      <c r="C1" s="2" t="inlineStr">
        <is>
          <t>Dec. 31, 2019</t>
        </is>
      </c>
      <c r="D1" s="2" t="inlineStr">
        <is>
          <t>Jan. 01, 2019</t>
        </is>
      </c>
    </row>
    <row r="2">
      <c r="A2" s="3" t="inlineStr">
        <is>
          <t>Schedule of Future Minimum Rental Payments for Operating Leases [Abstract]</t>
        </is>
      </c>
    </row>
    <row r="3">
      <c r="A3" s="4" t="inlineStr">
        <is>
          <t>2021</t>
        </is>
      </c>
      <c r="B3" s="6" t="n">
        <v>586</v>
      </c>
    </row>
    <row r="4">
      <c r="A4" s="4" t="inlineStr">
        <is>
          <t>2022</t>
        </is>
      </c>
      <c r="B4" s="5" t="n">
        <v>395</v>
      </c>
    </row>
    <row r="5">
      <c r="A5" s="4" t="inlineStr">
        <is>
          <t>2023</t>
        </is>
      </c>
      <c r="B5" s="5" t="n">
        <v>76</v>
      </c>
    </row>
    <row r="6">
      <c r="A6" s="4" t="inlineStr">
        <is>
          <t>2024</t>
        </is>
      </c>
      <c r="B6" s="5" t="n">
        <v>7</v>
      </c>
    </row>
    <row r="7">
      <c r="A7" s="4" t="inlineStr">
        <is>
          <t>2025 and thereafter</t>
        </is>
      </c>
      <c r="B7" s="5" t="n">
        <v>0</v>
      </c>
    </row>
    <row r="8">
      <c r="A8" s="4" t="inlineStr">
        <is>
          <t>Net minimum rental payments</t>
        </is>
      </c>
      <c r="B8" s="5" t="n">
        <v>1064</v>
      </c>
    </row>
    <row r="9">
      <c r="A9" s="4" t="inlineStr">
        <is>
          <t>Less: Interest</t>
        </is>
      </c>
      <c r="B9" s="5" t="n">
        <v>-45</v>
      </c>
    </row>
    <row r="10">
      <c r="A10" s="4" t="inlineStr">
        <is>
          <t>Present value of lease liabilities</t>
        </is>
      </c>
      <c r="B10" s="6" t="n">
        <v>1019</v>
      </c>
      <c r="C10" s="6" t="n">
        <v>1400</v>
      </c>
      <c r="D10" s="6" t="n">
        <v>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58" customWidth="1" min="2" max="2"/>
    <col width="69" customWidth="1" min="3" max="3"/>
    <col width="60" customWidth="1" min="4" max="4"/>
    <col width="34" customWidth="1" min="5" max="5"/>
    <col width="58" customWidth="1" min="6" max="6"/>
    <col width="60" customWidth="1" min="7" max="7"/>
    <col width="34" customWidth="1" min="8" max="8"/>
    <col width="22" customWidth="1" min="9" max="9"/>
    <col width="36" customWidth="1" min="10" max="10"/>
    <col width="27" customWidth="1" min="11" max="11"/>
    <col width="37" customWidth="1" min="12" max="12"/>
    <col width="13" customWidth="1" min="13" max="13"/>
  </cols>
  <sheetData>
    <row r="1">
      <c r="A1" s="1" t="inlineStr">
        <is>
          <t>CONSOLIDATED STATEMENTS OF CHANGES IN SHAREHOLDERS' EQUITY (Unaudited) - USD ($) $ in Thousands</t>
        </is>
      </c>
      <c r="B1" s="2" t="inlineStr">
        <is>
          <t>Series A Preferred Stock [Member]Preferred Stock [Member]</t>
        </is>
      </c>
      <c r="C1" s="2" t="inlineStr">
        <is>
          <t>Series A Preferred Stock [Member]Additional Paid-in Capital [Member]</t>
        </is>
      </c>
      <c r="D1" s="2" t="inlineStr">
        <is>
          <t>Series A Preferred Stock [Member]Retained Earnings [Member]</t>
        </is>
      </c>
      <c r="E1" s="2" t="inlineStr">
        <is>
          <t>Series A Preferred Stock [Member]</t>
        </is>
      </c>
      <c r="F1" s="2" t="inlineStr">
        <is>
          <t>Series B Preferred Stock [Member]Preferred Stock [Member]</t>
        </is>
      </c>
      <c r="G1" s="2" t="inlineStr">
        <is>
          <t>Series B Preferred Stock [Member]Retained Earnings [Member]</t>
        </is>
      </c>
      <c r="H1" s="2" t="inlineStr">
        <is>
          <t>Series B 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t Dec. 31, 2018</t>
        </is>
      </c>
      <c r="B2" s="6" t="n">
        <v>1</v>
      </c>
      <c r="I2" s="6" t="n">
        <v>66</v>
      </c>
      <c r="J2" s="6" t="n">
        <v>31485</v>
      </c>
      <c r="K2" s="6" t="n">
        <v>6130</v>
      </c>
      <c r="L2" s="6" t="n">
        <v>-209</v>
      </c>
      <c r="M2" s="6" t="n">
        <v>37473</v>
      </c>
    </row>
    <row r="3">
      <c r="A3" s="4" t="inlineStr">
        <is>
          <t>Repurchase of Series A preferred stock</t>
        </is>
      </c>
      <c r="B3" s="6" t="n">
        <v>-1</v>
      </c>
      <c r="C3" s="6" t="n">
        <v>-8033</v>
      </c>
      <c r="E3" s="6" t="n">
        <v>-8034</v>
      </c>
    </row>
    <row r="4">
      <c r="A4" s="4" t="inlineStr">
        <is>
          <t>Issuance of non-cumulative perpetual preferred stock</t>
        </is>
      </c>
      <c r="F4" s="6" t="n">
        <v>17</v>
      </c>
      <c r="J4" s="5" t="n">
        <v>15489</v>
      </c>
      <c r="M4" s="5" t="n">
        <v>15506</v>
      </c>
    </row>
    <row r="5">
      <c r="A5" s="4" t="inlineStr">
        <is>
          <t>Distributions prior to Tectonic Merger</t>
        </is>
      </c>
      <c r="K5" s="5" t="n">
        <v>-1300</v>
      </c>
      <c r="M5" s="5" t="n">
        <v>-1300</v>
      </c>
    </row>
    <row r="6">
      <c r="A6" s="4" t="inlineStr">
        <is>
          <t>Dividends paid on preferred stock</t>
        </is>
      </c>
      <c r="D6" s="6" t="n">
        <v>-640</v>
      </c>
      <c r="E6" s="6" t="n">
        <v>-640</v>
      </c>
      <c r="G6" s="6" t="n">
        <v>-781</v>
      </c>
      <c r="H6" s="6" t="n">
        <v>-781</v>
      </c>
      <c r="M6" s="5" t="n">
        <v>-1421</v>
      </c>
    </row>
    <row r="7">
      <c r="A7" s="4" t="inlineStr">
        <is>
          <t>Net income</t>
        </is>
      </c>
      <c r="K7" s="5" t="n">
        <v>7879</v>
      </c>
      <c r="M7" s="5" t="n">
        <v>7879</v>
      </c>
    </row>
    <row r="8">
      <c r="A8" s="4" t="inlineStr">
        <is>
          <t>Other comprehensive (loss) income</t>
        </is>
      </c>
      <c r="L8" s="5" t="n">
        <v>263</v>
      </c>
      <c r="M8" s="5" t="n">
        <v>263</v>
      </c>
    </row>
    <row r="9">
      <c r="A9" s="4" t="inlineStr">
        <is>
          <t>Stock based compensation</t>
        </is>
      </c>
      <c r="J9" s="5" t="n">
        <v>109</v>
      </c>
      <c r="M9" s="5" t="n">
        <v>109</v>
      </c>
    </row>
    <row r="10">
      <c r="A10" s="4" t="inlineStr">
        <is>
          <t>Balance at Dec. 31, 2019</t>
        </is>
      </c>
      <c r="F10" s="5" t="n">
        <v>17</v>
      </c>
      <c r="I10" s="5" t="n">
        <v>66</v>
      </c>
      <c r="J10" s="5" t="n">
        <v>39050</v>
      </c>
      <c r="K10" s="5" t="n">
        <v>11288</v>
      </c>
      <c r="L10" s="5" t="n">
        <v>54</v>
      </c>
      <c r="M10" s="5" t="n">
        <v>50475</v>
      </c>
    </row>
    <row r="11">
      <c r="A11" s="4" t="inlineStr">
        <is>
          <t>Distributions prior to Tectonic Merger</t>
        </is>
      </c>
      <c r="M11" s="5" t="n">
        <v>0</v>
      </c>
    </row>
    <row r="12">
      <c r="A12" s="4" t="inlineStr">
        <is>
          <t>Dividends paid on preferred stock</t>
        </is>
      </c>
      <c r="K12" s="5" t="n">
        <v>-1552</v>
      </c>
      <c r="M12" s="5" t="n">
        <v>-1552</v>
      </c>
    </row>
    <row r="13">
      <c r="A13" s="4" t="inlineStr">
        <is>
          <t>Net income</t>
        </is>
      </c>
      <c r="K13" s="5" t="n">
        <v>10925</v>
      </c>
      <c r="M13" s="5" t="n">
        <v>10925</v>
      </c>
    </row>
    <row r="14">
      <c r="A14" s="4" t="inlineStr">
        <is>
          <t>Other comprehensive (loss) income</t>
        </is>
      </c>
      <c r="L14" s="5" t="n">
        <v>14</v>
      </c>
      <c r="M14" s="5" t="n">
        <v>14</v>
      </c>
    </row>
    <row r="15">
      <c r="A15" s="4" t="inlineStr">
        <is>
          <t>Stock based compensation</t>
        </is>
      </c>
      <c r="J15" s="5" t="n">
        <v>151</v>
      </c>
      <c r="M15" s="5" t="n">
        <v>151</v>
      </c>
    </row>
    <row r="16">
      <c r="A16" s="4" t="inlineStr">
        <is>
          <t>Balance at Dec. 31, 2020</t>
        </is>
      </c>
      <c r="F16" s="6" t="n">
        <v>17</v>
      </c>
      <c r="I16" s="6" t="n">
        <v>66</v>
      </c>
      <c r="J16" s="6" t="n">
        <v>39201</v>
      </c>
      <c r="K16" s="6" t="n">
        <v>20661</v>
      </c>
      <c r="L16" s="6" t="n">
        <v>68</v>
      </c>
      <c r="M16" s="6" t="n">
        <v>60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Core Deposit Intangible (Details) - USD ($) $ in Thousands</t>
        </is>
      </c>
      <c r="B1" s="2" t="inlineStr">
        <is>
          <t>12 Months Ended</t>
        </is>
      </c>
    </row>
    <row r="2">
      <c r="B2" s="2" t="inlineStr">
        <is>
          <t>Dec. 31, 2020</t>
        </is>
      </c>
      <c r="C2" s="2" t="inlineStr">
        <is>
          <t>Dec. 31, 2019</t>
        </is>
      </c>
      <c r="D2" s="2" t="inlineStr">
        <is>
          <t>Jan. 31, 2019</t>
        </is>
      </c>
    </row>
    <row r="3">
      <c r="A3" s="3" t="inlineStr">
        <is>
          <t>Goodwill and Core Deposit Intangible (Details) [Line Items]</t>
        </is>
      </c>
    </row>
    <row r="4">
      <c r="A4" s="4" t="inlineStr">
        <is>
          <t>Goodwill</t>
        </is>
      </c>
      <c r="B4" s="6" t="n">
        <v>10729</v>
      </c>
      <c r="C4" s="6" t="n">
        <v>10729</v>
      </c>
    </row>
    <row r="5">
      <c r="A5" s="4" t="inlineStr">
        <is>
          <t>Amortization of Intangible Assets</t>
        </is>
      </c>
      <c r="B5" s="6" t="n">
        <v>201</v>
      </c>
      <c r="C5" s="6" t="n">
        <v>201</v>
      </c>
    </row>
    <row r="6">
      <c r="A6" s="4" t="inlineStr">
        <is>
          <t>Minimum [Member]</t>
        </is>
      </c>
    </row>
    <row r="7">
      <c r="A7" s="3" t="inlineStr">
        <is>
          <t>Goodwill and Core Deposit Intangible (Details) [Line Items]</t>
        </is>
      </c>
    </row>
    <row r="8">
      <c r="A8" s="4" t="inlineStr">
        <is>
          <t>Finite-Lived Intangible Asset, Useful Life</t>
        </is>
      </c>
      <c r="B8" s="4" t="inlineStr">
        <is>
          <t>58 months</t>
        </is>
      </c>
    </row>
    <row r="9">
      <c r="A9" s="4" t="inlineStr">
        <is>
          <t>Maximum [Member]</t>
        </is>
      </c>
    </row>
    <row r="10">
      <c r="A10" s="3" t="inlineStr">
        <is>
          <t>Goodwill and Core Deposit Intangible (Details) [Line Items]</t>
        </is>
      </c>
    </row>
    <row r="11">
      <c r="A11" s="4" t="inlineStr">
        <is>
          <t>Finite-Lived Intangible Asset, Useful Life</t>
        </is>
      </c>
      <c r="B11" s="4" t="inlineStr">
        <is>
          <t>100 months</t>
        </is>
      </c>
    </row>
    <row r="12">
      <c r="A12" s="4" t="inlineStr">
        <is>
          <t>Core Deposits [Member] | Minimum [Member]</t>
        </is>
      </c>
    </row>
    <row r="13">
      <c r="A13" s="3" t="inlineStr">
        <is>
          <t>Goodwill and Core Deposit Intangible (Details) [Line Items]</t>
        </is>
      </c>
    </row>
    <row r="14">
      <c r="A14" s="4" t="inlineStr">
        <is>
          <t>Finite-Lived Intangible Asset, Useful Life</t>
        </is>
      </c>
      <c r="B14" s="4" t="inlineStr">
        <is>
          <t>5 years</t>
        </is>
      </c>
    </row>
    <row r="15">
      <c r="A15" s="4" t="inlineStr">
        <is>
          <t>Core Deposits [Member] | Maximum [Member]</t>
        </is>
      </c>
    </row>
    <row r="16">
      <c r="A16" s="3" t="inlineStr">
        <is>
          <t>Goodwill and Core Deposit Intangible (Details) [Line Items]</t>
        </is>
      </c>
    </row>
    <row r="17">
      <c r="A17" s="4" t="inlineStr">
        <is>
          <t>Finite-Lived Intangible Asset, Useful Life</t>
        </is>
      </c>
      <c r="B17" s="4" t="inlineStr">
        <is>
          <t>12 years</t>
        </is>
      </c>
    </row>
    <row r="18">
      <c r="A18" s="4" t="inlineStr">
        <is>
          <t>The Nolan Company ("Nolan") [Member]</t>
        </is>
      </c>
    </row>
    <row r="19">
      <c r="A19" s="3" t="inlineStr">
        <is>
          <t>Goodwill and Core Deposit Intangible (Details) [Line Items]</t>
        </is>
      </c>
    </row>
    <row r="20">
      <c r="A20" s="4" t="inlineStr">
        <is>
          <t>Goodwill</t>
        </is>
      </c>
      <c r="B20" s="6" t="n">
        <v>2400</v>
      </c>
      <c r="D20" s="6" t="n">
        <v>2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Intangible Assets and Goodwill - USD ($) $ in Thousands</t>
        </is>
      </c>
      <c r="B1" s="2" t="inlineStr">
        <is>
          <t>Dec. 31, 2020</t>
        </is>
      </c>
      <c r="C1" s="2" t="inlineStr">
        <is>
          <t>Dec. 31, 2019</t>
        </is>
      </c>
    </row>
    <row r="2">
      <c r="A2" s="3" t="inlineStr">
        <is>
          <t>Goodwill and Core Deposit Intangible (Details) - Schedule of Intangible Assets and Goodwill [Line Items]</t>
        </is>
      </c>
    </row>
    <row r="3">
      <c r="A3" s="4" t="inlineStr">
        <is>
          <t>Goodwill</t>
        </is>
      </c>
      <c r="B3" s="6" t="n">
        <v>10729</v>
      </c>
      <c r="C3" s="6" t="n">
        <v>10729</v>
      </c>
    </row>
    <row r="4">
      <c r="A4" s="4" t="inlineStr">
        <is>
          <t>Core deposit intangible</t>
        </is>
      </c>
      <c r="B4" s="5" t="n">
        <v>1708</v>
      </c>
      <c r="C4" s="5" t="n">
        <v>1708</v>
      </c>
    </row>
    <row r="5">
      <c r="A5" s="4" t="inlineStr">
        <is>
          <t>Core Deposits [Member]</t>
        </is>
      </c>
    </row>
    <row r="6">
      <c r="A6" s="3" t="inlineStr">
        <is>
          <t>Goodwill and Core Deposit Intangible (Details) - Schedule of Intangible Assets and Goodwill [Line Items]</t>
        </is>
      </c>
    </row>
    <row r="7">
      <c r="A7" s="4" t="inlineStr">
        <is>
          <t>Core deposit intangible</t>
        </is>
      </c>
      <c r="B7" s="6" t="n">
        <v>979</v>
      </c>
      <c r="C7" s="6" t="n">
        <v>1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Finite-lived Intangible Assets, Amortization Expense - USD ($) $ in Thousands</t>
        </is>
      </c>
      <c r="B1" s="2" t="inlineStr">
        <is>
          <t>Dec. 31, 2020</t>
        </is>
      </c>
      <c r="C1" s="2" t="inlineStr">
        <is>
          <t>Dec. 31, 2019</t>
        </is>
      </c>
    </row>
    <row r="2">
      <c r="A2" s="3" t="inlineStr">
        <is>
          <t>Finite-lived Intangible Assets, Amortization Expense [Abstract]</t>
        </is>
      </c>
    </row>
    <row r="3">
      <c r="A3" s="4" t="inlineStr">
        <is>
          <t>Gross carrying basis</t>
        </is>
      </c>
      <c r="B3" s="6" t="n">
        <v>1708</v>
      </c>
      <c r="C3" s="6" t="n">
        <v>1708</v>
      </c>
    </row>
    <row r="4">
      <c r="A4" s="4" t="inlineStr">
        <is>
          <t>Accumulated amortization</t>
        </is>
      </c>
      <c r="B4" s="5" t="n">
        <v>-729</v>
      </c>
      <c r="C4" s="5" t="n">
        <v>-528</v>
      </c>
    </row>
    <row r="5">
      <c r="A5" s="4" t="inlineStr">
        <is>
          <t>Net carrying amount</t>
        </is>
      </c>
      <c r="B5" s="6" t="n">
        <v>979</v>
      </c>
      <c r="C5" s="6" t="n">
        <v>1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Finite-Lived Intangible Assets, Future Amortization Expense - USD ($) $ in Thousands</t>
        </is>
      </c>
      <c r="B1" s="2" t="inlineStr">
        <is>
          <t>Dec. 31, 2020</t>
        </is>
      </c>
      <c r="C1" s="2" t="inlineStr">
        <is>
          <t>Dec. 31, 2019</t>
        </is>
      </c>
    </row>
    <row r="2">
      <c r="A2" s="3" t="inlineStr">
        <is>
          <t>Schedule of Finite-Lived Intangible Assets, Future Amortization Expense [Abstract]</t>
        </is>
      </c>
    </row>
    <row r="3">
      <c r="A3" s="4" t="inlineStr">
        <is>
          <t>2021</t>
        </is>
      </c>
      <c r="B3" s="6" t="n">
        <v>201</v>
      </c>
    </row>
    <row r="4">
      <c r="A4" s="4" t="inlineStr">
        <is>
          <t>2022</t>
        </is>
      </c>
      <c r="B4" s="5" t="n">
        <v>208</v>
      </c>
    </row>
    <row r="5">
      <c r="A5" s="4" t="inlineStr">
        <is>
          <t>2023</t>
        </is>
      </c>
      <c r="B5" s="5" t="n">
        <v>210</v>
      </c>
    </row>
    <row r="6">
      <c r="A6" s="4" t="inlineStr">
        <is>
          <t>2024</t>
        </is>
      </c>
      <c r="B6" s="5" t="n">
        <v>211</v>
      </c>
    </row>
    <row r="7">
      <c r="A7" s="4" t="inlineStr">
        <is>
          <t>2025</t>
        </is>
      </c>
      <c r="B7" s="5" t="n">
        <v>149</v>
      </c>
    </row>
    <row r="8">
      <c r="A8" s="4" t="inlineStr">
        <is>
          <t>Total</t>
        </is>
      </c>
      <c r="B8" s="6" t="n">
        <v>979</v>
      </c>
      <c r="C8" s="6" t="n">
        <v>11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Disclosure Text Block [Abstract]</t>
        </is>
      </c>
    </row>
    <row r="3">
      <c r="A3" s="4" t="inlineStr">
        <is>
          <t>Cash, FDIC Insured Amount</t>
        </is>
      </c>
      <c r="B3" s="6" t="n">
        <v>250000</v>
      </c>
    </row>
    <row r="4">
      <c r="A4" s="4" t="inlineStr">
        <is>
          <t>Time Deposits, at or Above FDIC Insurance Limit</t>
        </is>
      </c>
      <c r="B4" s="6" t="n">
        <v>59600000</v>
      </c>
      <c r="C4" s="6" t="n">
        <v>37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Details) - Deposit Liabilities, Type - USD ($) $ in Thousands</t>
        </is>
      </c>
      <c r="B1" s="2" t="inlineStr">
        <is>
          <t>Dec. 31, 2020</t>
        </is>
      </c>
      <c r="C1" s="2" t="inlineStr">
        <is>
          <t>Dec. 31, 2019</t>
        </is>
      </c>
    </row>
    <row r="2">
      <c r="A2" s="3" t="inlineStr">
        <is>
          <t>Deposit Liabilities, Type [Abstract]</t>
        </is>
      </c>
    </row>
    <row r="3">
      <c r="A3" s="4" t="inlineStr">
        <is>
          <t>Non-interest bearing demand</t>
        </is>
      </c>
      <c r="B3" s="6" t="n">
        <v>57112</v>
      </c>
      <c r="C3" s="6" t="n">
        <v>33890</v>
      </c>
    </row>
    <row r="4">
      <c r="A4" s="4" t="inlineStr">
        <is>
          <t>Non-interest bearing demand, percentage</t>
        </is>
      </c>
      <c r="B4" s="4" t="inlineStr">
        <is>
          <t>16.00%</t>
        </is>
      </c>
      <c r="C4" s="4" t="inlineStr">
        <is>
          <t>12.00%</t>
        </is>
      </c>
    </row>
    <row r="5">
      <c r="A5" s="4" t="inlineStr">
        <is>
          <t>Interest-bearing demand (NOW)</t>
        </is>
      </c>
      <c r="B5" s="6" t="n">
        <v>5060</v>
      </c>
      <c r="C5" s="6" t="n">
        <v>4546</v>
      </c>
    </row>
    <row r="6">
      <c r="A6" s="4" t="inlineStr">
        <is>
          <t>Interest-bearing demand (NOW), percentage</t>
        </is>
      </c>
      <c r="B6" s="4" t="inlineStr">
        <is>
          <t>2.00%</t>
        </is>
      </c>
      <c r="C6" s="4" t="inlineStr">
        <is>
          <t>1.00%</t>
        </is>
      </c>
    </row>
    <row r="7">
      <c r="A7" s="4" t="inlineStr">
        <is>
          <t>Money market accounts</t>
        </is>
      </c>
      <c r="B7" s="6" t="n">
        <v>105079</v>
      </c>
      <c r="C7" s="6" t="n">
        <v>56144</v>
      </c>
    </row>
    <row r="8">
      <c r="A8" s="4" t="inlineStr">
        <is>
          <t>Money market accounts, percentage</t>
        </is>
      </c>
      <c r="B8" s="4" t="inlineStr">
        <is>
          <t>30.00%</t>
        </is>
      </c>
      <c r="C8" s="4" t="inlineStr">
        <is>
          <t>20.00%</t>
        </is>
      </c>
    </row>
    <row r="9">
      <c r="A9" s="4" t="inlineStr">
        <is>
          <t>Savings accounts</t>
        </is>
      </c>
      <c r="B9" s="6" t="n">
        <v>6139</v>
      </c>
      <c r="C9" s="6" t="n">
        <v>4669</v>
      </c>
    </row>
    <row r="10">
      <c r="A10" s="4" t="inlineStr">
        <is>
          <t>Savings accounts, percentage</t>
        </is>
      </c>
      <c r="B10" s="4" t="inlineStr">
        <is>
          <t>2.00%</t>
        </is>
      </c>
      <c r="C10" s="4" t="inlineStr">
        <is>
          <t>2.00%</t>
        </is>
      </c>
    </row>
    <row r="11">
      <c r="A11" s="4" t="inlineStr">
        <is>
          <t>Time deposits $100,000 and over</t>
        </is>
      </c>
      <c r="B11" s="6" t="n">
        <v>166900</v>
      </c>
      <c r="C11" s="6" t="n">
        <v>178004</v>
      </c>
    </row>
    <row r="12">
      <c r="A12" s="4" t="inlineStr">
        <is>
          <t>Time deposits $100,000 and over, percentage</t>
        </is>
      </c>
      <c r="B12" s="4" t="inlineStr">
        <is>
          <t>48.00%</t>
        </is>
      </c>
      <c r="C12" s="4" t="inlineStr">
        <is>
          <t>63.00%</t>
        </is>
      </c>
    </row>
    <row r="13">
      <c r="A13" s="4" t="inlineStr">
        <is>
          <t>Time deposits under $100,000</t>
        </is>
      </c>
      <c r="B13" s="6" t="n">
        <v>7725</v>
      </c>
      <c r="C13" s="6" t="n">
        <v>6348</v>
      </c>
    </row>
    <row r="14">
      <c r="A14" s="4" t="inlineStr">
        <is>
          <t>Time deposits under $100,000, percentage</t>
        </is>
      </c>
      <c r="B14" s="4" t="inlineStr">
        <is>
          <t>2.00%</t>
        </is>
      </c>
      <c r="C14" s="4" t="inlineStr">
        <is>
          <t>2.00%</t>
        </is>
      </c>
    </row>
    <row r="15">
      <c r="A15" s="4" t="inlineStr">
        <is>
          <t>Total</t>
        </is>
      </c>
      <c r="B15" s="6" t="n">
        <v>348015</v>
      </c>
      <c r="C15" s="6" t="n">
        <v>283601</v>
      </c>
    </row>
    <row r="16">
      <c r="A16" s="4" t="inlineStr">
        <is>
          <t>Total, percentage</t>
        </is>
      </c>
      <c r="B16" s="4" t="inlineStr">
        <is>
          <t>100.00%</t>
        </is>
      </c>
      <c r="C16"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Details) - Time Deposit Maturities - USD ($) $ in Thousands</t>
        </is>
      </c>
      <c r="B1" s="2" t="inlineStr">
        <is>
          <t>Dec. 31, 2020</t>
        </is>
      </c>
      <c r="C1" s="2" t="inlineStr">
        <is>
          <t>Dec. 31, 2019</t>
        </is>
      </c>
    </row>
    <row r="2">
      <c r="A2" s="3" t="inlineStr">
        <is>
          <t>Time Deposit Maturities [Abstract]</t>
        </is>
      </c>
    </row>
    <row r="3">
      <c r="A3" s="4" t="inlineStr">
        <is>
          <t>2021</t>
        </is>
      </c>
      <c r="B3" s="6" t="n">
        <v>113504</v>
      </c>
    </row>
    <row r="4">
      <c r="A4" s="4" t="inlineStr">
        <is>
          <t>2022</t>
        </is>
      </c>
      <c r="B4" s="5" t="n">
        <v>33249</v>
      </c>
    </row>
    <row r="5">
      <c r="A5" s="4" t="inlineStr">
        <is>
          <t>2023</t>
        </is>
      </c>
      <c r="B5" s="5" t="n">
        <v>16174</v>
      </c>
    </row>
    <row r="6">
      <c r="A6" s="4" t="inlineStr">
        <is>
          <t>2024</t>
        </is>
      </c>
      <c r="B6" s="5" t="n">
        <v>5946</v>
      </c>
    </row>
    <row r="7">
      <c r="A7" s="4" t="inlineStr">
        <is>
          <t>2025</t>
        </is>
      </c>
      <c r="B7" s="5" t="n">
        <v>5502</v>
      </c>
    </row>
    <row r="8">
      <c r="A8" s="4" t="inlineStr">
        <is>
          <t>Thereafter</t>
        </is>
      </c>
      <c r="B8" s="5" t="n">
        <v>250</v>
      </c>
    </row>
    <row r="9">
      <c r="A9" s="4" t="inlineStr">
        <is>
          <t>Total</t>
        </is>
      </c>
      <c r="B9" s="6" t="n">
        <v>174625</v>
      </c>
      <c r="C9" s="6" t="n">
        <v>1843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s>
  <sheetData>
    <row r="1">
      <c r="A1" s="1" t="inlineStr">
        <is>
          <t>Borrowed Funds and Subordinated Notes (Details) - USD ($) $ in Thousands</t>
        </is>
      </c>
      <c r="B1" s="2" t="inlineStr">
        <is>
          <t>12 Months Ended</t>
        </is>
      </c>
    </row>
    <row r="2">
      <c r="B2" s="2" t="inlineStr">
        <is>
          <t>Dec. 31, 2019</t>
        </is>
      </c>
      <c r="C2" s="2" t="inlineStr">
        <is>
          <t>Dec. 31, 2018</t>
        </is>
      </c>
      <c r="D2" s="2" t="inlineStr">
        <is>
          <t>Dec. 31, 2017</t>
        </is>
      </c>
      <c r="E2" s="2" t="inlineStr">
        <is>
          <t>Dec. 31, 2020</t>
        </is>
      </c>
    </row>
    <row r="3">
      <c r="A3" s="3" t="inlineStr">
        <is>
          <t>Borrowed Funds and Subordinated Notes (Details) [Line Items]</t>
        </is>
      </c>
    </row>
    <row r="4">
      <c r="A4" s="4" t="inlineStr">
        <is>
          <t>Subordinated Debt</t>
        </is>
      </c>
      <c r="B4" s="6" t="n">
        <v>12000</v>
      </c>
      <c r="E4" s="6" t="n">
        <v>12000</v>
      </c>
    </row>
    <row r="5">
      <c r="A5" s="4" t="inlineStr">
        <is>
          <t>Subordinated Debt [Member]</t>
        </is>
      </c>
    </row>
    <row r="6">
      <c r="A6" s="3" t="inlineStr">
        <is>
          <t>Borrowed Funds and Subordinated Notes (Details) [Line Items]</t>
        </is>
      </c>
    </row>
    <row r="7">
      <c r="A7" s="4" t="inlineStr">
        <is>
          <t>Debt Instrument, Interest Rate, Stated Percentage</t>
        </is>
      </c>
      <c r="C7" s="4" t="inlineStr">
        <is>
          <t>7.125%</t>
        </is>
      </c>
      <c r="D7" s="4" t="inlineStr">
        <is>
          <t>7.125%</t>
        </is>
      </c>
    </row>
    <row r="8">
      <c r="A8" s="4" t="inlineStr">
        <is>
          <t>Subordinated Debt</t>
        </is>
      </c>
      <c r="B8" s="6" t="n">
        <v>12000</v>
      </c>
      <c r="E8" s="5" t="n">
        <v>12000</v>
      </c>
    </row>
    <row r="9">
      <c r="A9" s="4" t="inlineStr">
        <is>
          <t>Proceeds from Issuance of Subordinated Long-term Debt</t>
        </is>
      </c>
      <c r="C9" s="6" t="n">
        <v>4000</v>
      </c>
      <c r="D9" s="6" t="n">
        <v>8000</v>
      </c>
    </row>
    <row r="10">
      <c r="A10" s="4" t="inlineStr">
        <is>
          <t>Debt Instrument, Maturity Date</t>
        </is>
      </c>
      <c r="C10" s="4" t="inlineStr">
        <is>
          <t>Mar. 31,
		2028</t>
        </is>
      </c>
      <c r="D10" s="4" t="inlineStr">
        <is>
          <t>Jul. 20,
		2027</t>
        </is>
      </c>
    </row>
    <row r="11">
      <c r="A11" s="4" t="inlineStr">
        <is>
          <t>Overnight Advance [Member]</t>
        </is>
      </c>
    </row>
    <row r="12">
      <c r="A12" s="3" t="inlineStr">
        <is>
          <t>Borrowed Funds and Subordinated Notes (Details) [Line Items]</t>
        </is>
      </c>
    </row>
    <row r="13">
      <c r="A13" s="4" t="inlineStr">
        <is>
          <t>Long-term Line of Credit</t>
        </is>
      </c>
      <c r="C13" s="6" t="n">
        <v>2000</v>
      </c>
    </row>
    <row r="14">
      <c r="A14" s="4" t="inlineStr">
        <is>
          <t>Line of Credit Facility, Interest Rate During Period</t>
        </is>
      </c>
      <c r="B14" s="4" t="inlineStr">
        <is>
          <t>1.45%</t>
        </is>
      </c>
    </row>
    <row r="15">
      <c r="A15" s="4" t="inlineStr">
        <is>
          <t>Short-term Debt [Member]</t>
        </is>
      </c>
    </row>
    <row r="16">
      <c r="A16" s="3" t="inlineStr">
        <is>
          <t>Borrowed Funds and Subordinated Notes (Details) [Line Items]</t>
        </is>
      </c>
    </row>
    <row r="17">
      <c r="A17" s="4" t="inlineStr">
        <is>
          <t>Short-term Debt</t>
        </is>
      </c>
      <c r="B17" s="6" t="n">
        <v>10000</v>
      </c>
    </row>
    <row r="18">
      <c r="A18" s="4" t="inlineStr">
        <is>
          <t>Debt Instrument, Interest Rate, Stated Percentage</t>
        </is>
      </c>
      <c r="B18" s="4" t="inlineStr">
        <is>
          <t>2.18%</t>
        </is>
      </c>
    </row>
    <row r="19">
      <c r="A19" s="4" t="inlineStr">
        <is>
          <t>Debt Instrument, Maturity Date</t>
        </is>
      </c>
      <c r="B19" s="4" t="inlineStr">
        <is>
          <t>Jan. 27,
		2020</t>
        </is>
      </c>
    </row>
    <row r="20">
      <c r="A20" s="4" t="inlineStr">
        <is>
          <t>Federal Reserve Bank Advances [Member]</t>
        </is>
      </c>
    </row>
    <row r="21">
      <c r="A21" s="3" t="inlineStr">
        <is>
          <t>Borrowed Funds and Subordinated Notes (Details) [Line Items]</t>
        </is>
      </c>
    </row>
    <row r="22">
      <c r="A22" s="4" t="inlineStr">
        <is>
          <t>Line of Credit Facility, Maximum Borrowing Capacity</t>
        </is>
      </c>
      <c r="E22" s="6" t="n">
        <v>83700</v>
      </c>
    </row>
    <row r="23">
      <c r="A23" s="4" t="inlineStr">
        <is>
          <t>Debt Instrument, Interest Rate, Stated Percentage</t>
        </is>
      </c>
      <c r="E23" s="4" t="inlineStr">
        <is>
          <t>0.35%</t>
        </is>
      </c>
    </row>
    <row r="24">
      <c r="A24" s="4" t="inlineStr">
        <is>
          <t>Loans Pledged as Collateral</t>
        </is>
      </c>
      <c r="E24" s="6" t="n">
        <v>83700</v>
      </c>
    </row>
    <row r="25">
      <c r="A25" s="4" t="inlineStr">
        <is>
          <t>Federal Home Loan Bank Advances [Member]</t>
        </is>
      </c>
    </row>
    <row r="26">
      <c r="A26" s="3" t="inlineStr">
        <is>
          <t>Borrowed Funds and Subordinated Notes (Details) [Line Items]</t>
        </is>
      </c>
    </row>
    <row r="27">
      <c r="A27" s="4" t="inlineStr">
        <is>
          <t>Line of Credit Facility, Maximum Borrowing Capacity</t>
        </is>
      </c>
      <c r="E27" s="5" t="n">
        <v>36000</v>
      </c>
    </row>
    <row r="28">
      <c r="A28" s="4" t="inlineStr">
        <is>
          <t>Long-term Line of Credit</t>
        </is>
      </c>
      <c r="B28" s="6" t="n">
        <v>12000</v>
      </c>
      <c r="E28" s="5" t="n">
        <v>0</v>
      </c>
    </row>
    <row r="29">
      <c r="A29" s="4" t="inlineStr">
        <is>
          <t>Federal Reserve Bank Advances [Member]</t>
        </is>
      </c>
    </row>
    <row r="30">
      <c r="A30" s="3" t="inlineStr">
        <is>
          <t>Borrowed Funds and Subordinated Notes (Details) [Line Items]</t>
        </is>
      </c>
    </row>
    <row r="31">
      <c r="A31" s="4" t="inlineStr">
        <is>
          <t>Line of Credit Facility, Maximum Borrowing Capacity</t>
        </is>
      </c>
      <c r="E31" s="5" t="n">
        <v>27000</v>
      </c>
    </row>
    <row r="32">
      <c r="A32" s="4" t="inlineStr">
        <is>
          <t>Long-term Line of Credit</t>
        </is>
      </c>
      <c r="E32"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t>
        </is>
      </c>
      <c r="B1" s="2" t="inlineStr">
        <is>
          <t>12 Months Ended</t>
        </is>
      </c>
    </row>
    <row r="2">
      <c r="B2" s="2" t="inlineStr">
        <is>
          <t>Dec. 31, 2020</t>
        </is>
      </c>
      <c r="C2" s="2" t="inlineStr">
        <is>
          <t>Dec. 31, 2019</t>
        </is>
      </c>
    </row>
    <row r="3">
      <c r="A3" s="3" t="inlineStr">
        <is>
          <t>Benefit Plans (Details) [Line Items]</t>
        </is>
      </c>
    </row>
    <row r="4">
      <c r="A4" s="4" t="inlineStr">
        <is>
          <t>Defined Contribution Plan, Employer Discretionary Contribution Amount</t>
        </is>
      </c>
      <c r="B4" s="6" t="n">
        <v>409000</v>
      </c>
      <c r="C4" s="6" t="n">
        <v>371000</v>
      </c>
    </row>
    <row r="5">
      <c r="A5" s="4" t="inlineStr">
        <is>
          <t>Defined Contribution Plan, Employer Matching Contribution, Percent of Employees' Gross Pay</t>
        </is>
      </c>
      <c r="B5" s="4" t="inlineStr">
        <is>
          <t>3.00%</t>
        </is>
      </c>
    </row>
    <row r="6">
      <c r="A6" s="4" t="inlineStr">
        <is>
          <t>Matching of Employee's Contribution on the First 1% [Member]</t>
        </is>
      </c>
    </row>
    <row r="7">
      <c r="A7" s="3" t="inlineStr">
        <is>
          <t>Benefit Plans (Details) [Line Items]</t>
        </is>
      </c>
    </row>
    <row r="8">
      <c r="A8" s="4" t="inlineStr">
        <is>
          <t>Defined Contribution Plan, Employer Matching Contribution, Percent of Match</t>
        </is>
      </c>
      <c r="B8" s="4" t="inlineStr">
        <is>
          <t>100.00%</t>
        </is>
      </c>
    </row>
    <row r="9">
      <c r="A9" s="4" t="inlineStr">
        <is>
          <t>Matching of Employee's Contribution on the First 5% [Member]</t>
        </is>
      </c>
    </row>
    <row r="10">
      <c r="A10" s="3" t="inlineStr">
        <is>
          <t>Benefit Plans (Details) [Line Items]</t>
        </is>
      </c>
    </row>
    <row r="11">
      <c r="A11" s="4" t="inlineStr">
        <is>
          <t>Defined Contribution Plan, Employer Discretionary Contribution Amount</t>
        </is>
      </c>
      <c r="B11" s="7" t="n">
        <v>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Deferred Tax Assets, Valuation Allowance</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0925</v>
      </c>
      <c r="C4" s="6" t="n">
        <v>7879</v>
      </c>
    </row>
    <row r="5">
      <c r="A5" s="3" t="inlineStr">
        <is>
          <t>Adjustments to reconcile net income to net cash used in operating activities:</t>
        </is>
      </c>
    </row>
    <row r="6">
      <c r="A6" s="4" t="inlineStr">
        <is>
          <t>Provision for loan losses</t>
        </is>
      </c>
      <c r="B6" s="5" t="n">
        <v>1709</v>
      </c>
      <c r="C6" s="5" t="n">
        <v>1555</v>
      </c>
    </row>
    <row r="7">
      <c r="A7" s="4" t="inlineStr">
        <is>
          <t>Depreciation and amortization</t>
        </is>
      </c>
      <c r="B7" s="5" t="n">
        <v>433</v>
      </c>
      <c r="C7" s="5" t="n">
        <v>723</v>
      </c>
    </row>
    <row r="8">
      <c r="A8" s="4" t="inlineStr">
        <is>
          <t>Accretion of discount on loans</t>
        </is>
      </c>
      <c r="B8" s="5" t="n">
        <v>-74</v>
      </c>
      <c r="C8" s="5" t="n">
        <v>-20</v>
      </c>
    </row>
    <row r="9">
      <c r="A9" s="4" t="inlineStr">
        <is>
          <t>Core deposit intangible amortization</t>
        </is>
      </c>
      <c r="B9" s="5" t="n">
        <v>201</v>
      </c>
      <c r="C9" s="5" t="n">
        <v>201</v>
      </c>
    </row>
    <row r="10">
      <c r="A10" s="4" t="inlineStr">
        <is>
          <t>Securities premium amortization, net</t>
        </is>
      </c>
      <c r="B10" s="5" t="n">
        <v>61</v>
      </c>
      <c r="C10" s="5" t="n">
        <v>113</v>
      </c>
    </row>
    <row r="11">
      <c r="A11" s="4" t="inlineStr">
        <is>
          <t>Origination of loans held for sale</t>
        </is>
      </c>
      <c r="B11" s="5" t="n">
        <v>-41582</v>
      </c>
      <c r="C11" s="5" t="n">
        <v>-36830</v>
      </c>
    </row>
    <row r="12">
      <c r="A12" s="4" t="inlineStr">
        <is>
          <t>Proceeds from payments and sales of loans held for sale</t>
        </is>
      </c>
      <c r="B12" s="5" t="n">
        <v>10793</v>
      </c>
      <c r="C12" s="5" t="n">
        <v>7090</v>
      </c>
    </row>
    <row r="13">
      <c r="A13" s="4" t="inlineStr">
        <is>
          <t>Gain on sale of loans</t>
        </is>
      </c>
      <c r="B13" s="5" t="n">
        <v>-722</v>
      </c>
      <c r="C13" s="5" t="n">
        <v>-427</v>
      </c>
    </row>
    <row r="14">
      <c r="A14" s="4" t="inlineStr">
        <is>
          <t>Stock based compensation</t>
        </is>
      </c>
      <c r="B14" s="5" t="n">
        <v>151</v>
      </c>
      <c r="C14" s="5" t="n">
        <v>109</v>
      </c>
    </row>
    <row r="15">
      <c r="A15" s="4" t="inlineStr">
        <is>
          <t>Deferred income taxes</t>
        </is>
      </c>
      <c r="B15" s="5" t="n">
        <v>-281</v>
      </c>
      <c r="C15" s="5" t="n">
        <v>-298</v>
      </c>
    </row>
    <row r="16">
      <c r="A16" s="3" t="inlineStr">
        <is>
          <t>Net change in:</t>
        </is>
      </c>
    </row>
    <row r="17">
      <c r="A17" s="4" t="inlineStr">
        <is>
          <t>Servicing assets, net</t>
        </is>
      </c>
      <c r="B17" s="5" t="n">
        <v>261</v>
      </c>
      <c r="C17" s="5" t="n">
        <v>642</v>
      </c>
    </row>
    <row r="18">
      <c r="A18" s="4" t="inlineStr">
        <is>
          <t>Other assets</t>
        </is>
      </c>
      <c r="B18" s="5" t="n">
        <v>-5242</v>
      </c>
      <c r="C18" s="5" t="n">
        <v>-19</v>
      </c>
    </row>
    <row r="19">
      <c r="A19" s="4" t="inlineStr">
        <is>
          <t>Other liabilities</t>
        </is>
      </c>
      <c r="B19" s="5" t="n">
        <v>2921</v>
      </c>
      <c r="C19" s="5" t="n">
        <v>1101</v>
      </c>
    </row>
    <row r="20">
      <c r="A20" s="4" t="inlineStr">
        <is>
          <t>Net cash used in operating activities</t>
        </is>
      </c>
      <c r="B20" s="5" t="n">
        <v>-20446</v>
      </c>
      <c r="C20" s="5" t="n">
        <v>-18181</v>
      </c>
    </row>
    <row r="21">
      <c r="A21" s="3" t="inlineStr">
        <is>
          <t>Cash Flows from Investing Activities</t>
        </is>
      </c>
    </row>
    <row r="22">
      <c r="A22" s="4" t="inlineStr">
        <is>
          <t>Acquisition of business</t>
        </is>
      </c>
      <c r="B22" s="5" t="n">
        <v>0</v>
      </c>
      <c r="C22" s="5" t="n">
        <v>-2500</v>
      </c>
    </row>
    <row r="23">
      <c r="A23" s="4" t="inlineStr">
        <is>
          <t>Purchase of securities available for sale</t>
        </is>
      </c>
      <c r="B23" s="5" t="n">
        <v>-343246</v>
      </c>
      <c r="C23" s="5" t="n">
        <v>-307960</v>
      </c>
    </row>
    <row r="24">
      <c r="A24" s="4" t="inlineStr">
        <is>
          <t>Principal payments, calls and maturities of securities available for sale</t>
        </is>
      </c>
      <c r="B24" s="5" t="n">
        <v>338513</v>
      </c>
      <c r="C24" s="5" t="n">
        <v>307100</v>
      </c>
    </row>
    <row r="25">
      <c r="A25" s="4" t="inlineStr">
        <is>
          <t>Principal payments of securities held to maturity</t>
        </is>
      </c>
      <c r="B25" s="5" t="n">
        <v>543</v>
      </c>
      <c r="C25" s="5" t="n">
        <v>1280</v>
      </c>
    </row>
    <row r="26">
      <c r="A26" s="4" t="inlineStr">
        <is>
          <t>Purchase of securities, restricted</t>
        </is>
      </c>
      <c r="B26" s="5" t="n">
        <v>-9277</v>
      </c>
      <c r="C26" s="5" t="n">
        <v>-10877</v>
      </c>
    </row>
    <row r="27">
      <c r="A27" s="4" t="inlineStr">
        <is>
          <t>Proceeds from sale of securities, restricted</t>
        </is>
      </c>
      <c r="B27" s="5" t="n">
        <v>9263</v>
      </c>
      <c r="C27" s="5" t="n">
        <v>10386</v>
      </c>
    </row>
    <row r="28">
      <c r="A28" s="4" t="inlineStr">
        <is>
          <t>Proceeds from sales of real estate owned</t>
        </is>
      </c>
      <c r="B28" s="5" t="n">
        <v>0</v>
      </c>
      <c r="C28" s="5" t="n">
        <v>275</v>
      </c>
    </row>
    <row r="29">
      <c r="A29" s="4" t="inlineStr">
        <is>
          <t>Net change in loans</t>
        </is>
      </c>
      <c r="B29" s="5" t="n">
        <v>-83176</v>
      </c>
      <c r="C29" s="5" t="n">
        <v>-20923</v>
      </c>
    </row>
    <row r="30">
      <c r="A30" s="4" t="inlineStr">
        <is>
          <t>Purchases of premises and equipment</t>
        </is>
      </c>
      <c r="B30" s="5" t="n">
        <v>-61</v>
      </c>
      <c r="C30" s="5" t="n">
        <v>-181</v>
      </c>
    </row>
    <row r="31">
      <c r="A31" s="4" t="inlineStr">
        <is>
          <t>Net cash used in investing activities</t>
        </is>
      </c>
      <c r="B31" s="5" t="n">
        <v>-87441</v>
      </c>
      <c r="C31" s="5" t="n">
        <v>-23400</v>
      </c>
    </row>
    <row r="32">
      <c r="A32" s="3" t="inlineStr">
        <is>
          <t>Cash Flows from Financing Activities</t>
        </is>
      </c>
    </row>
    <row r="33">
      <c r="A33" s="4" t="inlineStr">
        <is>
          <t>Net change in demand deposits</t>
        </is>
      </c>
      <c r="B33" s="5" t="n">
        <v>74141</v>
      </c>
      <c r="C33" s="5" t="n">
        <v>-1511</v>
      </c>
    </row>
    <row r="34">
      <c r="A34" s="4" t="inlineStr">
        <is>
          <t>Net change in time deposits</t>
        </is>
      </c>
      <c r="B34" s="5" t="n">
        <v>-9727</v>
      </c>
      <c r="C34" s="5" t="n">
        <v>34739</v>
      </c>
    </row>
    <row r="35">
      <c r="A35" s="4" t="inlineStr">
        <is>
          <t>Proceeds from borrowed funds</t>
        </is>
      </c>
      <c r="B35" s="5" t="n">
        <v>468641</v>
      </c>
      <c r="C35" s="5" t="n">
        <v>453559</v>
      </c>
    </row>
    <row r="36">
      <c r="A36" s="4" t="inlineStr">
        <is>
          <t>Repayment of borrowed funds</t>
        </is>
      </c>
      <c r="B36" s="5" t="n">
        <v>-396951</v>
      </c>
      <c r="C36" s="5" t="n">
        <v>-448474</v>
      </c>
    </row>
    <row r="37">
      <c r="A37" s="4" t="inlineStr">
        <is>
          <t>Distributions to Tectonic Holdings members prior to Tectonic Merger</t>
        </is>
      </c>
      <c r="B37" s="5" t="n">
        <v>0</v>
      </c>
      <c r="C37" s="5" t="n">
        <v>-1300</v>
      </c>
    </row>
    <row r="38">
      <c r="A38" s="4" t="inlineStr">
        <is>
          <t>Proceeds from issuance of preferred shares</t>
        </is>
      </c>
      <c r="B38" s="5" t="n">
        <v>0</v>
      </c>
      <c r="C38" s="5" t="n">
        <v>15506</v>
      </c>
    </row>
    <row r="39">
      <c r="A39" s="4" t="inlineStr">
        <is>
          <t>Dividends paid on Series A preferred shares</t>
        </is>
      </c>
      <c r="B39" s="5" t="n">
        <v>0</v>
      </c>
      <c r="C39" s="5" t="n">
        <v>-640</v>
      </c>
    </row>
    <row r="40">
      <c r="A40" s="4" t="inlineStr">
        <is>
          <t>Dividends paid on Series B preferred shares</t>
        </is>
      </c>
      <c r="B40" s="5" t="n">
        <v>-1552</v>
      </c>
      <c r="C40" s="5" t="n">
        <v>-781</v>
      </c>
    </row>
    <row r="41">
      <c r="A41" s="4" t="inlineStr">
        <is>
          <t>Purchase of Series A preferred stock</t>
        </is>
      </c>
      <c r="B41" s="5" t="n">
        <v>0</v>
      </c>
      <c r="C41" s="5" t="n">
        <v>-7772</v>
      </c>
    </row>
    <row r="42">
      <c r="A42" s="4" t="inlineStr">
        <is>
          <t>Net cash provided by financing activities</t>
        </is>
      </c>
      <c r="B42" s="5" t="n">
        <v>134552</v>
      </c>
      <c r="C42" s="5" t="n">
        <v>43326</v>
      </c>
    </row>
    <row r="43">
      <c r="A43" s="4" t="inlineStr">
        <is>
          <t>Net change in cash and cash equivalents</t>
        </is>
      </c>
      <c r="B43" s="5" t="n">
        <v>26665</v>
      </c>
      <c r="C43" s="5" t="n">
        <v>1745</v>
      </c>
    </row>
    <row r="44">
      <c r="A44" s="4" t="inlineStr">
        <is>
          <t>Cash and cash equivalents at beginning of period</t>
        </is>
      </c>
      <c r="B44" s="5" t="n">
        <v>20203</v>
      </c>
      <c r="C44" s="5" t="n">
        <v>18458</v>
      </c>
    </row>
    <row r="45">
      <c r="A45" s="4" t="inlineStr">
        <is>
          <t>Cash and cash equivalents at end of period</t>
        </is>
      </c>
      <c r="B45" s="5" t="n">
        <v>46868</v>
      </c>
      <c r="C45" s="5" t="n">
        <v>20203</v>
      </c>
    </row>
    <row r="46">
      <c r="A46" s="3" t="inlineStr">
        <is>
          <t>Non Cash Transactions</t>
        </is>
      </c>
    </row>
    <row r="47">
      <c r="A47" s="4" t="inlineStr">
        <is>
          <t>Transfers from loans to other real estate owned</t>
        </is>
      </c>
      <c r="B47" s="5" t="n">
        <v>0</v>
      </c>
      <c r="C47" s="5" t="n">
        <v>275</v>
      </c>
    </row>
    <row r="48">
      <c r="A48" s="4" t="inlineStr">
        <is>
          <t>Prepaid amounts applied toward purchase of Series A preferred stock</t>
        </is>
      </c>
      <c r="B48" s="5" t="n">
        <v>0</v>
      </c>
      <c r="C48" s="5" t="n">
        <v>-262</v>
      </c>
    </row>
    <row r="49">
      <c r="A49" s="4" t="inlineStr">
        <is>
          <t>Transfers from loans held for sale to loans held for investment</t>
        </is>
      </c>
      <c r="B49" s="5" t="n">
        <v>26389</v>
      </c>
      <c r="C49" s="5" t="n">
        <v>36525</v>
      </c>
    </row>
    <row r="50">
      <c r="A50" s="3" t="inlineStr">
        <is>
          <t>Cash paid during the year for:</t>
        </is>
      </c>
    </row>
    <row r="51">
      <c r="A51" s="4" t="inlineStr">
        <is>
          <t>Interest</t>
        </is>
      </c>
      <c r="B51" s="5" t="n">
        <v>5268</v>
      </c>
      <c r="C51" s="5" t="n">
        <v>6178</v>
      </c>
    </row>
    <row r="52">
      <c r="A52" s="4" t="inlineStr">
        <is>
          <t>Income taxes</t>
        </is>
      </c>
      <c r="B52" s="6" t="n">
        <v>3023</v>
      </c>
      <c r="C52" s="6" t="n">
        <v>20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Dec. 31, 2020</t>
        </is>
      </c>
      <c r="C2" s="2" t="inlineStr">
        <is>
          <t>Dec. 31, 2019</t>
        </is>
      </c>
    </row>
    <row r="3">
      <c r="A3" s="3" t="inlineStr">
        <is>
          <t>Current:</t>
        </is>
      </c>
    </row>
    <row r="4">
      <c r="A4" s="4" t="inlineStr">
        <is>
          <t>Federal</t>
        </is>
      </c>
      <c r="B4" s="6" t="n">
        <v>3248</v>
      </c>
      <c r="C4" s="6" t="n">
        <v>2275</v>
      </c>
    </row>
    <row r="5">
      <c r="A5" s="4" t="inlineStr">
        <is>
          <t>State</t>
        </is>
      </c>
      <c r="B5" s="5" t="n">
        <v>30</v>
      </c>
      <c r="C5" s="5" t="n">
        <v>37</v>
      </c>
    </row>
    <row r="6">
      <c r="A6" s="4" t="inlineStr">
        <is>
          <t>Total current</t>
        </is>
      </c>
      <c r="B6" s="5" t="n">
        <v>3278</v>
      </c>
      <c r="C6" s="5" t="n">
        <v>2312</v>
      </c>
    </row>
    <row r="7">
      <c r="A7" s="4" t="inlineStr">
        <is>
          <t>Deferred federal</t>
        </is>
      </c>
      <c r="B7" s="5" t="n">
        <v>-281</v>
      </c>
      <c r="C7" s="5" t="n">
        <v>-298</v>
      </c>
    </row>
    <row r="8">
      <c r="A8" s="4" t="inlineStr">
        <is>
          <t>Change in tax status of merged subsidiaries</t>
        </is>
      </c>
      <c r="B8" s="5" t="n">
        <v>0</v>
      </c>
      <c r="C8" s="5" t="n">
        <v>-112</v>
      </c>
    </row>
    <row r="9">
      <c r="A9" s="4" t="inlineStr">
        <is>
          <t>Income tax expense</t>
        </is>
      </c>
      <c r="B9" s="6" t="n">
        <v>2997</v>
      </c>
      <c r="C9" s="6" t="n">
        <v>19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U.S. statutory rate</t>
        </is>
      </c>
      <c r="B4" s="4" t="inlineStr">
        <is>
          <t>21.00%</t>
        </is>
      </c>
      <c r="C4" s="4" t="inlineStr">
        <is>
          <t>21.00%</t>
        </is>
      </c>
    </row>
    <row r="5">
      <c r="A5" s="4" t="inlineStr">
        <is>
          <t>Other</t>
        </is>
      </c>
      <c r="B5" s="4" t="inlineStr">
        <is>
          <t>0.50%</t>
        </is>
      </c>
      <c r="C5" s="4" t="inlineStr">
        <is>
          <t>(1.60%)</t>
        </is>
      </c>
    </row>
    <row r="6">
      <c r="A6" s="4" t="inlineStr">
        <is>
          <t>Effective tax rate</t>
        </is>
      </c>
      <c r="B6" s="4" t="inlineStr">
        <is>
          <t>21.50%</t>
        </is>
      </c>
      <c r="C6" s="4" t="inlineStr">
        <is>
          <t>19.40%</t>
        </is>
      </c>
    </row>
    <row r="7">
      <c r="A7" s="4" t="inlineStr">
        <is>
          <t>Income tax expense computed at the statutory rate</t>
        </is>
      </c>
      <c r="B7" s="6" t="n">
        <v>2917</v>
      </c>
      <c r="C7" s="6" t="n">
        <v>2046</v>
      </c>
    </row>
    <row r="8">
      <c r="A8" s="4" t="inlineStr">
        <is>
          <t>State income tax</t>
        </is>
      </c>
      <c r="B8" s="5" t="n">
        <v>30</v>
      </c>
      <c r="C8" s="5" t="n">
        <v>37</v>
      </c>
    </row>
    <row r="9">
      <c r="A9" s="4" t="inlineStr">
        <is>
          <t>Pre-merger period during which acquired subsidiaries were under passthrough taxation</t>
        </is>
      </c>
      <c r="B9" s="5" t="n">
        <v>0</v>
      </c>
      <c r="C9" s="5" t="n">
        <v>-403</v>
      </c>
    </row>
    <row r="10">
      <c r="A10" s="4" t="inlineStr">
        <is>
          <t>Other</t>
        </is>
      </c>
      <c r="B10" s="5" t="n">
        <v>50</v>
      </c>
      <c r="C10" s="5" t="n">
        <v>222</v>
      </c>
    </row>
    <row r="11">
      <c r="A11" s="4" t="inlineStr">
        <is>
          <t>Income tax expense, as reported</t>
        </is>
      </c>
      <c r="B11" s="6" t="n">
        <v>2997</v>
      </c>
      <c r="C11" s="6" t="n">
        <v>19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Deferred tax assets:</t>
        </is>
      </c>
    </row>
    <row r="3">
      <c r="A3" s="4" t="inlineStr">
        <is>
          <t>Allowance for loan losses</t>
        </is>
      </c>
      <c r="B3" s="6" t="n">
        <v>618</v>
      </c>
      <c r="C3" s="6" t="n">
        <v>296</v>
      </c>
    </row>
    <row r="4">
      <c r="A4" s="4" t="inlineStr">
        <is>
          <t>Non-accrual loan interest</t>
        </is>
      </c>
      <c r="B4" s="5" t="n">
        <v>70</v>
      </c>
      <c r="C4" s="5" t="n">
        <v>64</v>
      </c>
    </row>
    <row r="5">
      <c r="A5" s="4" t="inlineStr">
        <is>
          <t>Servicing asset valuation allowance</t>
        </is>
      </c>
      <c r="B5" s="5" t="n">
        <v>13</v>
      </c>
      <c r="C5" s="5" t="n">
        <v>55</v>
      </c>
    </row>
    <row r="6">
      <c r="A6" s="4" t="inlineStr">
        <is>
          <t>Accrued liabilities</t>
        </is>
      </c>
      <c r="B6" s="5" t="n">
        <v>68</v>
      </c>
      <c r="C6" s="5" t="n">
        <v>159</v>
      </c>
    </row>
    <row r="7">
      <c r="A7" s="4" t="inlineStr">
        <is>
          <t>Stock compensation</t>
        </is>
      </c>
      <c r="B7" s="5" t="n">
        <v>73</v>
      </c>
      <c r="C7" s="5" t="n">
        <v>0</v>
      </c>
    </row>
    <row r="8">
      <c r="A8" s="4" t="inlineStr">
        <is>
          <t>Paycheck protection program deferred loan fees</t>
        </is>
      </c>
      <c r="B8" s="5" t="n">
        <v>343</v>
      </c>
      <c r="C8" s="5" t="n">
        <v>0</v>
      </c>
    </row>
    <row r="9">
      <c r="A9" s="4" t="inlineStr">
        <is>
          <t>Available-for-sale securities discount accretion</t>
        </is>
      </c>
      <c r="B9" s="5" t="n">
        <v>10</v>
      </c>
      <c r="C9" s="5" t="n">
        <v>14</v>
      </c>
    </row>
    <row r="10">
      <c r="A10" s="4" t="inlineStr">
        <is>
          <t>Total deferred tax assets</t>
        </is>
      </c>
      <c r="B10" s="5" t="n">
        <v>1195</v>
      </c>
      <c r="C10" s="5" t="n">
        <v>588</v>
      </c>
    </row>
    <row r="11">
      <c r="A11" s="4" t="inlineStr">
        <is>
          <t>Net deferred loan costs</t>
        </is>
      </c>
      <c r="B11" s="5" t="n">
        <v>-371</v>
      </c>
      <c r="C11" s="5" t="n">
        <v>-282</v>
      </c>
    </row>
    <row r="12">
      <c r="A12" s="4" t="inlineStr">
        <is>
          <t>Depreciation and amortization</t>
        </is>
      </c>
      <c r="B12" s="5" t="n">
        <v>-314</v>
      </c>
      <c r="C12" s="5" t="n">
        <v>-114</v>
      </c>
    </row>
    <row r="13">
      <c r="A13" s="4" t="inlineStr">
        <is>
          <t>Held-to-maturity securities premium</t>
        </is>
      </c>
      <c r="B13" s="5" t="n">
        <v>-57</v>
      </c>
      <c r="C13" s="5" t="n">
        <v>-62</v>
      </c>
    </row>
    <row r="14">
      <c r="A14" s="4" t="inlineStr">
        <is>
          <t>Loan discount</t>
        </is>
      </c>
      <c r="B14" s="5" t="n">
        <v>-93</v>
      </c>
      <c r="C14" s="5" t="n">
        <v>-65</v>
      </c>
    </row>
    <row r="15">
      <c r="A15" s="4" t="inlineStr">
        <is>
          <t>Intangible assets</t>
        </is>
      </c>
      <c r="B15" s="5" t="n">
        <v>-258</v>
      </c>
      <c r="C15" s="5" t="n">
        <v>-243</v>
      </c>
    </row>
    <row r="16">
      <c r="A16" s="4" t="inlineStr">
        <is>
          <t>Federal Home Loan Bank stock</t>
        </is>
      </c>
      <c r="B16" s="5" t="n">
        <v>0</v>
      </c>
      <c r="C16" s="5" t="n">
        <v>-2</v>
      </c>
    </row>
    <row r="17">
      <c r="A17" s="4" t="inlineStr">
        <is>
          <t>Net unrealized gain on securities available-for-sale</t>
        </is>
      </c>
      <c r="B17" s="5" t="n">
        <v>-19</v>
      </c>
      <c r="C17" s="5" t="n">
        <v>-14</v>
      </c>
    </row>
    <row r="18">
      <c r="A18" s="4" t="inlineStr">
        <is>
          <t>Total deferred tax liabilities</t>
        </is>
      </c>
      <c r="B18" s="5" t="n">
        <v>-1112</v>
      </c>
      <c r="C18" s="5" t="n">
        <v>-782</v>
      </c>
    </row>
    <row r="19">
      <c r="A19" s="4" t="inlineStr">
        <is>
          <t>Net deferred tax asset (liability)</t>
        </is>
      </c>
      <c r="B19" s="6" t="n">
        <v>83</v>
      </c>
      <c r="C19" s="6" t="n">
        <v>-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6" customWidth="1" min="2" max="2"/>
    <col width="17" customWidth="1" min="3" max="3"/>
  </cols>
  <sheetData>
    <row r="1">
      <c r="A1" s="1" t="inlineStr">
        <is>
          <t>Stock Compensation Plans (Details) - USD ($)</t>
        </is>
      </c>
      <c r="B1" s="2" t="inlineStr">
        <is>
          <t>12 Months Ended</t>
        </is>
      </c>
    </row>
    <row r="2">
      <c r="B2" s="2" t="inlineStr">
        <is>
          <t>Dec. 31, 2020</t>
        </is>
      </c>
      <c r="C2" s="2" t="inlineStr">
        <is>
          <t>Dec. 31, 2019</t>
        </is>
      </c>
    </row>
    <row r="3">
      <c r="A3" s="3" t="inlineStr">
        <is>
          <t>Stock Compensation Plans (Details) [Line Items]</t>
        </is>
      </c>
    </row>
    <row r="4">
      <c r="A4" s="4" t="inlineStr">
        <is>
          <t>Common Stock, Capital Shares Reserved for Future Issuance</t>
        </is>
      </c>
      <c r="B4" s="5" t="n">
        <v>750000</v>
      </c>
    </row>
    <row r="5">
      <c r="A5" s="4" t="inlineStr">
        <is>
          <t>Share-based Compensation Arrangement by Share-based Payment Award, Expiration Period</t>
        </is>
      </c>
      <c r="B5" s="4" t="inlineStr">
        <is>
          <t>10 years</t>
        </is>
      </c>
    </row>
    <row r="6">
      <c r="A6" s="4" t="inlineStr">
        <is>
          <t>Share-based Compensation Arrangement by Share-based Payment Award, Number of Shares Available for Grant</t>
        </is>
      </c>
      <c r="B6" s="5" t="n">
        <v>350000000</v>
      </c>
    </row>
    <row r="7">
      <c r="A7" s="4" t="inlineStr">
        <is>
          <t>Share-based Compensation Arrangement by Share-based Payment Award, Options, Outstanding, Number</t>
        </is>
      </c>
      <c r="B7" s="5" t="n">
        <v>190000</v>
      </c>
      <c r="C7" s="5" t="n">
        <v>190000</v>
      </c>
    </row>
    <row r="8">
      <c r="A8" s="4" t="inlineStr">
        <is>
          <t>Share-based Compensation Arrangement by Share-based Payment Award, Options, Outstanding, Weighted Average Exercise Price (in Dollars per share)</t>
        </is>
      </c>
      <c r="B8" s="7" t="n">
        <v>5.37</v>
      </c>
    </row>
    <row r="9">
      <c r="A9" s="4" t="inlineStr">
        <is>
          <t>Share-based Compensation Arrangement by Share-based Payment Award, Options, Outstanding, Weighted Average Remaining Contractual Term</t>
        </is>
      </c>
      <c r="B9" s="4" t="inlineStr">
        <is>
          <t>6 years 135 days</t>
        </is>
      </c>
      <c r="C9" s="4" t="inlineStr">
        <is>
          <t>7 years 135 days</t>
        </is>
      </c>
    </row>
    <row r="10">
      <c r="A10" s="4" t="inlineStr">
        <is>
          <t>Share-based Compensation Arrangement by Share-based Payment Award, Options, Grants in Period, Weighted Average Grant Date Fair Value (in Dollars per share)</t>
        </is>
      </c>
      <c r="B10" s="7" t="n">
        <v>1.94</v>
      </c>
      <c r="C10" s="7" t="n">
        <v>1.94</v>
      </c>
    </row>
    <row r="11">
      <c r="A11" s="4" t="inlineStr">
        <is>
          <t>Share-based Compensation Arrangement by Share-based Payment Award, Options, Vested, Number of Shares</t>
        </is>
      </c>
      <c r="B11" s="5" t="n">
        <v>140000000</v>
      </c>
    </row>
    <row r="12">
      <c r="A12" s="4" t="inlineStr">
        <is>
          <t>Share-based Payment Arrangement, Expense (in Dollars)</t>
        </is>
      </c>
      <c r="B12" s="6" t="n">
        <v>79000</v>
      </c>
      <c r="C12" s="6" t="n">
        <v>109000</v>
      </c>
    </row>
    <row r="13">
      <c r="A13" s="4" t="inlineStr">
        <is>
          <t>Share-based Payment Arrangement, Nonvested Award, Option, Cost Not yet Recognized, Amount (in Dollars)</t>
        </is>
      </c>
      <c r="B13" s="6" t="n">
        <v>24000</v>
      </c>
    </row>
    <row r="14">
      <c r="A14" s="4" t="inlineStr">
        <is>
          <t>Share-based Compensation Arrangement by Share-based Payment Award, Award Vesting Rights</t>
        </is>
      </c>
      <c r="B14" s="4" t="inlineStr">
        <is>
          <t>vesting over a three year period from 2023 through 2025</t>
        </is>
      </c>
    </row>
    <row r="15">
      <c r="A15" s="4" t="inlineStr">
        <is>
          <t>Share-based Compensation Arrangement by Share-based Payment Award, Award Vesting Period</t>
        </is>
      </c>
      <c r="B15" s="4" t="inlineStr">
        <is>
          <t>3 years</t>
        </is>
      </c>
    </row>
    <row r="16">
      <c r="A16" s="4" t="inlineStr">
        <is>
          <t>Share-based Payment Arrangement, Tranche One [Member]</t>
        </is>
      </c>
    </row>
    <row r="17">
      <c r="A17" s="3" t="inlineStr">
        <is>
          <t>Stock Compensation Plans (Details) [Line Items]</t>
        </is>
      </c>
    </row>
    <row r="18">
      <c r="A18" s="4" t="inlineStr">
        <is>
          <t>Share-based Compensation Arrangement by Share-based Payment Award, Options, Vested, Number of Shares</t>
        </is>
      </c>
      <c r="B18" s="5" t="n">
        <v>50000000</v>
      </c>
    </row>
    <row r="19">
      <c r="A19" s="4" t="inlineStr">
        <is>
          <t>Restricted Stock [Member]</t>
        </is>
      </c>
    </row>
    <row r="20">
      <c r="A20" s="3" t="inlineStr">
        <is>
          <t>Stock Compensation Plans (Details) [Line Items]</t>
        </is>
      </c>
    </row>
    <row r="21">
      <c r="A21" s="4" t="inlineStr">
        <is>
          <t>Share-based Compensation Arrangement by Share-based Payment Award, Options, Outstanding, Number</t>
        </is>
      </c>
      <c r="B21" s="5" t="n">
        <v>210000</v>
      </c>
    </row>
    <row r="22">
      <c r="A22" s="4" t="inlineStr">
        <is>
          <t>Share-based Compensation Arrangement by Share-based Payment Award, Options, Outstanding, Weighted Average Remaining Contractual Term</t>
        </is>
      </c>
      <c r="B22" s="4" t="inlineStr">
        <is>
          <t>3 years 167 days</t>
        </is>
      </c>
    </row>
    <row r="23">
      <c r="A23" s="4" t="inlineStr">
        <is>
          <t>Share-based Compensation Arrangement by Share-based Payment Award, Options, Grants in Period, Weighted Average Grant Date Fair Value (in Dollars per share)</t>
        </is>
      </c>
      <c r="C23" s="7" t="n">
        <v>4.81</v>
      </c>
    </row>
    <row r="24">
      <c r="A24" s="4" t="inlineStr">
        <is>
          <t>Share-based Payment Arrangement, Expense (in Dollars)</t>
        </is>
      </c>
      <c r="B24" s="6" t="n">
        <v>72000</v>
      </c>
    </row>
    <row r="25">
      <c r="A25" s="4" t="inlineStr">
        <is>
          <t>Share-based Payment Arrangement, Nonvested Award, Option, Cost Not yet Recognized, Amount (in Dollars)</t>
        </is>
      </c>
      <c r="B25" s="6" t="n">
        <v>91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Commitments and Contingencies Disclosure [Abstract]</t>
        </is>
      </c>
    </row>
    <row r="3">
      <c r="A3" s="4" t="inlineStr">
        <is>
          <t>Security Deposit</t>
        </is>
      </c>
      <c r="B3" s="6" t="n">
        <v>250000</v>
      </c>
      <c r="C3" s="6" t="n">
        <v>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ine of Credit Facilities - USD ($) $ in Thousands</t>
        </is>
      </c>
      <c r="B1" s="2" t="inlineStr">
        <is>
          <t>Dec. 31, 2020</t>
        </is>
      </c>
      <c r="C1" s="2" t="inlineStr">
        <is>
          <t>Dec. 31, 2019</t>
        </is>
      </c>
    </row>
    <row r="2">
      <c r="A2" s="3" t="inlineStr">
        <is>
          <t>Line of Credit Facility [Line Items]</t>
        </is>
      </c>
    </row>
    <row r="3">
      <c r="A3" s="4" t="inlineStr">
        <is>
          <t>Loan commitments</t>
        </is>
      </c>
      <c r="B3" s="6" t="n">
        <v>20042</v>
      </c>
      <c r="C3" s="6" t="n">
        <v>31761</v>
      </c>
    </row>
    <row r="4">
      <c r="A4" s="4" t="inlineStr">
        <is>
          <t>Line of Credit [Member]</t>
        </is>
      </c>
    </row>
    <row r="5">
      <c r="A5" s="3" t="inlineStr">
        <is>
          <t>Line of Credit Facility [Line Items]</t>
        </is>
      </c>
    </row>
    <row r="6">
      <c r="A6" s="4" t="inlineStr">
        <is>
          <t>Undisbursed loan commitments</t>
        </is>
      </c>
      <c r="B6" s="5" t="n">
        <v>19880</v>
      </c>
      <c r="C6" s="5" t="n">
        <v>31589</v>
      </c>
    </row>
    <row r="7">
      <c r="A7" s="4" t="inlineStr">
        <is>
          <t>Standby Letters of Credit [Member]</t>
        </is>
      </c>
    </row>
    <row r="8">
      <c r="A8" s="3" t="inlineStr">
        <is>
          <t>Line of Credit Facility [Line Items]</t>
        </is>
      </c>
    </row>
    <row r="9">
      <c r="A9" s="4" t="inlineStr">
        <is>
          <t>Loan commitments</t>
        </is>
      </c>
      <c r="B9" s="6" t="n">
        <v>162</v>
      </c>
      <c r="C9" s="6" t="n">
        <v>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0</t>
        </is>
      </c>
      <c r="C2" s="2" t="inlineStr">
        <is>
          <t>Dec. 31, 2019</t>
        </is>
      </c>
      <c r="D2" s="2" t="inlineStr">
        <is>
          <t>Dec. 31, 2018</t>
        </is>
      </c>
    </row>
    <row r="3">
      <c r="A3" s="3" t="inlineStr">
        <is>
          <t>Related Parties (Details) [Line Items]</t>
        </is>
      </c>
    </row>
    <row r="4">
      <c r="A4" s="4" t="inlineStr">
        <is>
          <t>Preferred Stock, Shares Outstanding (in Shares)</t>
        </is>
      </c>
      <c r="D4" s="5" t="n">
        <v>80338</v>
      </c>
    </row>
    <row r="5">
      <c r="A5" s="4" t="inlineStr">
        <is>
          <t>Increase (Decrease) in Notes Receivable, Related Parties</t>
        </is>
      </c>
      <c r="B5" s="6" t="n">
        <v>2900000</v>
      </c>
    </row>
    <row r="6">
      <c r="A6" s="4" t="inlineStr">
        <is>
          <t>Notes Receivable, Related Parties</t>
        </is>
      </c>
      <c r="B6" s="6" t="n">
        <v>2900000</v>
      </c>
    </row>
    <row r="7">
      <c r="A7" s="4" t="inlineStr">
        <is>
          <t>Cain Watters &amp; Associates [Member]</t>
        </is>
      </c>
    </row>
    <row r="8">
      <c r="A8" s="3" t="inlineStr">
        <is>
          <t>Related Parties (Details) [Line Items]</t>
        </is>
      </c>
    </row>
    <row r="9">
      <c r="A9" s="4" t="inlineStr">
        <is>
          <t>Related Party Ownership in Company</t>
        </is>
      </c>
      <c r="B9" s="4" t="inlineStr">
        <is>
          <t>31.00%</t>
        </is>
      </c>
    </row>
    <row r="10">
      <c r="A10" s="4" t="inlineStr">
        <is>
          <t>Accounts Receivable, Related Parties</t>
        </is>
      </c>
      <c r="B10" s="6" t="n">
        <v>43000</v>
      </c>
      <c r="C10" s="6" t="n">
        <v>193000</v>
      </c>
    </row>
    <row r="11">
      <c r="A11" s="4" t="inlineStr">
        <is>
          <t>Accounts Payable, Related Parties</t>
        </is>
      </c>
      <c r="B11" s="5" t="n">
        <v>198000</v>
      </c>
      <c r="C11" s="5" t="n">
        <v>186000</v>
      </c>
    </row>
    <row r="12">
      <c r="A12" s="4" t="inlineStr">
        <is>
          <t>Certain Officers, Directors and their Affiliated Companies [Member]</t>
        </is>
      </c>
    </row>
    <row r="13">
      <c r="A13" s="3" t="inlineStr">
        <is>
          <t>Related Parties (Details) [Line Items]</t>
        </is>
      </c>
    </row>
    <row r="14">
      <c r="A14" s="4" t="inlineStr">
        <is>
          <t>Due to Related Parties, Current</t>
        </is>
      </c>
      <c r="B14" s="5" t="n">
        <v>5600000</v>
      </c>
      <c r="C14" s="5" t="n">
        <v>4200000</v>
      </c>
    </row>
    <row r="15">
      <c r="A15" s="4" t="inlineStr">
        <is>
          <t>Tectonic Management Services Agreement [Member]</t>
        </is>
      </c>
    </row>
    <row r="16">
      <c r="A16" s="3" t="inlineStr">
        <is>
          <t>Related Parties (Details) [Line Items]</t>
        </is>
      </c>
    </row>
    <row r="17">
      <c r="A17" s="4" t="inlineStr">
        <is>
          <t>Related Party Transaction, Expenses from Transactions with Related Party</t>
        </is>
      </c>
      <c r="B17" s="5" t="n">
        <v>0</v>
      </c>
      <c r="C17" s="5" t="n">
        <v>117000</v>
      </c>
    </row>
    <row r="18">
      <c r="A18" s="4" t="inlineStr">
        <is>
          <t>Techtonic Advisors - CWA Services Agreement [Member] | Cain Watters &amp; Associates [Member]</t>
        </is>
      </c>
    </row>
    <row r="19">
      <c r="A19" s="3" t="inlineStr">
        <is>
          <t>Related Parties (Details) [Line Items]</t>
        </is>
      </c>
    </row>
    <row r="20">
      <c r="A20" s="4" t="inlineStr">
        <is>
          <t>Revenue from Related Parties</t>
        </is>
      </c>
      <c r="B20" s="6" t="n">
        <v>1800000</v>
      </c>
      <c r="C20" s="5" t="n">
        <v>1500000</v>
      </c>
    </row>
    <row r="21">
      <c r="A21" s="4" t="inlineStr">
        <is>
          <t>Compensation Expense for Forgiven Notes Including Interest [Member]</t>
        </is>
      </c>
    </row>
    <row r="22">
      <c r="A22" s="3" t="inlineStr">
        <is>
          <t>Related Parties (Details) [Line Items]</t>
        </is>
      </c>
    </row>
    <row r="23">
      <c r="A23" s="4" t="inlineStr">
        <is>
          <t>Related Party Transaction, Expenses from Transactions with Related Party</t>
        </is>
      </c>
      <c r="C23" s="6" t="n">
        <v>59000</v>
      </c>
    </row>
    <row r="24">
      <c r="A24" s="4" t="inlineStr">
        <is>
          <t>Series A Preferred Stock [Member]</t>
        </is>
      </c>
    </row>
    <row r="25">
      <c r="A25" s="3" t="inlineStr">
        <is>
          <t>Related Parties (Details) [Line Items]</t>
        </is>
      </c>
    </row>
    <row r="26">
      <c r="A26" s="4" t="inlineStr">
        <is>
          <t>Preferred Stock, Dividend Rate, Percentage</t>
        </is>
      </c>
      <c r="D26"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gulatory Matters (Details) $ in Millions</t>
        </is>
      </c>
      <c r="B1" s="2" t="inlineStr">
        <is>
          <t>Dec. 31, 2020USD ($)</t>
        </is>
      </c>
      <c r="C1" s="2" t="inlineStr">
        <is>
          <t>Jan. 01, 2019</t>
        </is>
      </c>
      <c r="D1" s="2" t="inlineStr">
        <is>
          <t>Jan. 01, 2015</t>
        </is>
      </c>
    </row>
    <row r="2">
      <c r="A2" s="3" t="inlineStr">
        <is>
          <t>Regulatory Matters (Details) [Line Items]</t>
        </is>
      </c>
    </row>
    <row r="3">
      <c r="A3" s="4" t="inlineStr">
        <is>
          <t>Statutory Accounting Practices, Statutory Amount Available for Dividend Payments without Regulatory Approval (in Dollars)</t>
        </is>
      </c>
      <c r="B3" s="8" t="n">
        <v>17.6</v>
      </c>
    </row>
    <row r="4">
      <c r="A4" s="4" t="inlineStr">
        <is>
          <t>Basel III Minimum Capital Ratio Requirments [Member]</t>
        </is>
      </c>
    </row>
    <row r="5">
      <c r="A5" s="3" t="inlineStr">
        <is>
          <t>Regulatory Matters (Details) [Line Items]</t>
        </is>
      </c>
    </row>
    <row r="6">
      <c r="A6" s="4" t="inlineStr">
        <is>
          <t>Banking Regulation, Total Risk-Based Capital Ratio, Actual</t>
        </is>
      </c>
      <c r="D6" s="9" t="n">
        <v>0.1</v>
      </c>
    </row>
    <row r="7">
      <c r="A7" s="4" t="inlineStr">
        <is>
          <t>Banking Regulation, Tier One Risk-Based Capital Ratio, Actual</t>
        </is>
      </c>
      <c r="D7" s="9" t="n">
        <v>0.08</v>
      </c>
    </row>
    <row r="8">
      <c r="A8" s="4" t="inlineStr">
        <is>
          <t>Banking Regulation, Tier One Leverage Capital Ratio, Actual</t>
        </is>
      </c>
      <c r="D8" s="9" t="n">
        <v>0.05</v>
      </c>
    </row>
    <row r="9">
      <c r="A9" s="4" t="inlineStr">
        <is>
          <t>Banking Regulation, Tier One Risk-Based Capital Ratio, Excess, Actual</t>
        </is>
      </c>
      <c r="D9" s="10" t="n">
        <v>0.065</v>
      </c>
    </row>
    <row r="10">
      <c r="A10" s="4" t="inlineStr">
        <is>
          <t>Capital Conservation Buffer</t>
        </is>
      </c>
      <c r="C10" s="4" t="inlineStr">
        <is>
          <t>2.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gulatory Matters (Details) - Schedule of Regulatory Capital Ratio Requirments under Banking Regulations - Basel III Minimum Capital Ratio Requirments [Member]</t>
        </is>
      </c>
      <c r="B1" s="2" t="inlineStr">
        <is>
          <t>Dec. 31, 2019</t>
        </is>
      </c>
    </row>
    <row r="2">
      <c r="A2" s="3" t="inlineStr">
        <is>
          <t>Regulatory Matters (Details) - Schedule of Regulatory Capital Ratio Requirments under Banking Regulations [Line Items]</t>
        </is>
      </c>
    </row>
    <row r="3">
      <c r="A3" s="4" t="inlineStr">
        <is>
          <t>Total Risk Based Capital (total capital to risk weighted assets), BASEL III Minimum for Capital Adequacy Requirements</t>
        </is>
      </c>
      <c r="B3" s="10" t="n">
        <v>0.08</v>
      </c>
    </row>
    <row r="4">
      <c r="A4" s="4" t="inlineStr">
        <is>
          <t>Total Risk Based Capital (total capital to risk weighted assets), BASEL III Additional Capital Conservation Buffer</t>
        </is>
      </c>
      <c r="B4" s="4" t="inlineStr">
        <is>
          <t>2.50%</t>
        </is>
      </c>
    </row>
    <row r="5">
      <c r="A5" s="4" t="inlineStr">
        <is>
          <t>Total Risk Based Capital (total capital to risk weighted assets), BASEL III Ratio with Capital Conservation Buffer</t>
        </is>
      </c>
      <c r="B5" s="4" t="inlineStr">
        <is>
          <t>10.50%</t>
        </is>
      </c>
    </row>
    <row r="6">
      <c r="A6" s="4" t="inlineStr">
        <is>
          <t>Tier 1 Risk Based Capital (tier 1 to risk weighted assets), BASEL III Minimum for Capital Adequacy Requirements</t>
        </is>
      </c>
      <c r="B6" s="10" t="n">
        <v>0.06</v>
      </c>
    </row>
    <row r="7">
      <c r="A7" s="4" t="inlineStr">
        <is>
          <t>Tier 1 Risk Based Capital (tier 1 to risk weighted assets), BASEL III Additional Capital Conservation Buffer</t>
        </is>
      </c>
      <c r="B7" s="4" t="inlineStr">
        <is>
          <t>2.50%</t>
        </is>
      </c>
    </row>
    <row r="8">
      <c r="A8" s="4" t="inlineStr">
        <is>
          <t>Tier 1 Risk Based Capital (tier 1 to risk weighted assets), BASEL III Ratio with Capital Conservation Buffer</t>
        </is>
      </c>
      <c r="B8" s="4" t="inlineStr">
        <is>
          <t>8.50%</t>
        </is>
      </c>
    </row>
    <row r="9">
      <c r="A9" s="4" t="inlineStr">
        <is>
          <t>Common Equity Tier 1 Risk Based ( CET1 to risk weighted assets), BASEL III Minimum for Capital Adequacy Requirements</t>
        </is>
      </c>
      <c r="B9" s="10" t="n">
        <v>0.045</v>
      </c>
    </row>
    <row r="10">
      <c r="A10" s="4" t="inlineStr">
        <is>
          <t>Common Equity Tier 1 Risk Based ( CET1 to risk weighted assets), BASEL III Additional Capital Conservation Buffer</t>
        </is>
      </c>
      <c r="B10" s="4" t="inlineStr">
        <is>
          <t>2.50%</t>
        </is>
      </c>
    </row>
    <row r="11">
      <c r="A11" s="4" t="inlineStr">
        <is>
          <t>Common Equity Tier 1 Risk Based ( CET1 to risk weighted assets), BASEL III Ratio with Capital Conservation Buffer</t>
        </is>
      </c>
      <c r="B11" s="4" t="inlineStr">
        <is>
          <t>7.00%</t>
        </is>
      </c>
    </row>
    <row r="12">
      <c r="A12" s="4" t="inlineStr">
        <is>
          <t>Tier 1 Leverage Ratio (tier 1 to average assets), BASEL III Minimum for Capital Adequacy Requirements</t>
        </is>
      </c>
      <c r="B12" s="10" t="n">
        <v>0.04</v>
      </c>
    </row>
    <row r="13">
      <c r="A13" s="4" t="inlineStr">
        <is>
          <t>Tier 1 Leverage Ratio (tier 1 to average assets), BASEL III Additional Capital Conservation Buffer</t>
        </is>
      </c>
      <c r="B13" s="4" t="inlineStr">
        <is>
          <t>0.00%</t>
        </is>
      </c>
    </row>
    <row r="14">
      <c r="A14" s="4" t="inlineStr">
        <is>
          <t>Tier 1 Leverage Ratio (tier 1 to average assets), BASEL III Ratio with Capital Conservation Buffer</t>
        </is>
      </c>
      <c r="B14"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Schedule of Compliance with Regulatory Capital Requirements under Banking Regulations $ in Thousands</t>
        </is>
      </c>
      <c r="B1" s="2" t="inlineStr">
        <is>
          <t>Dec. 31, 2020USD ($)</t>
        </is>
      </c>
      <c r="C1" s="2" t="inlineStr">
        <is>
          <t>Dec. 31, 2019USD ($)</t>
        </is>
      </c>
    </row>
    <row r="2">
      <c r="A2" s="4" t="inlineStr">
        <is>
          <t>Consolidated Entities [Member]</t>
        </is>
      </c>
    </row>
    <row r="3">
      <c r="A3" s="3" t="inlineStr">
        <is>
          <t>Total Capital (to Risk Weighted Assets)</t>
        </is>
      </c>
    </row>
    <row r="4">
      <c r="A4" s="4" t="inlineStr">
        <is>
          <t>Total Capital (to Risk Weighted Assets), Actual, Amount</t>
        </is>
      </c>
      <c r="B4" s="6" t="n">
        <v>50987</v>
      </c>
      <c r="C4" s="6" t="n">
        <v>39709</v>
      </c>
    </row>
    <row r="5">
      <c r="A5" s="4" t="inlineStr">
        <is>
          <t>Total Capital (to Risk Weighted Assets), Actual, Ratio</t>
        </is>
      </c>
      <c r="B5" s="11" t="n">
        <v>0.1822</v>
      </c>
      <c r="C5" s="11" t="n">
        <v>0.1547</v>
      </c>
    </row>
    <row r="6">
      <c r="A6" s="4" t="inlineStr">
        <is>
          <t>Total Capital (to Risk Weighted Assets), Minimum Capital Required - Basel III , Amount</t>
        </is>
      </c>
      <c r="B6" s="6" t="n">
        <v>29379</v>
      </c>
      <c r="C6" s="6" t="n">
        <v>26950</v>
      </c>
    </row>
    <row r="7">
      <c r="A7" s="4" t="inlineStr">
        <is>
          <t>Total Capital (to Risk Weighted Assets), Minimum Capital Required - Basel III , Ratio</t>
        </is>
      </c>
      <c r="B7" s="11" t="n">
        <v>0.105</v>
      </c>
      <c r="C7" s="11" t="n">
        <v>0.105</v>
      </c>
    </row>
    <row r="8">
      <c r="A8" s="4" t="inlineStr">
        <is>
          <t>Total Capital (to Risk Weighted Assets), Required to be Considered Well Capitalized,Amount</t>
        </is>
      </c>
      <c r="B8" s="6" t="n">
        <v>27980</v>
      </c>
      <c r="C8" s="6" t="n">
        <v>25667</v>
      </c>
    </row>
    <row r="9">
      <c r="A9" s="4" t="inlineStr">
        <is>
          <t>Total Capital (to Risk Weighted Assets), Required to be Considered Well Capitalized, Ratio</t>
        </is>
      </c>
      <c r="B9" s="11" t="n">
        <v>0.1</v>
      </c>
      <c r="C9" s="11" t="n">
        <v>0.1</v>
      </c>
    </row>
    <row r="10">
      <c r="A10" s="3" t="inlineStr">
        <is>
          <t>Tier 1 Capital (to Risk Weighted Assets)</t>
        </is>
      </c>
    </row>
    <row r="11">
      <c r="A11" s="4" t="inlineStr">
        <is>
          <t>Tier 1 Capital (to Risk Weighted Assets), Actual, Amount</t>
        </is>
      </c>
      <c r="B11" s="6" t="n">
        <v>48046</v>
      </c>
      <c r="C11" s="6" t="n">
        <v>38301</v>
      </c>
    </row>
    <row r="12">
      <c r="A12" s="4" t="inlineStr">
        <is>
          <t>Tier 1 Capital (to Risk Weighted Assets), Actual, Ratio</t>
        </is>
      </c>
      <c r="B12" s="9" t="n">
        <v>17.17</v>
      </c>
      <c r="C12" s="9" t="n">
        <v>14.92</v>
      </c>
    </row>
    <row r="13">
      <c r="A13" s="4" t="inlineStr">
        <is>
          <t>Tier 1 Capital (to Risk Weighted Assets), Minimum Capital Required - Basel III , Amount</t>
        </is>
      </c>
      <c r="B13" s="6" t="n">
        <v>23783</v>
      </c>
      <c r="C13" s="6" t="n">
        <v>21817</v>
      </c>
    </row>
    <row r="14">
      <c r="A14" s="4" t="inlineStr">
        <is>
          <t>Tier 1 Capital (to Risk Weighted Assets), Minimum Capital Required - Basel III , Ratio</t>
        </is>
      </c>
      <c r="B14" s="9" t="n">
        <v>8.5</v>
      </c>
      <c r="C14" s="9" t="n">
        <v>8.5</v>
      </c>
    </row>
    <row r="15">
      <c r="A15" s="4" t="inlineStr">
        <is>
          <t>Tier 1 Capital (to Risk Weighted Assets), Required to be Considered Well Capitalized,Amount</t>
        </is>
      </c>
      <c r="B15" s="6" t="n">
        <v>22384</v>
      </c>
      <c r="C15" s="6" t="n">
        <v>20534</v>
      </c>
    </row>
    <row r="16">
      <c r="A16" s="4" t="inlineStr">
        <is>
          <t>Tier 1 Capital (to Risk Weighted Assets), Required to be Considered Well Capitalized, Ratio</t>
        </is>
      </c>
      <c r="B16" s="5" t="n">
        <v>8</v>
      </c>
      <c r="C16" s="5" t="n">
        <v>8</v>
      </c>
    </row>
    <row r="17">
      <c r="A17" s="3" t="inlineStr">
        <is>
          <t>Common Equity Tier 1 (to Risk Weighted Assets)</t>
        </is>
      </c>
    </row>
    <row r="18">
      <c r="A18" s="4" t="inlineStr">
        <is>
          <t>Common Equity Tier 1 (to Risk Weighted Assets), Actual, Amount</t>
        </is>
      </c>
      <c r="B18" s="6" t="n">
        <v>30796</v>
      </c>
      <c r="C18" s="6" t="n">
        <v>21051</v>
      </c>
    </row>
    <row r="19">
      <c r="A19" s="4" t="inlineStr">
        <is>
          <t>Common Equity Tier 1 (to Risk Weighted Assets), Actual, Ratio</t>
        </is>
      </c>
      <c r="B19" s="9" t="n">
        <v>11.01</v>
      </c>
      <c r="C19" s="9" t="n">
        <v>8.199999999999999</v>
      </c>
    </row>
    <row r="20">
      <c r="A20" s="4" t="inlineStr">
        <is>
          <t>Common Equity Tier 1 (to Risk Weighted Assets), Minimum Capital Required - Basel III , Amount</t>
        </is>
      </c>
      <c r="B20" s="6" t="n">
        <v>19586</v>
      </c>
      <c r="C20" s="6" t="n">
        <v>17967</v>
      </c>
    </row>
    <row r="21">
      <c r="A21" s="4" t="inlineStr">
        <is>
          <t>Common Equity Tier 1 (to Risk Weighted Assets), Minimum Capital Required - Basel III , Ratio</t>
        </is>
      </c>
      <c r="B21" s="5" t="n">
        <v>7</v>
      </c>
      <c r="C21" s="5" t="n">
        <v>7</v>
      </c>
    </row>
    <row r="22">
      <c r="A22" s="4" t="inlineStr">
        <is>
          <t>Common Equity Tier 1 (to Risk Weighted Assets), Required to be Considered Well Capitalized,Amount</t>
        </is>
      </c>
      <c r="B22" s="6" t="n">
        <v>18187</v>
      </c>
      <c r="C22" s="6" t="n">
        <v>16683</v>
      </c>
    </row>
    <row r="23">
      <c r="A23" s="4" t="inlineStr">
        <is>
          <t>Common Equity Tier 1 (to Risk Weighted Assets), Required to be Considered Well Capitalized, Ratio</t>
        </is>
      </c>
      <c r="B23" s="9" t="n">
        <v>6.5</v>
      </c>
      <c r="C23" s="9" t="n">
        <v>6.5</v>
      </c>
    </row>
    <row r="24">
      <c r="A24" s="3" t="inlineStr">
        <is>
          <t>Tier 1 Capital (to Average Assets)</t>
        </is>
      </c>
    </row>
    <row r="25">
      <c r="A25" s="4" t="inlineStr">
        <is>
          <t>Tier 1 Capital (to Average Assets), Actual, Amount</t>
        </is>
      </c>
      <c r="B25" s="6" t="n">
        <v>48046</v>
      </c>
      <c r="C25" s="6" t="n">
        <v>38301</v>
      </c>
    </row>
    <row r="26">
      <c r="A26" s="4" t="inlineStr">
        <is>
          <t>Tier 1 Capital (to Average Assets), Actual, Ratio</t>
        </is>
      </c>
      <c r="B26" s="9" t="n">
        <v>11.66</v>
      </c>
      <c r="C26" s="9" t="n">
        <v>11.2</v>
      </c>
    </row>
    <row r="27">
      <c r="A27" s="4" t="inlineStr">
        <is>
          <t>Tier 1 Capital (to Average Assets), Minimum Capital Required - Basel III , Amount</t>
        </is>
      </c>
      <c r="B27" s="6" t="n">
        <v>16480</v>
      </c>
      <c r="C27" s="6" t="n">
        <v>13679</v>
      </c>
    </row>
    <row r="28">
      <c r="A28" s="4" t="inlineStr">
        <is>
          <t>Tier 1 Capital (to Average Assets), Minimum Capital Required - Basel III , Ratio</t>
        </is>
      </c>
      <c r="B28" s="5" t="n">
        <v>4</v>
      </c>
      <c r="C28" s="5" t="n">
        <v>4</v>
      </c>
    </row>
    <row r="29">
      <c r="A29" s="4" t="inlineStr">
        <is>
          <t>Tier 1 Capital (to Average Assets), Required to be Considered Well Capitalized,Amount</t>
        </is>
      </c>
      <c r="B29" s="6" t="n">
        <v>20601</v>
      </c>
      <c r="C29" s="6" t="n">
        <v>17099</v>
      </c>
    </row>
    <row r="30">
      <c r="A30" s="4" t="inlineStr">
        <is>
          <t>Tier 1 Capital (to Average Assets), Required to be Considered Well Capitalized, Ratio</t>
        </is>
      </c>
      <c r="B30" s="5" t="n">
        <v>5</v>
      </c>
      <c r="C30" s="5" t="n">
        <v>5</v>
      </c>
    </row>
    <row r="31">
      <c r="A31" s="4" t="inlineStr">
        <is>
          <t>T. Bank, N. A. [Member]</t>
        </is>
      </c>
    </row>
    <row r="32">
      <c r="A32" s="3" t="inlineStr">
        <is>
          <t>Total Capital (to Risk Weighted Assets)</t>
        </is>
      </c>
    </row>
    <row r="33">
      <c r="A33" s="4" t="inlineStr">
        <is>
          <t>Total Capital (to Risk Weighted Assets), Actual, Amount</t>
        </is>
      </c>
      <c r="B33" s="6" t="n">
        <v>50012</v>
      </c>
      <c r="C33" s="6" t="n">
        <v>39949</v>
      </c>
    </row>
    <row r="34">
      <c r="A34" s="4" t="inlineStr">
        <is>
          <t>Total Capital (to Risk Weighted Assets), Actual, Ratio</t>
        </is>
      </c>
      <c r="B34" s="9" t="n">
        <v>18.25</v>
      </c>
      <c r="C34" s="9" t="n">
        <v>15.71</v>
      </c>
    </row>
    <row r="35">
      <c r="A35" s="4" t="inlineStr">
        <is>
          <t>Total Capital (to Risk Weighted Assets), Minimum Capital Required - Basel III , Amount</t>
        </is>
      </c>
      <c r="B35" s="6" t="n">
        <v>28782</v>
      </c>
      <c r="C35" s="6" t="n">
        <v>26699</v>
      </c>
    </row>
    <row r="36">
      <c r="A36" s="4" t="inlineStr">
        <is>
          <t>Total Capital (to Risk Weighted Assets), Minimum Capital Required - Basel III , Ratio</t>
        </is>
      </c>
      <c r="B36" s="9" t="n">
        <v>10.5</v>
      </c>
      <c r="C36" s="9" t="n">
        <v>10.5</v>
      </c>
    </row>
    <row r="37">
      <c r="A37" s="4" t="inlineStr">
        <is>
          <t>Total Capital (to Risk Weighted Assets), Required to be Considered Well Capitalized,Amount</t>
        </is>
      </c>
      <c r="B37" s="6" t="n">
        <v>27411</v>
      </c>
      <c r="C37" s="6" t="n">
        <v>25428</v>
      </c>
    </row>
    <row r="38">
      <c r="A38" s="4" t="inlineStr">
        <is>
          <t>Total Capital (to Risk Weighted Assets), Required to be Considered Well Capitalized, Ratio</t>
        </is>
      </c>
      <c r="B38" s="5" t="n">
        <v>10</v>
      </c>
      <c r="C38" s="5" t="n">
        <v>10</v>
      </c>
    </row>
    <row r="39">
      <c r="A39" s="3" t="inlineStr">
        <is>
          <t>Tier 1 Capital (to Risk Weighted Assets)</t>
        </is>
      </c>
    </row>
    <row r="40">
      <c r="A40" s="4" t="inlineStr">
        <is>
          <t>Tier 1 Capital (to Risk Weighted Assets), Actual, Amount</t>
        </is>
      </c>
      <c r="B40" s="6" t="n">
        <v>47071</v>
      </c>
      <c r="C40" s="6" t="n">
        <v>38541</v>
      </c>
    </row>
    <row r="41">
      <c r="A41" s="4" t="inlineStr">
        <is>
          <t>Tier 1 Capital (to Risk Weighted Assets), Actual, Ratio</t>
        </is>
      </c>
      <c r="B41" s="9" t="n">
        <v>17.17</v>
      </c>
      <c r="C41" s="9" t="n">
        <v>15.16</v>
      </c>
    </row>
    <row r="42">
      <c r="A42" s="4" t="inlineStr">
        <is>
          <t>Tier 1 Capital (to Risk Weighted Assets), Minimum Capital Required - Basel III , Amount</t>
        </is>
      </c>
      <c r="B42" s="6" t="n">
        <v>23299</v>
      </c>
      <c r="C42" s="6" t="n">
        <v>21614</v>
      </c>
    </row>
    <row r="43">
      <c r="A43" s="4" t="inlineStr">
        <is>
          <t>Tier 1 Capital (to Risk Weighted Assets), Minimum Capital Required - Basel III , Ratio</t>
        </is>
      </c>
      <c r="B43" s="9" t="n">
        <v>8.5</v>
      </c>
      <c r="C43" s="9" t="n">
        <v>8.5</v>
      </c>
    </row>
    <row r="44">
      <c r="A44" s="4" t="inlineStr">
        <is>
          <t>Tier 1 Capital (to Risk Weighted Assets), Required to be Considered Well Capitalized,Amount</t>
        </is>
      </c>
      <c r="B44" s="6" t="n">
        <v>21929</v>
      </c>
      <c r="C44" s="6" t="n">
        <v>20342</v>
      </c>
    </row>
    <row r="45">
      <c r="A45" s="4" t="inlineStr">
        <is>
          <t>Tier 1 Capital (to Risk Weighted Assets), Required to be Considered Well Capitalized, Ratio</t>
        </is>
      </c>
      <c r="B45" s="5" t="n">
        <v>8</v>
      </c>
      <c r="C45" s="5" t="n">
        <v>8</v>
      </c>
    </row>
    <row r="46">
      <c r="A46" s="3" t="inlineStr">
        <is>
          <t>Common Equity Tier 1 (to Risk Weighted Assets)</t>
        </is>
      </c>
    </row>
    <row r="47">
      <c r="A47" s="4" t="inlineStr">
        <is>
          <t>Common Equity Tier 1 (to Risk Weighted Assets), Actual, Amount</t>
        </is>
      </c>
      <c r="B47" s="6" t="n">
        <v>47071</v>
      </c>
      <c r="C47" s="6" t="n">
        <v>38541</v>
      </c>
    </row>
    <row r="48">
      <c r="A48" s="4" t="inlineStr">
        <is>
          <t>Common Equity Tier 1 (to Risk Weighted Assets), Actual, Ratio</t>
        </is>
      </c>
      <c r="B48" s="9" t="n">
        <v>17.17</v>
      </c>
      <c r="C48" s="9" t="n">
        <v>15.16</v>
      </c>
    </row>
    <row r="49">
      <c r="A49" s="4" t="inlineStr">
        <is>
          <t>Common Equity Tier 1 (to Risk Weighted Assets), Minimum Capital Required - Basel III , Amount</t>
        </is>
      </c>
      <c r="B49" s="6" t="n">
        <v>19188</v>
      </c>
      <c r="C49" s="6" t="n">
        <v>17800</v>
      </c>
    </row>
    <row r="50">
      <c r="A50" s="4" t="inlineStr">
        <is>
          <t>Common Equity Tier 1 (to Risk Weighted Assets), Minimum Capital Required - Basel III , Ratio</t>
        </is>
      </c>
      <c r="B50" s="5" t="n">
        <v>7</v>
      </c>
      <c r="C50" s="5" t="n">
        <v>7</v>
      </c>
    </row>
    <row r="51">
      <c r="A51" s="4" t="inlineStr">
        <is>
          <t>Common Equity Tier 1 (to Risk Weighted Assets), Required to be Considered Well Capitalized,Amount</t>
        </is>
      </c>
      <c r="B51" s="6" t="n">
        <v>17817</v>
      </c>
      <c r="C51" s="6" t="n">
        <v>16528</v>
      </c>
    </row>
    <row r="52">
      <c r="A52" s="4" t="inlineStr">
        <is>
          <t>Common Equity Tier 1 (to Risk Weighted Assets), Required to be Considered Well Capitalized, Ratio</t>
        </is>
      </c>
      <c r="B52" s="9" t="n">
        <v>6.5</v>
      </c>
      <c r="C52" s="9" t="n">
        <v>6.5</v>
      </c>
    </row>
    <row r="53">
      <c r="A53" s="3" t="inlineStr">
        <is>
          <t>Tier 1 Capital (to Average Assets)</t>
        </is>
      </c>
    </row>
    <row r="54">
      <c r="A54" s="4" t="inlineStr">
        <is>
          <t>Tier 1 Capital (to Average Assets), Actual, Amount</t>
        </is>
      </c>
      <c r="B54" s="6" t="n">
        <v>47071</v>
      </c>
      <c r="C54" s="6" t="n">
        <v>38541</v>
      </c>
    </row>
    <row r="55">
      <c r="A55" s="4" t="inlineStr">
        <is>
          <t>Tier 1 Capital (to Average Assets), Actual, Ratio</t>
        </is>
      </c>
      <c r="B55" s="9" t="n">
        <v>11.58</v>
      </c>
      <c r="C55" s="9" t="n">
        <v>11.09</v>
      </c>
    </row>
    <row r="56">
      <c r="A56" s="4" t="inlineStr">
        <is>
          <t>Tier 1 Capital (to Average Assets), Minimum Capital Required - Basel III , Amount</t>
        </is>
      </c>
      <c r="B56" s="6" t="n">
        <v>16257</v>
      </c>
      <c r="C56" s="6" t="n">
        <v>13899</v>
      </c>
    </row>
    <row r="57">
      <c r="A57" s="4" t="inlineStr">
        <is>
          <t>Tier 1 Capital (to Average Assets), Minimum Capital Required - Basel III , Ratio</t>
        </is>
      </c>
      <c r="B57" s="5" t="n">
        <v>4</v>
      </c>
      <c r="C57" s="5" t="n">
        <v>4</v>
      </c>
    </row>
    <row r="58">
      <c r="A58" s="4" t="inlineStr">
        <is>
          <t>Tier 1 Capital (to Average Assets), Required to be Considered Well Capitalized,Amount</t>
        </is>
      </c>
      <c r="B58" s="6" t="n">
        <v>20322</v>
      </c>
      <c r="C58" s="6" t="n">
        <v>17373</v>
      </c>
    </row>
    <row r="59">
      <c r="A59" s="4" t="inlineStr">
        <is>
          <t>Tier 1 Capital (to Average Assets), Required to be Considered Well Capitalized, Ratio</t>
        </is>
      </c>
      <c r="B59" s="5" t="n">
        <v>5</v>
      </c>
      <c r="C59"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and Significant Accounting Policies [Text Block]</t>
        </is>
      </c>
      <c r="B4" s="4" t="inlineStr">
        <is>
          <t>Note 1. SUMMARY OF SIGNIFICANT ACCOUNTING POLICIES Organization and Nature of Operations Tectonic Financial, Inc. (the “Company,” “we,” “us,” or “our”) is a financial holding company that offers, through its subsidiaries, banking and other financial services including trust, investment advisory, securities brokerage, third-party administration, recordkeeping and insurance services to individuals, small businesses and institutions in all 50 states. The Company was formed in October 2016 for the purpose of acquiring T Bancshares, Inc. (“TBI”), which acquisition was completed on May 15, 2017. On May 13, 2019, we completed a merger with Tectonic Holdings, LLC (“Tectonic Holdings”), through which we expanded our financial services to include investment advisory, securities brokerage and insurance services (the “Tectonic Merger”). Pursuant to the Amended and Restated Agreement and Plan of Merger, dated March 28, 2019, by and between the Company and Tectonic Holdings (the “Tectonic Merger Agreement”), Tectonic Holdings merged with and into the Company, with the Company as the surviving institution. Immediately after the completion of the Tectonic Merger, the Company completed a 1-for-2 reverse stock split with respect to the outstanding shares of its common stock. Following the Tectonic Merger, we operate through four main direct and indirect subsidiaries: (i) TBI, which was incorporated under the laws of the State of Texas on December 23, 2002 to serve as the bank holding company for T Bank, N.A., a national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 th The Bank offers a broad range of commercial and consumer banking and trust services primarily to small- to medium-sized businesses and their employees, and other institution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In January 2019, the Bank acquired The Nolan Company (“Nolan”), a third-party administrator (“TPA”), based in Overland Park, Kansas. Founded in 1979, Nolan provides clients with retirement plan design and administrative services, specializing in ministerial recordkeeping, administration, actuarial and design services for retirement plans of small businesses and professional practices. Nolan has clients in 50 states and is the administrator for approximately 1,036 retirement plans which represents an increase of over 100 plans over the prior year. We believe that the addition of TPA services allows us to serve our clients more fully and to attract new clients to our trust platform. Please see Note 18, Nolan Acquisition, The Company consummated the underwritten initial public offering of its 9.00% Fixed-to-Floating Rate Series B Non-Cumulative Perpetual Preferred Stock (“Series B preferred stock”) in May 2019 (the “initial public offering”). In connection with the initial public offering, the Company issued and sold 1,725,000 shares of its Series B preferred stock, including 225,000 shares sold pursuant to the underwriters’ full exercise of their option to purchase additional shares, at an offering price of $10.00 per share, for aggregate gross proceeds of $17.25 million before deducting underwriting discounts and offering expenses, and aggregate net proceeds of $15.5 million. The Company has evaluated subsequent events for potential recognition and/or disclosure through the date these consolidated financial statements were issued and determined that there were no material subsequent events requiring recognition or disclosure. Basis of Presentation Transactions Between Entities Under Common Control. Tectonic Merger and Initial Public Offering of Series B Preferred Stock Use of Estimates The preparation of consolidated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 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 Trust Assets Property held for customers in a fiduciary capacity, other than trust cash on deposit at the Bank, is not included in the accompanying consolidated financial statements since such items are not assets of the Company.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 Securities with limited marketability, such as stock in the FRB and the FHLB are carried at cost. The Company has investments in stock of the FRB and the FHLB as is required for participation in the services offered. These investments are classified as restricted and are recorded at cost. Securities, not readily marketable are carried at cost. Interest income includes amortization of purchase premiums and accretion of purchase discounts. Premiums and discounts on securities are amortized on the interest method with a constant effective yield without anticipating prepayments, except for mortgage-backed securities where prepayments are anticipated. Premiums on callable securities are amortized to their earliest call date. Gains and losses are recorded on the trade date and determined using the specific identification method. Declines in the fair value of available-for-sale securities below their cost that are deemed to be other-than-temporary-impairment (“OTTI”) are reflected in earnings as realized losses to the extent the impairment related to credit losses. The amount of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 At December 31, 2020 and 2019, no securities were determined to be other-than-temporarily impaired. 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20 and 2019. Loans 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net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 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 Premises and Equipment Land is carried at cost. Premises and equipment are stated at cost less accumulated depreciation. Buildings and related components are depreciated using the straight-line method with useful lives ranging from 5 to 39 years. Furniture and equipment are depreciated using the straight-line method with useful lives ranging from 3 to 10 years. Land improvements are depreciated using the straight-line method with useful lives ranging from 3 to 10 years. Leasehold improvements are depreciated using the straight-line method over the lease term or estimated life, whichever is shorter. Repair and maintenance costs are expensed as incurred. We lease certain office facilities and office equipment under operating leases. We also own certain office facilities which we lease to outside parties under operating lessor leases. In 2019, we adopted certain accounting standard updates related to accounting for leases as further discussed below. Under the new standards, for operating leases other than those considered to be short-term, we recognize lease right-of-use assets and related lease liabilities. Such amounts are reported as components of other assets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20 and 2019. 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nt risk characteristics. The initial servicing rights and resulting gain on sale are calculated based on the difference between the actual par and bids on an individual loan basis.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58 to 100 months on a straight-line basis. Goodwill is not amortized but rather is evaluated for impairment on at least an annual basis. The Company performed its annual impairment test of goodwill and core deposit intangibles during 2020 and 2019, as required by FASB ASC 350, Intangibles Goodwill and Other Stock Based Compensation The Company has a share-based employee compensation plan, which is described more fully in Note 11. The Company accounts for it stock-based compensation in accordance with applicable accounting guidance for share-based payments. This guidance requires all share-based payments to be recognized on the consolidated statements of income based on their fair values. Compensation costs for awards with graded vesting are recognized on a straight-line basis over the vesting period. Advertising Costs Advertising costs are expensed as incurred. Advertising costs totaled $40,000 and $36,000 for the years ended December 31, 2020 and 2019, respectively. 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a consolidated income tax return with our subsidiaries. Federal income tax expense or benefit has been allocated to subsidiaries on a separate return basis. Comprehensive Income Comprehensive income consists of net income and other comprehensive income (loss). Other comprehensive income (loss) includes net unrealized gains and losses on available for sale securities, which are recognized as a separate component of equity. Accumulated comprehensive income for the years ended December 31, 2020 and 2019 is reported in the accompanying consolidated statements of comprehensive income. 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ransfer of financial assets are comprised of the guaranteed portion of SBA and USDA loans which have been sold. Loss Contingencies Loss contingencies, including claims and legal actions arising in the ordinary course of business, are recorded as liabilities when the likelihood of loss is probable and an amount or range of loss can be reasonably estimat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venue Recognition The Company recognizes revenue in accordance with FASB ASC 606, Revenue from Contracts with Customers ( Topic 606 ) The Company derives a portion of its revenue from loan and investment income which are specifically excluded from the scope of this standard. Of the Company’s remaining sources of income, substantially all sources of banking revenue are recognized either by transaction (ATM, interchange, wire transfer, etc.) or when the Company charges a customer for a service that has already been rendered (monthly service charges, account fees, monthly trust management fees, monthly premise rental income, etc.). Payment for such performance obligations are generally received at the time the performance obligations are satisfied. Other non-interest income primarily includes items such as gains on the sale of loans held for sale and servicing fees, none of which are subject to the requirements of Topic 606. Revenue from contracts with customers includes fees from asset management services and commission income and fees and commissions from investment banking services. Under Topic 606,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related agreement; and whether constraints on variable consideration should be applied due to uncertain future events. Advisory Fees Investment advisory fees Performance fees: Other advisory fees Commissions Brokerage commissions : Syndication and private placement commissions Reclassifications Certain items in prior financial statements have been reclassified to conform to the current presentation. Earnings per Share Basic earnings per share is computed based on the weighted-average number of shares outstanding during each year. The computation of all share and per share amounts in this Form 10-K have been adjusted retroactively to reflect the reverse stock split.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0
2019
Net income available to common shareholders $ 9,373 $ 6,458
Average shares outstanding 6,569 6,569
Effect of common stock-based compensation 15 -
Average diluted shares outstanding 6,584 6,569
Basic earnings per share $ 1.43 $ 0.98
Diluted earnings per share $ 1.42 $ 0.98 As of December 31, 2020, options to purchase 117,500 shares of common stock, with a weighted average exercise price of $4.30, were included in the computation of diluted net earnings per share, and options to purchase 72,500 shares of common stock, with a weighted average exercise price of $7.10, were excluded from the computation of diluted net earnings per share because their effect was anti-dilutive. In addition, as of December 31, 2020, 21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etails) - Schedule of Segment Reporting Information, by Segment - USD ($) $ in Thousands</t>
        </is>
      </c>
      <c r="B1" s="2" t="inlineStr">
        <is>
          <t>12 Months Ended</t>
        </is>
      </c>
    </row>
    <row r="2">
      <c r="B2" s="2" t="inlineStr">
        <is>
          <t>Dec. 31, 2020</t>
        </is>
      </c>
      <c r="C2" s="2" t="inlineStr">
        <is>
          <t>Dec. 31, 2019</t>
        </is>
      </c>
    </row>
    <row r="3">
      <c r="A3" s="3" t="inlineStr">
        <is>
          <t>Income Statement</t>
        </is>
      </c>
    </row>
    <row r="4">
      <c r="A4" s="4" t="inlineStr">
        <is>
          <t>Total interest income</t>
        </is>
      </c>
      <c r="B4" s="6" t="n">
        <v>20878</v>
      </c>
      <c r="C4" s="6" t="n">
        <v>18253</v>
      </c>
    </row>
    <row r="5">
      <c r="A5" s="4" t="inlineStr">
        <is>
          <t>Total interest expense</t>
        </is>
      </c>
      <c r="B5" s="5" t="n">
        <v>5269</v>
      </c>
      <c r="C5" s="5" t="n">
        <v>6202</v>
      </c>
    </row>
    <row r="6">
      <c r="A6" s="4" t="inlineStr">
        <is>
          <t>Provision for loan losses</t>
        </is>
      </c>
      <c r="B6" s="5" t="n">
        <v>1709</v>
      </c>
      <c r="C6" s="5" t="n">
        <v>1555</v>
      </c>
    </row>
    <row r="7">
      <c r="A7" s="4" t="inlineStr">
        <is>
          <t>Net-interest income (loss) after provision for loan losses</t>
        </is>
      </c>
      <c r="B7" s="5" t="n">
        <v>13900</v>
      </c>
      <c r="C7" s="5" t="n">
        <v>10496</v>
      </c>
    </row>
    <row r="8">
      <c r="A8" s="4" t="inlineStr">
        <is>
          <t>Non-interest income</t>
        </is>
      </c>
      <c r="B8" s="5" t="n">
        <v>33634</v>
      </c>
      <c r="C8" s="5" t="n">
        <v>29804</v>
      </c>
    </row>
    <row r="9">
      <c r="A9" s="4" t="inlineStr">
        <is>
          <t>Depreciation and amortization expense</t>
        </is>
      </c>
      <c r="B9" s="5" t="n">
        <v>614</v>
      </c>
      <c r="C9" s="5" t="n">
        <v>940</v>
      </c>
    </row>
    <row r="10">
      <c r="A10" s="4" t="inlineStr">
        <is>
          <t>All other non-interest expense</t>
        </is>
      </c>
      <c r="B10" s="5" t="n">
        <v>32998</v>
      </c>
      <c r="C10" s="5" t="n">
        <v>29579</v>
      </c>
    </row>
    <row r="11">
      <c r="A11" s="4" t="inlineStr">
        <is>
          <t>Income (loss) before income tax</t>
        </is>
      </c>
      <c r="B11" s="5" t="n">
        <v>13922</v>
      </c>
      <c r="C11" s="5" t="n">
        <v>9781</v>
      </c>
    </row>
    <row r="12">
      <c r="A12" s="4" t="inlineStr">
        <is>
          <t>Goodwill and other intangibles</t>
        </is>
      </c>
      <c r="B12" s="5" t="n">
        <v>11708</v>
      </c>
      <c r="C12" s="5" t="n">
        <v>11909</v>
      </c>
    </row>
    <row r="13">
      <c r="A13" s="4" t="inlineStr">
        <is>
          <t>Total assets</t>
        </is>
      </c>
      <c r="B13" s="5" t="n">
        <v>513426</v>
      </c>
      <c r="C13" s="5" t="n">
        <v>365057</v>
      </c>
    </row>
    <row r="14">
      <c r="A14" s="4" t="inlineStr">
        <is>
          <t>HoldCo [Member]</t>
        </is>
      </c>
    </row>
    <row r="15">
      <c r="A15" s="3" t="inlineStr">
        <is>
          <t>Income Statement</t>
        </is>
      </c>
    </row>
    <row r="16">
      <c r="A16" s="4" t="inlineStr">
        <is>
          <t>Total interest income</t>
        </is>
      </c>
      <c r="B16" s="5" t="n">
        <v>0</v>
      </c>
      <c r="C16" s="5" t="n">
        <v>6</v>
      </c>
    </row>
    <row r="17">
      <c r="A17" s="4" t="inlineStr">
        <is>
          <t>Total interest expense</t>
        </is>
      </c>
      <c r="B17" s="5" t="n">
        <v>875</v>
      </c>
      <c r="C17" s="5" t="n">
        <v>924</v>
      </c>
    </row>
    <row r="18">
      <c r="A18" s="4" t="inlineStr">
        <is>
          <t>Provision for loan losses</t>
        </is>
      </c>
      <c r="B18" s="5" t="n">
        <v>0</v>
      </c>
      <c r="C18" s="5" t="n">
        <v>0</v>
      </c>
    </row>
    <row r="19">
      <c r="A19" s="4" t="inlineStr">
        <is>
          <t>Net-interest income (loss) after provision for loan losses</t>
        </is>
      </c>
      <c r="B19" s="5" t="n">
        <v>-875</v>
      </c>
      <c r="C19" s="5" t="n">
        <v>-918</v>
      </c>
    </row>
    <row r="20">
      <c r="A20" s="4" t="inlineStr">
        <is>
          <t>Non-interest income</t>
        </is>
      </c>
      <c r="B20" s="5" t="n">
        <v>22</v>
      </c>
      <c r="C20" s="5" t="n">
        <v>20</v>
      </c>
    </row>
    <row r="21">
      <c r="A21" s="4" t="inlineStr">
        <is>
          <t>Depreciation and amortization expense</t>
        </is>
      </c>
      <c r="B21" s="5" t="n">
        <v>0</v>
      </c>
      <c r="C21" s="5" t="n">
        <v>0</v>
      </c>
    </row>
    <row r="22">
      <c r="A22" s="4" t="inlineStr">
        <is>
          <t>All other non-interest expense</t>
        </is>
      </c>
      <c r="B22" s="5" t="n">
        <v>1065</v>
      </c>
      <c r="C22" s="5" t="n">
        <v>864</v>
      </c>
    </row>
    <row r="23">
      <c r="A23" s="4" t="inlineStr">
        <is>
          <t>Income (loss) before income tax</t>
        </is>
      </c>
      <c r="B23" s="5" t="n">
        <v>-1918</v>
      </c>
      <c r="C23" s="5" t="n">
        <v>-1762</v>
      </c>
    </row>
    <row r="24">
      <c r="A24" s="4" t="inlineStr">
        <is>
          <t>Goodwill and other intangibles</t>
        </is>
      </c>
      <c r="B24" s="5" t="n">
        <v>0</v>
      </c>
      <c r="C24" s="5" t="n">
        <v>0</v>
      </c>
    </row>
    <row r="25">
      <c r="A25" s="4" t="inlineStr">
        <is>
          <t>Total assets</t>
        </is>
      </c>
      <c r="B25" s="5" t="n">
        <v>275</v>
      </c>
      <c r="C25" s="5" t="n">
        <v>258</v>
      </c>
    </row>
    <row r="26">
      <c r="A26" s="4" t="inlineStr">
        <is>
          <t>Banking [Member]</t>
        </is>
      </c>
    </row>
    <row r="27">
      <c r="A27" s="3" t="inlineStr">
        <is>
          <t>Income Statement</t>
        </is>
      </c>
    </row>
    <row r="28">
      <c r="A28" s="4" t="inlineStr">
        <is>
          <t>Total interest income</t>
        </is>
      </c>
      <c r="B28" s="5" t="n">
        <v>20878</v>
      </c>
      <c r="C28" s="5" t="n">
        <v>18247</v>
      </c>
    </row>
    <row r="29">
      <c r="A29" s="4" t="inlineStr">
        <is>
          <t>Total interest expense</t>
        </is>
      </c>
      <c r="B29" s="5" t="n">
        <v>4394</v>
      </c>
      <c r="C29" s="5" t="n">
        <v>5278</v>
      </c>
    </row>
    <row r="30">
      <c r="A30" s="4" t="inlineStr">
        <is>
          <t>Provision for loan losses</t>
        </is>
      </c>
      <c r="B30" s="5" t="n">
        <v>1709</v>
      </c>
      <c r="C30" s="5" t="n">
        <v>1555</v>
      </c>
    </row>
    <row r="31">
      <c r="A31" s="4" t="inlineStr">
        <is>
          <t>Net-interest income (loss) after provision for loan losses</t>
        </is>
      </c>
      <c r="B31" s="5" t="n">
        <v>14775</v>
      </c>
      <c r="C31" s="5" t="n">
        <v>11414</v>
      </c>
    </row>
    <row r="32">
      <c r="A32" s="4" t="inlineStr">
        <is>
          <t>Non-interest income</t>
        </is>
      </c>
      <c r="B32" s="5" t="n">
        <v>1492</v>
      </c>
      <c r="C32" s="5" t="n">
        <v>860</v>
      </c>
    </row>
    <row r="33">
      <c r="A33" s="4" t="inlineStr">
        <is>
          <t>Depreciation and amortization expense</t>
        </is>
      </c>
      <c r="B33" s="5" t="n">
        <v>370</v>
      </c>
      <c r="C33" s="5" t="n">
        <v>373</v>
      </c>
    </row>
    <row r="34">
      <c r="A34" s="4" t="inlineStr">
        <is>
          <t>All other non-interest expense</t>
        </is>
      </c>
      <c r="B34" s="5" t="n">
        <v>7865</v>
      </c>
      <c r="C34" s="5" t="n">
        <v>7748</v>
      </c>
    </row>
    <row r="35">
      <c r="A35" s="4" t="inlineStr">
        <is>
          <t>Income (loss) before income tax</t>
        </is>
      </c>
      <c r="B35" s="5" t="n">
        <v>8032</v>
      </c>
      <c r="C35" s="5" t="n">
        <v>4153</v>
      </c>
    </row>
    <row r="36">
      <c r="A36" s="4" t="inlineStr">
        <is>
          <t>Goodwill and other intangibles</t>
        </is>
      </c>
      <c r="B36" s="5" t="n">
        <v>9358</v>
      </c>
      <c r="C36" s="5" t="n">
        <v>9559</v>
      </c>
    </row>
    <row r="37">
      <c r="A37" s="4" t="inlineStr">
        <is>
          <t>Total assets</t>
        </is>
      </c>
      <c r="B37" s="5" t="n">
        <v>499580</v>
      </c>
      <c r="C37" s="5" t="n">
        <v>354983</v>
      </c>
    </row>
    <row r="38">
      <c r="A38" s="4" t="inlineStr">
        <is>
          <t>Financial Service, Other [Member]</t>
        </is>
      </c>
    </row>
    <row r="39">
      <c r="A39" s="3" t="inlineStr">
        <is>
          <t>Income Statement</t>
        </is>
      </c>
    </row>
    <row r="40">
      <c r="A40" s="4" t="inlineStr">
        <is>
          <t>Total interest income</t>
        </is>
      </c>
      <c r="B40" s="5" t="n">
        <v>0</v>
      </c>
      <c r="C40" s="5" t="n">
        <v>0</v>
      </c>
    </row>
    <row r="41">
      <c r="A41" s="4" t="inlineStr">
        <is>
          <t>Total interest expense</t>
        </is>
      </c>
      <c r="B41" s="5" t="n">
        <v>0</v>
      </c>
      <c r="C41" s="5" t="n">
        <v>0</v>
      </c>
    </row>
    <row r="42">
      <c r="A42" s="4" t="inlineStr">
        <is>
          <t>Provision for loan losses</t>
        </is>
      </c>
      <c r="B42" s="5" t="n">
        <v>0</v>
      </c>
      <c r="C42" s="5" t="n">
        <v>0</v>
      </c>
    </row>
    <row r="43">
      <c r="A43" s="4" t="inlineStr">
        <is>
          <t>Net-interest income (loss) after provision for loan losses</t>
        </is>
      </c>
      <c r="B43" s="5" t="n">
        <v>0</v>
      </c>
      <c r="C43" s="5" t="n">
        <v>0</v>
      </c>
    </row>
    <row r="44">
      <c r="A44" s="4" t="inlineStr">
        <is>
          <t>Non-interest income</t>
        </is>
      </c>
      <c r="B44" s="5" t="n">
        <v>32120</v>
      </c>
      <c r="C44" s="5" t="n">
        <v>28924</v>
      </c>
    </row>
    <row r="45">
      <c r="A45" s="4" t="inlineStr">
        <is>
          <t>Depreciation and amortization expense</t>
        </is>
      </c>
      <c r="B45" s="5" t="n">
        <v>244</v>
      </c>
      <c r="C45" s="5" t="n">
        <v>567</v>
      </c>
    </row>
    <row r="46">
      <c r="A46" s="4" t="inlineStr">
        <is>
          <t>All other non-interest expense</t>
        </is>
      </c>
      <c r="B46" s="5" t="n">
        <v>24068</v>
      </c>
      <c r="C46" s="5" t="n">
        <v>20967</v>
      </c>
    </row>
    <row r="47">
      <c r="A47" s="4" t="inlineStr">
        <is>
          <t>Income (loss) before income tax</t>
        </is>
      </c>
      <c r="B47" s="5" t="n">
        <v>7808</v>
      </c>
      <c r="C47" s="5" t="n">
        <v>7390</v>
      </c>
    </row>
    <row r="48">
      <c r="A48" s="4" t="inlineStr">
        <is>
          <t>Goodwill and other intangibles</t>
        </is>
      </c>
      <c r="B48" s="5" t="n">
        <v>2350</v>
      </c>
      <c r="C48" s="5" t="n">
        <v>2350</v>
      </c>
    </row>
    <row r="49">
      <c r="A49" s="4" t="inlineStr">
        <is>
          <t>Total assets</t>
        </is>
      </c>
      <c r="B49" s="6" t="n">
        <v>13571</v>
      </c>
      <c r="C49" s="6" t="n">
        <v>98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s Instruments (Details) - USD ($)</t>
        </is>
      </c>
      <c r="B1" s="2" t="inlineStr">
        <is>
          <t>12 Months Ended</t>
        </is>
      </c>
    </row>
    <row r="2">
      <c r="B2" s="2" t="inlineStr">
        <is>
          <t>Dec. 31, 2020</t>
        </is>
      </c>
      <c r="C2" s="2" t="inlineStr">
        <is>
          <t>Dec. 31, 2019</t>
        </is>
      </c>
    </row>
    <row r="3">
      <c r="A3" s="3" t="inlineStr">
        <is>
          <t>Fair Value of Financials Instruments (Details) [Line Items]</t>
        </is>
      </c>
    </row>
    <row r="4">
      <c r="A4" s="4" t="inlineStr">
        <is>
          <t>Servicing Asset at Fair Value, Additions</t>
        </is>
      </c>
      <c r="B4" s="6" t="n">
        <v>152000</v>
      </c>
      <c r="C4" s="6" t="n">
        <v>93000</v>
      </c>
    </row>
    <row r="5">
      <c r="A5" s="4" t="inlineStr">
        <is>
          <t>Proceeds from Sale of Loans Held-for-sale</t>
        </is>
      </c>
      <c r="B5" s="5" t="n">
        <v>9800000</v>
      </c>
      <c r="C5" s="5" t="n">
        <v>6200000</v>
      </c>
    </row>
    <row r="6">
      <c r="A6" s="4" t="inlineStr">
        <is>
          <t>Servicing Asset at Amortized Cost, Amortization</t>
        </is>
      </c>
      <c r="B6" s="5" t="n">
        <v>261000</v>
      </c>
      <c r="C6" s="5" t="n">
        <v>642000</v>
      </c>
    </row>
    <row r="7">
      <c r="A7" s="4" t="inlineStr">
        <is>
          <t>Fair Value, Inputs, Level 3 [Member]</t>
        </is>
      </c>
    </row>
    <row r="8">
      <c r="A8" s="3" t="inlineStr">
        <is>
          <t>Fair Value of Financials Instruments (Details) [Line Items]</t>
        </is>
      </c>
    </row>
    <row r="9">
      <c r="A9" s="4" t="inlineStr">
        <is>
          <t>Servicing Asset at Amortized Cost, Amortization</t>
        </is>
      </c>
      <c r="B9" s="5" t="n">
        <v>460000</v>
      </c>
      <c r="C9" s="5" t="n">
        <v>480000</v>
      </c>
    </row>
    <row r="10">
      <c r="A10" s="4" t="inlineStr">
        <is>
          <t>Valuation Allowance for Impairment of Recognized Servicing Assets, Period Increase (Decrease)</t>
        </is>
      </c>
      <c r="B10" s="6" t="n">
        <v>199000</v>
      </c>
      <c r="C10" s="6" t="n">
        <v>16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Schedule of Fair Value, Assets and Liabilities Measured on Recurring Basis - USD ($) $ in Thousands</t>
        </is>
      </c>
      <c r="B1" s="2" t="inlineStr">
        <is>
          <t>Dec. 31, 2020</t>
        </is>
      </c>
      <c r="C1" s="2" t="inlineStr">
        <is>
          <t>Dec. 31, 2019</t>
        </is>
      </c>
    </row>
    <row r="2">
      <c r="A2" s="4" t="inlineStr">
        <is>
          <t>US Government Agencies Debt Securities [Member]</t>
        </is>
      </c>
    </row>
    <row r="3">
      <c r="A3" s="3" t="inlineStr">
        <is>
          <t>Fair Value of Financials Instruments (Details) - Schedule of Fair Value, Assets and Liabilities Measured on Recurring Basis [Line Items]</t>
        </is>
      </c>
    </row>
    <row r="4">
      <c r="A4" s="4" t="inlineStr">
        <is>
          <t>U.S. government agencies</t>
        </is>
      </c>
      <c r="B4" s="6" t="n">
        <v>14949</v>
      </c>
      <c r="C4" s="6" t="n">
        <v>10731</v>
      </c>
    </row>
    <row r="5">
      <c r="A5" s="4" t="inlineStr">
        <is>
          <t>Collateralized Mortgage Backed Securities [Member]</t>
        </is>
      </c>
    </row>
    <row r="6">
      <c r="A6" s="3" t="inlineStr">
        <is>
          <t>Fair Value of Financials Instruments (Details) - Schedule of Fair Value, Assets and Liabilities Measured on Recurring Basis [Line Items]</t>
        </is>
      </c>
    </row>
    <row r="7">
      <c r="A7" s="4" t="inlineStr">
        <is>
          <t>Mortgage-backed securities</t>
        </is>
      </c>
      <c r="B7" s="5" t="n">
        <v>2447</v>
      </c>
      <c r="C7" s="5" t="n">
        <v>1946</v>
      </c>
    </row>
    <row r="8">
      <c r="A8" s="4" t="inlineStr">
        <is>
          <t>Fair Value, Inputs, Level 1 [Member] | US Government Agencies Debt Securities [Member]</t>
        </is>
      </c>
    </row>
    <row r="9">
      <c r="A9" s="3" t="inlineStr">
        <is>
          <t>Fair Value of Financials Instruments (Details) - Schedule of Fair Value, Assets and Liabilities Measured on Recurring Basis [Line Items]</t>
        </is>
      </c>
    </row>
    <row r="10">
      <c r="A10" s="4" t="inlineStr">
        <is>
          <t>U.S. government agencies</t>
        </is>
      </c>
      <c r="B10" s="5" t="n">
        <v>0</v>
      </c>
      <c r="C10" s="5" t="n">
        <v>0</v>
      </c>
    </row>
    <row r="11">
      <c r="A11" s="4" t="inlineStr">
        <is>
          <t>Fair Value, Inputs, Level 1 [Member] | Collateralized Mortgage Backed Securities [Member]</t>
        </is>
      </c>
    </row>
    <row r="12">
      <c r="A12" s="3" t="inlineStr">
        <is>
          <t>Fair Value of Financials Instruments (Details) - Schedule of Fair Value, Assets and Liabilities Measured on Recurring Basis [Line Items]</t>
        </is>
      </c>
    </row>
    <row r="13">
      <c r="A13" s="4" t="inlineStr">
        <is>
          <t>Mortgage-backed securities</t>
        </is>
      </c>
      <c r="B13" s="5" t="n">
        <v>0</v>
      </c>
      <c r="C13" s="5" t="n">
        <v>0</v>
      </c>
    </row>
    <row r="14">
      <c r="A14" s="4" t="inlineStr">
        <is>
          <t>Fair Value, Inputs, Level 2 [Member] | US Government Agencies Debt Securities [Member]</t>
        </is>
      </c>
    </row>
    <row r="15">
      <c r="A15" s="3" t="inlineStr">
        <is>
          <t>Fair Value of Financials Instruments (Details) - Schedule of Fair Value, Assets and Liabilities Measured on Recurring Basis [Line Items]</t>
        </is>
      </c>
    </row>
    <row r="16">
      <c r="A16" s="4" t="inlineStr">
        <is>
          <t>U.S. government agencies</t>
        </is>
      </c>
      <c r="B16" s="5" t="n">
        <v>14949</v>
      </c>
      <c r="C16" s="5" t="n">
        <v>10731</v>
      </c>
    </row>
    <row r="17">
      <c r="A17" s="4" t="inlineStr">
        <is>
          <t>Fair Value, Inputs, Level 2 [Member] | Collateralized Mortgage Backed Securities [Member]</t>
        </is>
      </c>
    </row>
    <row r="18">
      <c r="A18" s="3" t="inlineStr">
        <is>
          <t>Fair Value of Financials Instruments (Details) - Schedule of Fair Value, Assets and Liabilities Measured on Recurring Basis [Line Items]</t>
        </is>
      </c>
    </row>
    <row r="19">
      <c r="A19" s="4" t="inlineStr">
        <is>
          <t>Mortgage-backed securities</t>
        </is>
      </c>
      <c r="B19" s="5" t="n">
        <v>2447</v>
      </c>
      <c r="C19" s="5" t="n">
        <v>1946</v>
      </c>
    </row>
    <row r="20">
      <c r="A20" s="4" t="inlineStr">
        <is>
          <t>Fair Value, Inputs, Level 3 [Member] | US Government Agencies Debt Securities [Member]</t>
        </is>
      </c>
    </row>
    <row r="21">
      <c r="A21" s="3" t="inlineStr">
        <is>
          <t>Fair Value of Financials Instruments (Details) - Schedule of Fair Value, Assets and Liabilities Measured on Recurring Basis [Line Items]</t>
        </is>
      </c>
    </row>
    <row r="22">
      <c r="A22" s="4" t="inlineStr">
        <is>
          <t>U.S. government agencies</t>
        </is>
      </c>
      <c r="B22" s="5" t="n">
        <v>0</v>
      </c>
      <c r="C22" s="5" t="n">
        <v>0</v>
      </c>
    </row>
    <row r="23">
      <c r="A23" s="4" t="inlineStr">
        <is>
          <t>Fair Value, Inputs, Level 3 [Member] | Collateralized Mortgage Backed Securities [Member]</t>
        </is>
      </c>
    </row>
    <row r="24">
      <c r="A24" s="3" t="inlineStr">
        <is>
          <t>Fair Value of Financials Instruments (Details) - Schedule of Fair Value, Assets and Liabilities Measured on Recurring Basis [Line Items]</t>
        </is>
      </c>
    </row>
    <row r="25">
      <c r="A25" s="4" t="inlineStr">
        <is>
          <t>Mortgage-backed securities</t>
        </is>
      </c>
      <c r="B25" s="6" t="n">
        <v>0</v>
      </c>
      <c r="C2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Fair Value, by Balance Sheet Grouping - USD ($) $ in Thousands</t>
        </is>
      </c>
      <c r="B1" s="2" t="inlineStr">
        <is>
          <t>Dec. 31, 2020</t>
        </is>
      </c>
      <c r="C1" s="2" t="inlineStr">
        <is>
          <t>Dec. 31, 2019</t>
        </is>
      </c>
    </row>
    <row r="2">
      <c r="A2" s="3" t="inlineStr">
        <is>
          <t>Level 2 inputs:</t>
        </is>
      </c>
    </row>
    <row r="3">
      <c r="A3" s="4" t="inlineStr">
        <is>
          <t>Securities available for sale, carrying amount</t>
        </is>
      </c>
      <c r="B3" s="6" t="n">
        <v>17396</v>
      </c>
      <c r="C3" s="6" t="n">
        <v>12677</v>
      </c>
    </row>
    <row r="4">
      <c r="A4" s="3" t="inlineStr">
        <is>
          <t>Level 3 inputs:</t>
        </is>
      </c>
    </row>
    <row r="5">
      <c r="A5" s="4" t="inlineStr">
        <is>
          <t>Securities held to maturity, carrying amount</t>
        </is>
      </c>
      <c r="B5" s="5" t="n">
        <v>5776</v>
      </c>
      <c r="C5" s="5" t="n">
        <v>6349</v>
      </c>
    </row>
    <row r="6">
      <c r="A6" s="4" t="inlineStr">
        <is>
          <t>Securities held to maturity, estimated fair value</t>
        </is>
      </c>
      <c r="B6" s="5" t="n">
        <v>5776</v>
      </c>
      <c r="C6" s="5" t="n">
        <v>6349</v>
      </c>
    </row>
    <row r="7">
      <c r="A7" s="4" t="inlineStr">
        <is>
          <t>Securities not readily marketable, carrying amount</t>
        </is>
      </c>
      <c r="B7" s="5" t="n">
        <v>100</v>
      </c>
      <c r="C7" s="5" t="n">
        <v>100</v>
      </c>
    </row>
    <row r="8">
      <c r="A8" s="4" t="inlineStr">
        <is>
          <t>Securities not readily marketable, estimated fair value</t>
        </is>
      </c>
      <c r="B8" s="5" t="n">
        <v>100</v>
      </c>
      <c r="C8" s="5" t="n">
        <v>100</v>
      </c>
    </row>
    <row r="9">
      <c r="A9" s="4" t="inlineStr">
        <is>
          <t>Loans, net, carrying amount</t>
        </is>
      </c>
      <c r="B9" s="5" t="n">
        <v>397601</v>
      </c>
      <c r="C9" s="5" t="n">
        <v>289671</v>
      </c>
    </row>
    <row r="10">
      <c r="A10" s="3" t="inlineStr">
        <is>
          <t>Level 1 inputs:</t>
        </is>
      </c>
    </row>
    <row r="11">
      <c r="A11" s="4" t="inlineStr">
        <is>
          <t>Non-interest bearing deposits, carrying amount</t>
        </is>
      </c>
      <c r="B11" s="5" t="n">
        <v>57112</v>
      </c>
      <c r="C11" s="5" t="n">
        <v>33890</v>
      </c>
    </row>
    <row r="12">
      <c r="A12" s="4" t="inlineStr">
        <is>
          <t>Non-interest bearing deposits, estimated fair value</t>
        </is>
      </c>
      <c r="B12" s="5" t="n">
        <v>57112</v>
      </c>
    </row>
    <row r="13">
      <c r="A13" s="3" t="inlineStr">
        <is>
          <t>Level 2 inputs:</t>
        </is>
      </c>
    </row>
    <row r="14">
      <c r="A14" s="4" t="inlineStr">
        <is>
          <t>Interest bearing deposits, carrying amount</t>
        </is>
      </c>
      <c r="B14" s="5" t="n">
        <v>116278</v>
      </c>
      <c r="C14" s="5" t="n">
        <v>65359</v>
      </c>
    </row>
    <row r="15">
      <c r="A15" s="4" t="inlineStr">
        <is>
          <t>Fair Value, Inputs, Level 1 [Member]</t>
        </is>
      </c>
    </row>
    <row r="16">
      <c r="A16" s="3" t="inlineStr">
        <is>
          <t>Level 1 inputs:</t>
        </is>
      </c>
    </row>
    <row r="17">
      <c r="A17" s="4" t="inlineStr">
        <is>
          <t>Cash and cash equivalents, carrying amount</t>
        </is>
      </c>
      <c r="B17" s="5" t="n">
        <v>46868</v>
      </c>
      <c r="C17" s="5" t="n">
        <v>20203</v>
      </c>
    </row>
    <row r="18">
      <c r="A18" s="4" t="inlineStr">
        <is>
          <t>Cash and cash equivalents, estimated fair value</t>
        </is>
      </c>
      <c r="B18" s="5" t="n">
        <v>46868</v>
      </c>
      <c r="C18" s="5" t="n">
        <v>20203</v>
      </c>
    </row>
    <row r="19">
      <c r="A19" s="3" t="inlineStr">
        <is>
          <t>Level 1 inputs:</t>
        </is>
      </c>
    </row>
    <row r="20">
      <c r="A20" s="4" t="inlineStr">
        <is>
          <t>Non-interest bearing deposits, carrying amount</t>
        </is>
      </c>
      <c r="C20" s="5" t="n">
        <v>33890</v>
      </c>
    </row>
    <row r="21">
      <c r="A21" s="4" t="inlineStr">
        <is>
          <t>Non-interest bearing deposits, estimated fair value</t>
        </is>
      </c>
      <c r="C21" s="5" t="n">
        <v>33890</v>
      </c>
    </row>
    <row r="22">
      <c r="A22" s="4" t="inlineStr">
        <is>
          <t>Fair Value, Inputs, Level 2 [Member]</t>
        </is>
      </c>
    </row>
    <row r="23">
      <c r="A23" s="3" t="inlineStr">
        <is>
          <t>Level 2 inputs:</t>
        </is>
      </c>
    </row>
    <row r="24">
      <c r="A24" s="4" t="inlineStr">
        <is>
          <t>Securities available for sale, carrying amount</t>
        </is>
      </c>
      <c r="B24" s="5" t="n">
        <v>17396</v>
      </c>
      <c r="C24" s="5" t="n">
        <v>12677</v>
      </c>
    </row>
    <row r="25">
      <c r="A25" s="4" t="inlineStr">
        <is>
          <t>Securities available for sale, estimated fair value</t>
        </is>
      </c>
      <c r="B25" s="5" t="n">
        <v>17396</v>
      </c>
      <c r="C25" s="5" t="n">
        <v>12677</v>
      </c>
    </row>
    <row r="26">
      <c r="A26" s="4" t="inlineStr">
        <is>
          <t>Securities, restricted, carrying amount</t>
        </is>
      </c>
      <c r="B26" s="5" t="n">
        <v>2431</v>
      </c>
      <c r="C26" s="5" t="n">
        <v>2417</v>
      </c>
    </row>
    <row r="27">
      <c r="A27" s="4" t="inlineStr">
        <is>
          <t>Securities, restricted, estimated fair value</t>
        </is>
      </c>
      <c r="B27" s="5" t="n">
        <v>2431</v>
      </c>
      <c r="C27" s="5" t="n">
        <v>2417</v>
      </c>
    </row>
    <row r="28">
      <c r="A28" s="4" t="inlineStr">
        <is>
          <t>Loans held for sale, carrying amount</t>
        </is>
      </c>
      <c r="B28" s="5" t="n">
        <v>14864</v>
      </c>
      <c r="C28" s="5" t="n">
        <v>9894</v>
      </c>
    </row>
    <row r="29">
      <c r="A29" s="4" t="inlineStr">
        <is>
          <t>Loans held for sale, estimated fair value</t>
        </is>
      </c>
      <c r="B29" s="5" t="n">
        <v>16462</v>
      </c>
      <c r="C29" s="5" t="n">
        <v>10838</v>
      </c>
    </row>
    <row r="30">
      <c r="A30" s="4" t="inlineStr">
        <is>
          <t>Accrued interest receivable, carrying amount</t>
        </is>
      </c>
      <c r="B30" s="5" t="n">
        <v>2440</v>
      </c>
      <c r="C30" s="5" t="n">
        <v>1322</v>
      </c>
    </row>
    <row r="31">
      <c r="A31" s="4" t="inlineStr">
        <is>
          <t>Accrued interest receivable, estimated fair value</t>
        </is>
      </c>
      <c r="B31" s="5" t="n">
        <v>2440</v>
      </c>
      <c r="C31" s="5" t="n">
        <v>1322</v>
      </c>
    </row>
    <row r="32">
      <c r="A32" s="3" t="inlineStr">
        <is>
          <t>Level 2 inputs:</t>
        </is>
      </c>
    </row>
    <row r="33">
      <c r="A33" s="4" t="inlineStr">
        <is>
          <t>Interest bearing deposits, carrying amount</t>
        </is>
      </c>
      <c r="B33" s="5" t="n">
        <v>290903</v>
      </c>
      <c r="C33" s="5" t="n">
        <v>249711</v>
      </c>
    </row>
    <row r="34">
      <c r="A34" s="4" t="inlineStr">
        <is>
          <t>Interest bearing deposits, estimated fair value</t>
        </is>
      </c>
      <c r="B34" s="5" t="n">
        <v>292174</v>
      </c>
      <c r="C34" s="5" t="n">
        <v>249524</v>
      </c>
    </row>
    <row r="35">
      <c r="A35" s="4" t="inlineStr">
        <is>
          <t>Borrowed funds, carrying amount</t>
        </is>
      </c>
      <c r="B35" s="5" t="n">
        <v>95690</v>
      </c>
      <c r="C35" s="5" t="n">
        <v>24000</v>
      </c>
    </row>
    <row r="36">
      <c r="A36" s="4" t="inlineStr">
        <is>
          <t>Borrowed funds, estimated fair value</t>
        </is>
      </c>
      <c r="B36" s="5" t="n">
        <v>95690</v>
      </c>
      <c r="C36" s="5" t="n">
        <v>24000</v>
      </c>
    </row>
    <row r="37">
      <c r="A37" s="4" t="inlineStr">
        <is>
          <t>Accrued interest payable, carrying amount</t>
        </is>
      </c>
      <c r="B37" s="5" t="n">
        <v>596</v>
      </c>
      <c r="C37" s="5" t="n">
        <v>595</v>
      </c>
    </row>
    <row r="38">
      <c r="A38" s="4" t="inlineStr">
        <is>
          <t>Accrued interest payable, estimated fair value</t>
        </is>
      </c>
      <c r="B38" s="5" t="n">
        <v>596</v>
      </c>
      <c r="C38" s="5" t="n">
        <v>595</v>
      </c>
    </row>
    <row r="39">
      <c r="A39" s="4" t="inlineStr">
        <is>
          <t>Fair Value, Inputs, Level 3 [Member]</t>
        </is>
      </c>
    </row>
    <row r="40">
      <c r="A40" s="3" t="inlineStr">
        <is>
          <t>Level 3 inputs:</t>
        </is>
      </c>
    </row>
    <row r="41">
      <c r="A41" s="4" t="inlineStr">
        <is>
          <t>Securities held to maturity, carrying amount</t>
        </is>
      </c>
      <c r="B41" s="5" t="n">
        <v>5776</v>
      </c>
      <c r="C41" s="5" t="n">
        <v>6349</v>
      </c>
    </row>
    <row r="42">
      <c r="A42" s="4" t="inlineStr">
        <is>
          <t>Securities held to maturity, estimated fair value</t>
        </is>
      </c>
      <c r="B42" s="5" t="n">
        <v>5776</v>
      </c>
      <c r="C42" s="5" t="n">
        <v>6349</v>
      </c>
    </row>
    <row r="43">
      <c r="A43" s="4" t="inlineStr">
        <is>
          <t>Loans, net, carrying amount</t>
        </is>
      </c>
      <c r="B43" s="5" t="n">
        <v>397601</v>
      </c>
      <c r="C43" s="5" t="n">
        <v>289671</v>
      </c>
    </row>
    <row r="44">
      <c r="A44" s="4" t="inlineStr">
        <is>
          <t>Loans, net, estimated fair value</t>
        </is>
      </c>
      <c r="B44" s="5" t="n">
        <v>389143</v>
      </c>
      <c r="C44" s="5" t="n">
        <v>287823</v>
      </c>
    </row>
    <row r="45">
      <c r="A45" s="4" t="inlineStr">
        <is>
          <t>Servicing asset, carrying amount</t>
        </is>
      </c>
      <c r="B45" s="5" t="n">
        <v>809</v>
      </c>
      <c r="C45" s="5" t="n">
        <v>918</v>
      </c>
    </row>
    <row r="46">
      <c r="A46" s="4" t="inlineStr">
        <is>
          <t>Servicing asset, estimated fair value</t>
        </is>
      </c>
      <c r="B46" s="6" t="n">
        <v>809</v>
      </c>
      <c r="C46" s="6" t="n">
        <v>9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cent Accounting Pronouncements (Details) - USD ($) $ in Thousands</t>
        </is>
      </c>
      <c r="B1" s="2" t="inlineStr">
        <is>
          <t>Dec. 31, 2020</t>
        </is>
      </c>
      <c r="C1" s="2" t="inlineStr">
        <is>
          <t>Dec. 31, 2019</t>
        </is>
      </c>
      <c r="D1" s="2" t="inlineStr">
        <is>
          <t>Jan. 01, 2019</t>
        </is>
      </c>
    </row>
    <row r="2">
      <c r="A2" s="3" t="inlineStr">
        <is>
          <t>Accounting Standards Update and Change in Accounting Principle [Abstract]</t>
        </is>
      </c>
    </row>
    <row r="3">
      <c r="A3" s="4" t="inlineStr">
        <is>
          <t>Operating Lease, Right-of-Use Asset</t>
        </is>
      </c>
      <c r="B3" s="6" t="n">
        <v>963</v>
      </c>
      <c r="C3" s="6" t="n">
        <v>1200</v>
      </c>
      <c r="D3" s="6" t="n">
        <v>1600</v>
      </c>
    </row>
    <row r="4">
      <c r="A4" s="4" t="inlineStr">
        <is>
          <t>Operating Lease, Liability</t>
        </is>
      </c>
      <c r="B4" s="6" t="n">
        <v>1019</v>
      </c>
      <c r="C4" s="6" t="n">
        <v>1400</v>
      </c>
      <c r="D4" s="6" t="n">
        <v>1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lan Acquisition (Details) - The Nolan Company ("Nolan") [Member]</t>
        </is>
      </c>
      <c r="B1" s="2" t="inlineStr">
        <is>
          <t>1 Months Ended</t>
        </is>
      </c>
    </row>
    <row r="2">
      <c r="B2" s="2" t="inlineStr">
        <is>
          <t>Jan. 31, 2019USD ($)</t>
        </is>
      </c>
      <c r="C2" s="2" t="inlineStr">
        <is>
          <t>Dec. 31, 2020USD ($)</t>
        </is>
      </c>
    </row>
    <row r="3">
      <c r="A3" s="3" t="inlineStr">
        <is>
          <t>Nolan Acquisition (Details) [Line Items]</t>
        </is>
      </c>
    </row>
    <row r="4">
      <c r="A4" s="4" t="inlineStr">
        <is>
          <t>Payments to Acquire Businesses, Gross</t>
        </is>
      </c>
      <c r="B4" s="6" t="n">
        <v>2500000</v>
      </c>
    </row>
    <row r="5">
      <c r="A5" s="4" t="inlineStr">
        <is>
          <t>Number of States in which Entity Operates</t>
        </is>
      </c>
      <c r="B5" s="5" t="n">
        <v>50</v>
      </c>
    </row>
    <row r="6">
      <c r="A6" s="4" t="inlineStr">
        <is>
          <t>Business Combination, Recognized Identifiable Assets Acquired and Liabilities Assumed, Property, Plant, and Equipment</t>
        </is>
      </c>
      <c r="B6" s="6" t="n">
        <v>150000</v>
      </c>
    </row>
    <row r="7">
      <c r="A7" s="4" t="inlineStr">
        <is>
          <t>Goodwill</t>
        </is>
      </c>
      <c r="B7" s="5" t="n">
        <v>2400000</v>
      </c>
      <c r="C7" s="6" t="n">
        <v>2400000</v>
      </c>
    </row>
    <row r="8">
      <c r="A8" s="4" t="inlineStr">
        <is>
          <t>Other Commitment, Yearly Amount</t>
        </is>
      </c>
      <c r="B8" s="6" t="n">
        <v>26041</v>
      </c>
    </row>
    <row r="9">
      <c r="A9" s="4" t="inlineStr">
        <is>
          <t>Other Commitment, Term</t>
        </is>
      </c>
      <c r="B9" s="4" t="inlineStr">
        <is>
          <t>8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Statements (Details) - Condensed Balance Sheet - Parent Company [Member] - USD ($) $ in Thousands</t>
        </is>
      </c>
      <c r="B1" s="2" t="inlineStr">
        <is>
          <t>Dec. 31, 2020</t>
        </is>
      </c>
      <c r="C1" s="2" t="inlineStr">
        <is>
          <t>Dec. 31, 2019</t>
        </is>
      </c>
    </row>
    <row r="2">
      <c r="A2" s="3" t="inlineStr">
        <is>
          <t>ASSETS</t>
        </is>
      </c>
    </row>
    <row r="3">
      <c r="A3" s="4" t="inlineStr">
        <is>
          <t>Cash and due from banks</t>
        </is>
      </c>
      <c r="B3" s="6" t="n">
        <v>221</v>
      </c>
      <c r="C3" s="6" t="n">
        <v>1539</v>
      </c>
    </row>
    <row r="4">
      <c r="A4" s="4" t="inlineStr">
        <is>
          <t>Securities, not readily marketable</t>
        </is>
      </c>
      <c r="B4" s="5" t="n">
        <v>100</v>
      </c>
      <c r="C4" s="5" t="n">
        <v>100</v>
      </c>
    </row>
    <row r="5">
      <c r="A5" s="4" t="inlineStr">
        <is>
          <t>Investment in subsidiaries</t>
        </is>
      </c>
      <c r="B5" s="5" t="n">
        <v>57646</v>
      </c>
      <c r="C5" s="5" t="n">
        <v>48494</v>
      </c>
    </row>
    <row r="6">
      <c r="A6" s="4" t="inlineStr">
        <is>
          <t>Other assets</t>
        </is>
      </c>
      <c r="B6" s="5" t="n">
        <v>2175</v>
      </c>
      <c r="C6" s="5" t="n">
        <v>472</v>
      </c>
    </row>
    <row r="7">
      <c r="A7" s="4" t="inlineStr">
        <is>
          <t>Total assets</t>
        </is>
      </c>
      <c r="B7" s="5" t="n">
        <v>60142</v>
      </c>
      <c r="C7" s="5" t="n">
        <v>50605</v>
      </c>
    </row>
    <row r="8">
      <c r="A8" s="3" t="inlineStr">
        <is>
          <t>LIABILITIES AND CAPITAL</t>
        </is>
      </c>
    </row>
    <row r="9">
      <c r="A9" s="4" t="inlineStr">
        <is>
          <t>Other liabilities</t>
        </is>
      </c>
      <c r="B9" s="5" t="n">
        <v>129</v>
      </c>
      <c r="C9" s="5" t="n">
        <v>130</v>
      </c>
    </row>
    <row r="10">
      <c r="A10" s="4" t="inlineStr">
        <is>
          <t>Capital</t>
        </is>
      </c>
      <c r="B10" s="5" t="n">
        <v>60013</v>
      </c>
      <c r="C10" s="5" t="n">
        <v>50475</v>
      </c>
    </row>
    <row r="11">
      <c r="A11" s="4" t="inlineStr">
        <is>
          <t>Total liabilities and capital</t>
        </is>
      </c>
      <c r="B11" s="6" t="n">
        <v>60142</v>
      </c>
      <c r="C11" s="6" t="n">
        <v>506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ndensed Income Statement - Parent Company [Member]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Equity in income from subsidiaries</t>
        </is>
      </c>
      <c r="B4" s="6" t="n">
        <v>11710</v>
      </c>
      <c r="C4" s="6" t="n">
        <v>8561</v>
      </c>
    </row>
    <row r="5">
      <c r="A5" s="4" t="inlineStr">
        <is>
          <t>Other income</t>
        </is>
      </c>
      <c r="B5" s="5" t="n">
        <v>527</v>
      </c>
      <c r="C5" s="5" t="n">
        <v>29</v>
      </c>
    </row>
    <row r="6">
      <c r="A6" s="4" t="inlineStr">
        <is>
          <t>Total income</t>
        </is>
      </c>
      <c r="B6" s="5" t="n">
        <v>12237</v>
      </c>
      <c r="C6" s="5" t="n">
        <v>8590</v>
      </c>
    </row>
    <row r="7">
      <c r="A7" s="3" t="inlineStr">
        <is>
          <t>Non-interest expense:</t>
        </is>
      </c>
    </row>
    <row r="8">
      <c r="A8" s="4" t="inlineStr">
        <is>
          <t>Salaries and employee benefits</t>
        </is>
      </c>
      <c r="B8" s="5" t="n">
        <v>682</v>
      </c>
      <c r="C8" s="5" t="n">
        <v>441</v>
      </c>
    </row>
    <row r="9">
      <c r="A9" s="4" t="inlineStr">
        <is>
          <t>Professional and administrative</t>
        </is>
      </c>
      <c r="B9" s="5" t="n">
        <v>267</v>
      </c>
      <c r="C9" s="5" t="n">
        <v>357</v>
      </c>
    </row>
    <row r="10">
      <c r="A10" s="4" t="inlineStr">
        <is>
          <t>Data processing</t>
        </is>
      </c>
      <c r="B10" s="5" t="n">
        <v>1</v>
      </c>
      <c r="C10" s="5" t="n">
        <v>4</v>
      </c>
    </row>
    <row r="11">
      <c r="A11" s="4" t="inlineStr">
        <is>
          <t>Other</t>
        </is>
      </c>
      <c r="B11" s="5" t="n">
        <v>526</v>
      </c>
      <c r="C11" s="5" t="n">
        <v>23</v>
      </c>
    </row>
    <row r="12">
      <c r="A12" s="4" t="inlineStr">
        <is>
          <t>Total non-interest expense</t>
        </is>
      </c>
      <c r="B12" s="5" t="n">
        <v>1476</v>
      </c>
      <c r="C12" s="5" t="n">
        <v>825</v>
      </c>
    </row>
    <row r="13">
      <c r="A13" s="4" t="inlineStr">
        <is>
          <t>Income before income taxes</t>
        </is>
      </c>
      <c r="B13" s="5" t="n">
        <v>10761</v>
      </c>
      <c r="C13" s="5" t="n">
        <v>7765</v>
      </c>
    </row>
    <row r="14">
      <c r="A14" s="4" t="inlineStr">
        <is>
          <t>Income tax benefit</t>
        </is>
      </c>
      <c r="B14" s="5" t="n">
        <v>164</v>
      </c>
      <c r="C14" s="5" t="n">
        <v>114</v>
      </c>
    </row>
    <row r="15">
      <c r="A15" s="4" t="inlineStr">
        <is>
          <t>Net Income</t>
        </is>
      </c>
      <c r="B15" s="6" t="n">
        <v>10925</v>
      </c>
      <c r="C15" s="6" t="n">
        <v>78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mprehensive Income (Loss) - Parent Company [Member] - USD ($) $ in Thousands</t>
        </is>
      </c>
      <c r="B1" s="2" t="inlineStr">
        <is>
          <t>12 Months Ended</t>
        </is>
      </c>
    </row>
    <row r="2">
      <c r="B2" s="2" t="inlineStr">
        <is>
          <t>Dec. 31, 2020</t>
        </is>
      </c>
      <c r="C2" s="2" t="inlineStr">
        <is>
          <t>Dec. 31, 2019</t>
        </is>
      </c>
    </row>
    <row r="3">
      <c r="A3" s="3" t="inlineStr">
        <is>
          <t>Parent Company Condensed Financial Statements (Details) - Comprehensive Income (Loss) [Line Items]</t>
        </is>
      </c>
    </row>
    <row r="4">
      <c r="A4" s="4" t="inlineStr">
        <is>
          <t>Net Income</t>
        </is>
      </c>
      <c r="B4" s="6" t="n">
        <v>10925</v>
      </c>
      <c r="C4" s="6" t="n">
        <v>7879</v>
      </c>
    </row>
    <row r="5">
      <c r="A5" s="3" t="inlineStr">
        <is>
          <t>Other comprehensive income:</t>
        </is>
      </c>
    </row>
    <row r="6">
      <c r="A6" s="4" t="inlineStr">
        <is>
          <t>Change in unrealized gain on investment securities available-for-sale</t>
        </is>
      </c>
      <c r="B6" s="5" t="n">
        <v>19</v>
      </c>
      <c r="C6" s="5" t="n">
        <v>333</v>
      </c>
    </row>
    <row r="7">
      <c r="A7" s="4" t="inlineStr">
        <is>
          <t>Tax effect</t>
        </is>
      </c>
      <c r="B7" s="5" t="n">
        <v>5</v>
      </c>
      <c r="C7" s="5" t="n">
        <v>70</v>
      </c>
    </row>
    <row r="8">
      <c r="A8" s="4" t="inlineStr">
        <is>
          <t>Other comprehensive income</t>
        </is>
      </c>
      <c r="B8" s="5" t="n">
        <v>14</v>
      </c>
      <c r="C8" s="5" t="n">
        <v>263</v>
      </c>
    </row>
    <row r="9">
      <c r="A9" s="4" t="inlineStr">
        <is>
          <t>Comprehensive income</t>
        </is>
      </c>
      <c r="B9" s="6" t="n">
        <v>10939</v>
      </c>
      <c r="C9" s="6" t="n">
        <v>81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ndensed Cash Flow Statement - Parent Company [Member]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0925</v>
      </c>
      <c r="C4" s="6" t="n">
        <v>7879</v>
      </c>
    </row>
    <row r="5">
      <c r="A5" s="3" t="inlineStr">
        <is>
          <t>Adjustments to reconcile net income to net cash used in operating activities:</t>
        </is>
      </c>
    </row>
    <row r="6">
      <c r="A6" s="4" t="inlineStr">
        <is>
          <t>Equity in income of subsidiaries</t>
        </is>
      </c>
      <c r="B6" s="5" t="n">
        <v>-11710</v>
      </c>
      <c r="C6" s="5" t="n">
        <v>-8561</v>
      </c>
    </row>
    <row r="7">
      <c r="A7" s="4" t="inlineStr">
        <is>
          <t>Stock based compensation</t>
        </is>
      </c>
      <c r="B7" s="5" t="n">
        <v>151</v>
      </c>
      <c r="C7" s="5" t="n">
        <v>109</v>
      </c>
    </row>
    <row r="8">
      <c r="A8" s="4" t="inlineStr">
        <is>
          <t>Net change in other assets</t>
        </is>
      </c>
      <c r="B8" s="5" t="n">
        <v>-1703</v>
      </c>
      <c r="C8" s="5" t="n">
        <v>-356</v>
      </c>
    </row>
    <row r="9">
      <c r="A9" s="4" t="inlineStr">
        <is>
          <t>Net change in other liabilities</t>
        </is>
      </c>
      <c r="B9" s="5" t="n">
        <v>0</v>
      </c>
      <c r="C9" s="5" t="n">
        <v>-147</v>
      </c>
    </row>
    <row r="10">
      <c r="A10" s="4" t="inlineStr">
        <is>
          <t>Net cash used in operating activities</t>
        </is>
      </c>
      <c r="B10" s="5" t="n">
        <v>-2337</v>
      </c>
      <c r="C10" s="5" t="n">
        <v>-1076</v>
      </c>
    </row>
    <row r="11">
      <c r="A11" s="3" t="inlineStr">
        <is>
          <t>Cash Flows from Investing Activities</t>
        </is>
      </c>
    </row>
    <row r="12">
      <c r="A12" s="4" t="inlineStr">
        <is>
          <t>Contributions to subsidiaries</t>
        </is>
      </c>
      <c r="B12" s="5" t="n">
        <v>0</v>
      </c>
      <c r="C12" s="5" t="n">
        <v>-7180</v>
      </c>
    </row>
    <row r="13">
      <c r="A13" s="4" t="inlineStr">
        <is>
          <t>Distributions from subsidiaries</t>
        </is>
      </c>
      <c r="B13" s="5" t="n">
        <v>2571</v>
      </c>
      <c r="C13" s="5" t="n">
        <v>3837</v>
      </c>
    </row>
    <row r="14">
      <c r="A14" s="4" t="inlineStr">
        <is>
          <t>Net cash provided by (used in) investing activities</t>
        </is>
      </c>
      <c r="B14" s="5" t="n">
        <v>2571</v>
      </c>
      <c r="C14" s="5" t="n">
        <v>-3343</v>
      </c>
    </row>
    <row r="15">
      <c r="A15" s="3" t="inlineStr">
        <is>
          <t>Cash Flows from Financing Activities</t>
        </is>
      </c>
    </row>
    <row r="16">
      <c r="A16" s="4" t="inlineStr">
        <is>
          <t>Distributions to previous owners before merger</t>
        </is>
      </c>
      <c r="B16" s="5" t="n">
        <v>0</v>
      </c>
      <c r="C16" s="5" t="n">
        <v>-1300</v>
      </c>
    </row>
    <row r="17">
      <c r="A17" s="4" t="inlineStr">
        <is>
          <t>Proceeds from issuance of preferred shares</t>
        </is>
      </c>
      <c r="B17" s="5" t="n">
        <v>0</v>
      </c>
      <c r="C17" s="5" t="n">
        <v>15506</v>
      </c>
    </row>
    <row r="18">
      <c r="A18" s="4" t="inlineStr">
        <is>
          <t>Purchase of Series A preferred stock</t>
        </is>
      </c>
      <c r="B18" s="5" t="n">
        <v>0</v>
      </c>
      <c r="C18" s="5" t="n">
        <v>-7772</v>
      </c>
    </row>
    <row r="19">
      <c r="A19" s="4" t="inlineStr">
        <is>
          <t>Net cash provided by (used in) financing activities</t>
        </is>
      </c>
      <c r="B19" s="5" t="n">
        <v>-1552</v>
      </c>
      <c r="C19" s="5" t="n">
        <v>5013</v>
      </c>
    </row>
    <row r="20">
      <c r="A20" s="4" t="inlineStr">
        <is>
          <t>Net change in cash and cash equivalents</t>
        </is>
      </c>
      <c r="B20" s="5" t="n">
        <v>-1318</v>
      </c>
      <c r="C20" s="5" t="n">
        <v>594</v>
      </c>
    </row>
    <row r="21">
      <c r="A21" s="4" t="inlineStr">
        <is>
          <t>Cash and cash equivalents at beginning of period</t>
        </is>
      </c>
      <c r="B21" s="5" t="n">
        <v>1539</v>
      </c>
      <c r="C21" s="5" t="n">
        <v>945</v>
      </c>
    </row>
    <row r="22">
      <c r="A22" s="4" t="inlineStr">
        <is>
          <t>Cash and cash equivalents at end of period</t>
        </is>
      </c>
      <c r="B22" s="5" t="n">
        <v>221</v>
      </c>
      <c r="C22" s="5" t="n">
        <v>1539</v>
      </c>
    </row>
    <row r="23">
      <c r="A23" s="3" t="inlineStr">
        <is>
          <t>Supplemental disclosures of cash flow information</t>
        </is>
      </c>
    </row>
    <row r="24">
      <c r="A24" s="4" t="inlineStr">
        <is>
          <t>Income taxes</t>
        </is>
      </c>
      <c r="B24" s="5" t="n">
        <v>700000</v>
      </c>
      <c r="C24" s="5" t="n">
        <v>0</v>
      </c>
    </row>
    <row r="25">
      <c r="A25" s="4" t="inlineStr">
        <is>
          <t>Series A Preferred Stock [Member]</t>
        </is>
      </c>
    </row>
    <row r="26">
      <c r="A26" s="3" t="inlineStr">
        <is>
          <t>Cash Flows from Financing Activities</t>
        </is>
      </c>
    </row>
    <row r="27">
      <c r="A27" s="4" t="inlineStr">
        <is>
          <t>Dividends paid on Preferred Shares</t>
        </is>
      </c>
      <c r="B27" s="5" t="n">
        <v>0</v>
      </c>
      <c r="C27" s="5" t="n">
        <v>-640</v>
      </c>
    </row>
    <row r="28">
      <c r="A28" s="4" t="inlineStr">
        <is>
          <t>Series B Preferred Stock [Member]</t>
        </is>
      </c>
    </row>
    <row r="29">
      <c r="A29" s="3" t="inlineStr">
        <is>
          <t>Cash Flows from Financing Activities</t>
        </is>
      </c>
    </row>
    <row r="30">
      <c r="A30" s="4" t="inlineStr">
        <is>
          <t>Dividends paid on Preferred Shares</t>
        </is>
      </c>
      <c r="B30" s="6" t="n">
        <v>-1552</v>
      </c>
      <c r="C30" s="6" t="n">
        <v>-7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ectonic Merger and Initial Public Offering of Series B Preferred Stock</t>
        </is>
      </c>
      <c r="B1" s="2" t="inlineStr">
        <is>
          <t>12 Months Ended</t>
        </is>
      </c>
    </row>
    <row r="2">
      <c r="B2" s="2" t="inlineStr">
        <is>
          <t>Dec. 31, 2020</t>
        </is>
      </c>
    </row>
    <row r="3">
      <c r="A3" s="3" t="inlineStr">
        <is>
          <t>Disclosure Text Block Supplement [Abstract]</t>
        </is>
      </c>
    </row>
    <row r="4">
      <c r="A4" s="4" t="inlineStr">
        <is>
          <t>Mergers, Acquisitions and Dispositions Disclosures [Text Block]</t>
        </is>
      </c>
      <c r="B4" s="4" t="inlineStr">
        <is>
          <t>Note 2. Tectonic Merger and Initial Public Offering of Series B Preferred Stock Merger with Tectonic Holdings On May 13, 2019, the Company completed the Tectonic Merger pursuant to the Tectonic Merger Agreement. In the Tectonic Merger, each common unit of Tectonic Holdings outstanding immediately prior to the effective time of the Tectonic Merger was converted into one share of Company common stock, and each option to purchase one Tectonic Holdings common unit was converted into an option to purchase one share of Company common stock. Immediately after the completion of the Tectonic Merger, the Company completed a 1-for-2 reverse stock split, which left 6,568,750 common shares issued and outstanding as of May 14, 2019. The computation of all share and per share amounts in this Form 10-K have been adjusted retroactively to reflect the reverse stock split. As a condition precedent to the Tectonic Merger, immediately prior to the merger, approximately $8.0 million of Tectonic Advisors subordinated debt held by Dental Community Financial Holdings, Ltd. (“DCFH”), an entity that has as its general partner a corporation owned by one of the directors of the Company, was converted into 80,338 non-cumulative, perpetual preferred units of Tectonic Holdings (“Tectonic Holdings preferred units”). In the Tectonic Merger, each Tectonic Holdings preferred unit was converted into one share of 10.0% Series A Non-Cumulative Perpetual Preferred Stock of the Company (“Series A preferred stock”). The Series A preferred stock ranks senior to our common stock and pari passu On July 12, 2019, the Company repurchased 80,338 shares of its Series A preferred stock, representing all of the outstanding shares of the Series A preferred stock, from DCFH for an aggregate purchase price of approximately $8.0 million. The repurchase was funded using a portion of the net proceeds from the initial public offering. The Tectonic Merger has been accounted for as a combination of businesses under common control in accordance with Topic 805 . The balances shown below represent the assets and liabilities of Tectonic Holdings as of the date of the Tectonic Merger, May 13, 2019, that are reflected in the consolidated financial statements of the Company:
(In thousands)
May 13, 2019
Assets
Cash and cash equivalents $ 5,601
Securities, not readily marketable, at cost 100
Premises and equipment, net 761
Other assets 5,369
Total assets $ 11,831
Liabilities
Other liabilities $ 2,942
Total liabilities 2,942
Shareholders Equity
Preferred stock, 10.0% Series A non-cumulative, perpetual ($0.01 par value; 80,338 shares authorized, 80,338 shares issued and outstanding at May 13, 2019) 1
Additional paid-in capital 8,033
Retained earnings 855
Total shareholders’ equity 8,889
Total liabilities and shareholders’ equity $ 11,831 Initial Public Offering On May 14, 2019, the Company completed its initial public offering of 1,500,000 shares of its Series B preferred stock at a price to the public of $10.00 per share. On May 29, 2019, the underwriters exercised their option to purchase 225,000 additional shares of Series B preferred stock at the initial offering price (less underwriting discounts). The initial public offering resulted in net proceeds to the Company of approximately $15.5 million, net of underwriting discounts and fees. The Series B preferred stock began trading on the NASDAQ Capital Market on May 28, 2019 under the symbol “TECTP.” See our IPO Registration Statement, initially filed with the SEC on April 18,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4:38Z</dcterms:created>
  <dcterms:modified xmlns:dcterms="http://purl.org/dc/terms/" xmlns:xsi="http://www.w3.org/2001/XMLSchema-instance" xsi:type="dcterms:W3CDTF">2021-05-05T17:14:38Z</dcterms:modified>
</cp:coreProperties>
</file>